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ASSETS HELD FOR SALE"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RELATED PARTY TRANSACTIONS" sheetId="23" state="visible" r:id="rId23"/>
    <sheet xmlns:r="http://schemas.openxmlformats.org/officeDocument/2006/relationships" name="DERIVATIVE FINANCIAL INSTRUMEN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SEGMENT INFORMATION"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ACQUISITION OF BUSINESSES (Tabl" sheetId="32" state="visible" r:id="rId32"/>
    <sheet xmlns:r="http://schemas.openxmlformats.org/officeDocument/2006/relationships" name="FAIR VALUE OF FINANCIAL INSTR_2" sheetId="33" state="visible" r:id="rId33"/>
    <sheet xmlns:r="http://schemas.openxmlformats.org/officeDocument/2006/relationships" name="FINANCIAL ASSETS (Tables)" sheetId="34" state="visible" r:id="rId34"/>
    <sheet xmlns:r="http://schemas.openxmlformats.org/officeDocument/2006/relationships" name="ACCOUNTS AND OTHER RECEIVABLE_2" sheetId="35" state="visible" r:id="rId35"/>
    <sheet xmlns:r="http://schemas.openxmlformats.org/officeDocument/2006/relationships" name="INVENTORY, NET (Tables)" sheetId="36" state="visible" r:id="rId36"/>
    <sheet xmlns:r="http://schemas.openxmlformats.org/officeDocument/2006/relationships" name="ASSETS HELD FOR SALE (Tables)" sheetId="37" state="visible" r:id="rId37"/>
    <sheet xmlns:r="http://schemas.openxmlformats.org/officeDocument/2006/relationships" name="OTHER ASSETS (Tables)" sheetId="38" state="visible" r:id="rId38"/>
    <sheet xmlns:r="http://schemas.openxmlformats.org/officeDocument/2006/relationships" name="PROPERTY PLANT AND EQUIPMENT (T"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EQUITY ACCOUNTED INVESTMENTS (T" sheetId="42" state="visible" r:id="rId42"/>
    <sheet xmlns:r="http://schemas.openxmlformats.org/officeDocument/2006/relationships" name="ACCOUNTS PAYABLE AND OTHER (Tab" sheetId="43" state="visible" r:id="rId43"/>
    <sheet xmlns:r="http://schemas.openxmlformats.org/officeDocument/2006/relationships" name="CONTRACTS IN PROGRESS (Tables)" sheetId="44" state="visible" r:id="rId44"/>
    <sheet xmlns:r="http://schemas.openxmlformats.org/officeDocument/2006/relationships" name="RELATED PARTY TRANSACTIONS (Tab" sheetId="45" state="visible" r:id="rId45"/>
    <sheet xmlns:r="http://schemas.openxmlformats.org/officeDocument/2006/relationships" name="DERIVATIVE FINANCIAL INSTRUME_2" sheetId="46" state="visible" r:id="rId46"/>
    <sheet xmlns:r="http://schemas.openxmlformats.org/officeDocument/2006/relationships" name="EQUITY (Tables)" sheetId="47" state="visible" r:id="rId47"/>
    <sheet xmlns:r="http://schemas.openxmlformats.org/officeDocument/2006/relationships" name="ACCUMULATED OTHER COMPREHENSI_2" sheetId="48" state="visible" r:id="rId48"/>
    <sheet xmlns:r="http://schemas.openxmlformats.org/officeDocument/2006/relationships" name="DIRECT OPERATING COSTS (Tables)" sheetId="49" state="visible" r:id="rId49"/>
    <sheet xmlns:r="http://schemas.openxmlformats.org/officeDocument/2006/relationships" name="SEGMENT INFORMATION (Tables)" sheetId="50" state="visible" r:id="rId50"/>
    <sheet xmlns:r="http://schemas.openxmlformats.org/officeDocument/2006/relationships" name="SUPPLEMENTAL CASH FLOW INFORM_2" sheetId="51" state="visible" r:id="rId51"/>
    <sheet xmlns:r="http://schemas.openxmlformats.org/officeDocument/2006/relationships" name="SIGNIFICANT ACCOUNTING POLICI_3" sheetId="52" state="visible" r:id="rId52"/>
    <sheet xmlns:r="http://schemas.openxmlformats.org/officeDocument/2006/relationships" name="ACQUISITION OF BUSINESSES - Acq" sheetId="53" state="visible" r:id="rId53"/>
    <sheet xmlns:r="http://schemas.openxmlformats.org/officeDocument/2006/relationships" name="ACQUISITION OF BUSINESSES - Bus" sheetId="54" state="visible" r:id="rId54"/>
    <sheet xmlns:r="http://schemas.openxmlformats.org/officeDocument/2006/relationships" name="ACQUISITION OF BUSINESSES - Ind" sheetId="55" state="visible" r:id="rId55"/>
    <sheet xmlns:r="http://schemas.openxmlformats.org/officeDocument/2006/relationships" name="ACQUISITION OF BUSINESSES - A_2" sheetId="56" state="visible" r:id="rId56"/>
    <sheet xmlns:r="http://schemas.openxmlformats.org/officeDocument/2006/relationships" name="ACQUISITION OF BUSINESSES - B_2" sheetId="57" state="visible" r:id="rId57"/>
    <sheet xmlns:r="http://schemas.openxmlformats.org/officeDocument/2006/relationships" name="ACQUISITION OF BUSINESSES - Inf" sheetId="58" state="visible" r:id="rId58"/>
    <sheet xmlns:r="http://schemas.openxmlformats.org/officeDocument/2006/relationships" name="ACQUISITION OF BUSINESSES - I_2" sheetId="59" state="visible" r:id="rId59"/>
    <sheet xmlns:r="http://schemas.openxmlformats.org/officeDocument/2006/relationships" name="ACQUISITION OF BUSINESSES - I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INANCIAL ASSETS (Details)" sheetId="65" state="visible" r:id="rId65"/>
    <sheet xmlns:r="http://schemas.openxmlformats.org/officeDocument/2006/relationships" name="ACCOUNTS AND OTHER RECEIVABLE_3" sheetId="66" state="visible" r:id="rId66"/>
    <sheet xmlns:r="http://schemas.openxmlformats.org/officeDocument/2006/relationships" name="INVENTORY, NET (Details)" sheetId="67" state="visible" r:id="rId67"/>
    <sheet xmlns:r="http://schemas.openxmlformats.org/officeDocument/2006/relationships" name="ASSETS HELD FOR SALE - Assets a" sheetId="68" state="visible" r:id="rId68"/>
    <sheet xmlns:r="http://schemas.openxmlformats.org/officeDocument/2006/relationships" name="ASSETS HELD FOR SALE - Narrativ" sheetId="69" state="visible" r:id="rId69"/>
    <sheet xmlns:r="http://schemas.openxmlformats.org/officeDocument/2006/relationships" name="OTHER ASSETS (Details)" sheetId="70" state="visible" r:id="rId70"/>
    <sheet xmlns:r="http://schemas.openxmlformats.org/officeDocument/2006/relationships" name="PROPERTY PLANT AND EQUIPMENT (D" sheetId="71" state="visible" r:id="rId71"/>
    <sheet xmlns:r="http://schemas.openxmlformats.org/officeDocument/2006/relationships" name="INTANGIBLE ASSETS (Details)" sheetId="72" state="visible" r:id="rId72"/>
    <sheet xmlns:r="http://schemas.openxmlformats.org/officeDocument/2006/relationships" name="GOODWILL (Details)" sheetId="73" state="visible" r:id="rId73"/>
    <sheet xmlns:r="http://schemas.openxmlformats.org/officeDocument/2006/relationships" name="EQUITY ACCOUNTED INVESTMENTS - " sheetId="74" state="visible" r:id="rId74"/>
    <sheet xmlns:r="http://schemas.openxmlformats.org/officeDocument/2006/relationships" name="ACCOUNTS PAYABLE AND OTHER - Ac" sheetId="75" state="visible" r:id="rId75"/>
    <sheet xmlns:r="http://schemas.openxmlformats.org/officeDocument/2006/relationships" name="ACCOUNTS PAYABLE AND OTHER - Na" sheetId="76" state="visible" r:id="rId76"/>
    <sheet xmlns:r="http://schemas.openxmlformats.org/officeDocument/2006/relationships" name="CONTRACTS IN PROGRESS (Details)" sheetId="77" state="visible" r:id="rId77"/>
    <sheet xmlns:r="http://schemas.openxmlformats.org/officeDocument/2006/relationships" name="BORROWINGS (Details)" sheetId="78" state="visible" r:id="rId78"/>
    <sheet xmlns:r="http://schemas.openxmlformats.org/officeDocument/2006/relationships" name="RELATED PARTY TRANSACTIONS - Na" sheetId="79" state="visible" r:id="rId79"/>
    <sheet xmlns:r="http://schemas.openxmlformats.org/officeDocument/2006/relationships" name="RELATED PARTY TRANSACTIONS - Ot" sheetId="80" state="visible" r:id="rId80"/>
    <sheet xmlns:r="http://schemas.openxmlformats.org/officeDocument/2006/relationships" name="DERIVATIVE FINANCIAL INSTRUME_3" sheetId="81" state="visible" r:id="rId81"/>
    <sheet xmlns:r="http://schemas.openxmlformats.org/officeDocument/2006/relationships" name="EQUITY - Narrative (Details)" sheetId="82" state="visible" r:id="rId82"/>
    <sheet xmlns:r="http://schemas.openxmlformats.org/officeDocument/2006/relationships" name="EQUITY - General and Limited Pa" sheetId="83" state="visible" r:id="rId83"/>
    <sheet xmlns:r="http://schemas.openxmlformats.org/officeDocument/2006/relationships" name="EQUITY - Redemption-Exchange Un" sheetId="84" state="visible" r:id="rId84"/>
    <sheet xmlns:r="http://schemas.openxmlformats.org/officeDocument/2006/relationships" name="ACCUMULATED OTHER COMPREHENSI_3" sheetId="85" state="visible" r:id="rId85"/>
    <sheet xmlns:r="http://schemas.openxmlformats.org/officeDocument/2006/relationships" name="DIRECT OPERATING COSTS - Schedu" sheetId="86" state="visible" r:id="rId86"/>
    <sheet xmlns:r="http://schemas.openxmlformats.org/officeDocument/2006/relationships" name="DIRECT OPERATING COSTS - Additi" sheetId="87" state="visible" r:id="rId87"/>
    <sheet xmlns:r="http://schemas.openxmlformats.org/officeDocument/2006/relationships" name="SEGMENT INFORMATION - Narrative" sheetId="88" state="visible" r:id="rId88"/>
    <sheet xmlns:r="http://schemas.openxmlformats.org/officeDocument/2006/relationships" name="SEGMENT INFORMATION - Income St" sheetId="89" state="visible" r:id="rId89"/>
    <sheet xmlns:r="http://schemas.openxmlformats.org/officeDocument/2006/relationships" name="SEGMENT INFORMATION - Assets by" sheetId="90" state="visible" r:id="rId90"/>
    <sheet xmlns:r="http://schemas.openxmlformats.org/officeDocument/2006/relationships" name="SEGMENT INFORMATION - Revenue b" sheetId="91" state="visible" r:id="rId91"/>
    <sheet xmlns:r="http://schemas.openxmlformats.org/officeDocument/2006/relationships" name="SEGMENT INFORMATION - Timing of"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BSEQUENT EVENTS - Distributio" sheetId="95" state="visible" r:id="rId95"/>
    <sheet xmlns:r="http://schemas.openxmlformats.org/officeDocument/2006/relationships" name="SUBSEQUENT EVENTS - Exercise of" sheetId="96" state="visible" r:id="rId96"/>
    <sheet xmlns:r="http://schemas.openxmlformats.org/officeDocument/2006/relationships" name="SUBSEQUENT EVENTS - Acquisition" sheetId="97" state="visible" r:id="rId97"/>
    <sheet xmlns:r="http://schemas.openxmlformats.org/officeDocument/2006/relationships" name="Uncategorized Items - bbu-20190" sheetId="98" state="visible" r:id="rId98"/>
  </sheets>
  <definedNames/>
  <calcPr calcId="124519" fullCalcOnLoad="1"/>
</workbook>
</file>

<file path=xl/sharedStrings.xml><?xml version="1.0" encoding="utf-8"?>
<sst xmlns="http://schemas.openxmlformats.org/spreadsheetml/2006/main" uniqueCount="767">
  <si>
    <t>Document and Entity Information</t>
  </si>
  <si>
    <t>6 Months Ended</t>
  </si>
  <si>
    <t>Jun. 30, 2019</t>
  </si>
  <si>
    <t>Document And Entity Information [Abstract]</t>
  </si>
  <si>
    <t>Entity Registrant Name</t>
  </si>
  <si>
    <t>Brookfield Business Partners L.P.</t>
  </si>
  <si>
    <t>Entity Central Index Key</t>
  </si>
  <si>
    <t>0001654795</t>
  </si>
  <si>
    <t>Current Fiscal Year End Date</t>
  </si>
  <si>
    <t>--12-31</t>
  </si>
  <si>
    <t>Document Type</t>
  </si>
  <si>
    <t>6-K</t>
  </si>
  <si>
    <t>Document Period End Date</t>
  </si>
  <si>
    <t>Jun. 30,
		2019</t>
  </si>
  <si>
    <t>Document Fiscal Year Focus</t>
  </si>
  <si>
    <t>2019</t>
  </si>
  <si>
    <t>Document Fiscal Period Focus</t>
  </si>
  <si>
    <t>Q2</t>
  </si>
  <si>
    <t>Amendment Flag</t>
  </si>
  <si>
    <t>false</t>
  </si>
  <si>
    <t>UNAUDITED INTERIM CONDENSED CONSOLIDATED STATEMENTS OF FINANCIAL POSITION - USD ($) $ in Millions</t>
  </si>
  <si>
    <t>Dec. 31, 2018</t>
  </si>
  <si>
    <t>Current Assets</t>
  </si>
  <si>
    <t>Cash and cash equivalents</t>
  </si>
  <si>
    <t>Financial assets</t>
  </si>
  <si>
    <t>Accounts and other receivable, net</t>
  </si>
  <si>
    <t>Inventory, net</t>
  </si>
  <si>
    <t>Assets held for sale</t>
  </si>
  <si>
    <t>Other assets</t>
  </si>
  <si>
    <t>Current assets</t>
  </si>
  <si>
    <t>Property, plant and equipment</t>
  </si>
  <si>
    <t>Deferred income tax assets</t>
  </si>
  <si>
    <t>Intangible assets</t>
  </si>
  <si>
    <t>Equity accounted investments</t>
  </si>
  <si>
    <t>Goodwill</t>
  </si>
  <si>
    <t>Total assets</t>
  </si>
  <si>
    <t>Current Liabilities</t>
  </si>
  <si>
    <t>Accounts payable and other</t>
  </si>
  <si>
    <t>Liabilities associated with assets held for sale</t>
  </si>
  <si>
    <t>Corporate borrowings</t>
  </si>
  <si>
    <t>Non-recourse subsidiary borrowings</t>
  </si>
  <si>
    <t>Current liabilities</t>
  </si>
  <si>
    <t>Deferred income tax liabilities</t>
  </si>
  <si>
    <t>Total liabilities</t>
  </si>
  <si>
    <t>Equity</t>
  </si>
  <si>
    <t>Limited partners</t>
  </si>
  <si>
    <t>Non-controlling interests attributable to:</t>
  </si>
  <si>
    <t>Redemption-Exchange Units, Preferred Shares and Special Limited Partnership Units held by Brookfield Asset Management Inc.</t>
  </si>
  <si>
    <t>Interest of others in operating subsidiaries</t>
  </si>
  <si>
    <t>Total equity</t>
  </si>
  <si>
    <t>Total liabilities and equity</t>
  </si>
  <si>
    <t>UNAUDITED INTERIM CONDENSED CONSOLIDATED STATEMENTS OF OPERATING RESULTS - USD ($) $ in Millions</t>
  </si>
  <si>
    <t>3 Months Ended</t>
  </si>
  <si>
    <t>Jun. 30, 2018</t>
  </si>
  <si>
    <t>Profit or loss [abstract]</t>
  </si>
  <si>
    <t>Revenues</t>
  </si>
  <si>
    <t>Direct operating costs</t>
  </si>
  <si>
    <t>General and administrative expenses</t>
  </si>
  <si>
    <t>Depreciation and amortization expense</t>
  </si>
  <si>
    <t>Interest income (expense), net</t>
  </si>
  <si>
    <t>Equity accounted income, net</t>
  </si>
  <si>
    <t>Impairment expense, net</t>
  </si>
  <si>
    <t>Gain (loss) on acquisitions/dispositions, net</t>
  </si>
  <si>
    <t>Other income (expenses), net</t>
  </si>
  <si>
    <t>Income (loss) before income tax</t>
  </si>
  <si>
    <t>Income tax (expense) recovery</t>
  </si>
  <si>
    <t>Current</t>
  </si>
  <si>
    <t>Deferred</t>
  </si>
  <si>
    <t>Net income (loss)</t>
  </si>
  <si>
    <t>Attributable to:</t>
  </si>
  <si>
    <t>Redemption-Exchange Units held by Brookfield Asset Management Inc.</t>
  </si>
  <si>
    <t>Special Limited Partners</t>
  </si>
  <si>
    <t>Basic and diluted earnings per limited partner unit (in usd per share)</t>
  </si>
  <si>
    <t>UNAUDITED INTERIM CONDENSED CONSOLIDATED STATEMENTS OF COMPREHENSIVE INCOME (LOSS) - USD ($) $ in Millions</t>
  </si>
  <si>
    <t>Statement of comprehensive income [abstract]</t>
  </si>
  <si>
    <t>Items that may be reclassified subsequently to profit or loss:</t>
  </si>
  <si>
    <t>Foreign currency translation</t>
  </si>
  <si>
    <t>Net investment and cash flow hedges</t>
  </si>
  <si>
    <t>Equity accounted investment</t>
  </si>
  <si>
    <t>Taxes on the above items</t>
  </si>
  <si>
    <t>Reclassification to profit or loss on disposal</t>
  </si>
  <si>
    <t>Total other comprehensive income (loss)</t>
  </si>
  <si>
    <t>Items that will not be reclassified subsequently to profit or loss:</t>
  </si>
  <si>
    <t>Revaluation of pension obligations</t>
  </si>
  <si>
    <t>Fair value through OCI</t>
  </si>
  <si>
    <t>Taxes on the above item</t>
  </si>
  <si>
    <t>Comprehensive income (loss)</t>
  </si>
  <si>
    <t>UNAUDITED INTERIM CONDENSED CONSOLIDATED STATEMENTS OF CHANGES IN EQUITY - USD ($) $ in Millions</t>
  </si>
  <si>
    <t>Total</t>
  </si>
  <si>
    <t>Limited Partners</t>
  </si>
  <si>
    <t>CapitalLimited Partners</t>
  </si>
  <si>
    <t>CapitalRedemption-Exchange Units held by Brookfield Asset Management Inc.</t>
  </si>
  <si>
    <t>Retained earningsLimited Partners</t>
  </si>
  <si>
    <t>Retained earningsRedemption-Exchange Units held by Brookfield Asset Management Inc.</t>
  </si>
  <si>
    <t>Retained earningsSpecial Limited Partners</t>
  </si>
  <si>
    <t>Ownership changeLimited Partners</t>
  </si>
  <si>
    <t>Ownership changeRedemption-Exchange Units held by Brookfield Asset Management Inc.</t>
  </si>
  <si>
    <t>Accumulated other comprehensive income (loss)Limited Partners</t>
  </si>
  <si>
    <t>[1]</t>
  </si>
  <si>
    <t>Accumulated other comprehensive income (loss)Redemption-Exchange Units held by Brookfield Asset Management Inc.</t>
  </si>
  <si>
    <t>Capital</t>
  </si>
  <si>
    <t>Beginning balance at Dec. 31, 2017</t>
  </si>
  <si>
    <t>Other comprehensive income (loss)</t>
  </si>
  <si>
    <t>Contributions</t>
  </si>
  <si>
    <t>Distributions</t>
  </si>
  <si>
    <t>[2]</t>
  </si>
  <si>
    <t>Ownership change</t>
  </si>
  <si>
    <t>Acquisition of interest</t>
  </si>
  <si>
    <t>[3]</t>
  </si>
  <si>
    <t>Ending balance at Jun. 30, 2018</t>
  </si>
  <si>
    <t>Beginning balance at Dec. 31, 2018</t>
  </si>
  <si>
    <t>Unit repurchases</t>
  </si>
  <si>
    <t>[4]</t>
  </si>
  <si>
    <t>Unit Issuance</t>
  </si>
  <si>
    <t>Ending balance at Jun. 30, 2019</t>
  </si>
  <si>
    <t>See Note 20 for additional information.</t>
  </si>
  <si>
    <t>See Note 19 for additional information on distributions as it relates to the Special Limited Partners and for additional information on unit issuances and repurchases.</t>
  </si>
  <si>
    <t>See Note 3 for additional information.</t>
  </si>
  <si>
    <t>Includes gains or losses on changes in ownership interests of consolidated subsidiaries.</t>
  </si>
  <si>
    <t>UNAUDITED INTERIM CONDENSED CONSOLIDATED STATEMENTS OF CASH FLOW - USD ($) $ in Millions</t>
  </si>
  <si>
    <t>Operating Activities</t>
  </si>
  <si>
    <t>Adjusted for the following items:</t>
  </si>
  <si>
    <t>Equity accounted earnings, net of distributions</t>
  </si>
  <si>
    <t>Gain on acquisitions/dispositions, net</t>
  </si>
  <si>
    <t>Provisions and other items</t>
  </si>
  <si>
    <t>Deferred income tax expense (recovery)</t>
  </si>
  <si>
    <t>Changes in non-cash working capital, net</t>
  </si>
  <si>
    <t>Cash from operating activities</t>
  </si>
  <si>
    <t>Financing Activities</t>
  </si>
  <si>
    <t>Proceeds from non-recourse subsidiary borrowings</t>
  </si>
  <si>
    <t>Repayment of non-recourse subsidiary borrowings</t>
  </si>
  <si>
    <t>Lease liability repayment</t>
  </si>
  <si>
    <t>Proceeds from other financing</t>
  </si>
  <si>
    <t>Proceeds from other credit facilities, net</t>
  </si>
  <si>
    <t>Capital provided by limited partners and Redemption-Exchange Unitholders</t>
  </si>
  <si>
    <t>Capital provided by others who have interests in operating subsidiaries</t>
  </si>
  <si>
    <t>Partnership units repurchased</t>
  </si>
  <si>
    <t>Distributions to limited partners and Redemption-Exchange Unitholders</t>
  </si>
  <si>
    <t>Distributions to Special Limited Partners Unitholders</t>
  </si>
  <si>
    <t>Distributions to others who have interests in operating subsidiaries</t>
  </si>
  <si>
    <t>Cash from (used in) financing activities</t>
  </si>
  <si>
    <t>Acquisitions</t>
  </si>
  <si>
    <t>Subsidiaries, net of cash acquired</t>
  </si>
  <si>
    <t>Property, plant and equipment and intangible assets</t>
  </si>
  <si>
    <t>Financial assets and other</t>
  </si>
  <si>
    <t>Dispositions</t>
  </si>
  <si>
    <t>Subsidiaries, net of cash disposed</t>
  </si>
  <si>
    <t>Net settlement of hedges</t>
  </si>
  <si>
    <t>Restricted cash and deposits</t>
  </si>
  <si>
    <t>Cash from (used in) investing activities</t>
  </si>
  <si>
    <t>Cash</t>
  </si>
  <si>
    <t>Change during the period</t>
  </si>
  <si>
    <t>Impact of foreign exchange on cash</t>
  </si>
  <si>
    <t>Balance, beginning of year</t>
  </si>
  <si>
    <t>Balance, end of period</t>
  </si>
  <si>
    <t>Cash and cash equivalents classified as part of disposal group held for sale</t>
  </si>
  <si>
    <t>NATURE AND DESCRIPTION OF THE PARTNERSHIP</t>
  </si>
  <si>
    <t>Corporate Information And Statement Of IFRS Compliance [Abstract]</t>
  </si>
  <si>
    <t>NATURE AND DESCRIPTION OF THE PARTNERSHIP Brookfield Business Partners L.P. and its subsidiaries, (collectively, “ the partnership ” ) own and operate business services and industrial operations ( “ the Business ” ) on a global basis. Brookfield Business Partners L.P. was registered as a limited partnership established under the laws of Bermuda, and organized pursuant to a limited partnership agreement as amended on May 31, 2016, and as further amended on June 17, 2016. Brookfield Business Partners L.P. is a subsidiary of Brookfield Asset Management Inc. ( “ Brookfield Asset Management ” or “ Brookfield ” or the “ parent company ” ). Brookfield Business Partners L.P.'s limited partnership units are listed on the New York Stock Exchange and the Toronto Stock Exchange under the symbols “ BBU ” and “ BBU.UN ” , respectively. The registered head office of Brookfield Business Partners L.P. is 73 Front Street, 5th Floor, Hamilton HM 12, Bermuda.</t>
  </si>
  <si>
    <t>SIGNIFICANT ACCOUNTING POLICIES</t>
  </si>
  <si>
    <t>SIGNIFICANT ACCOUNTING POLICIES (a) Basis of presentation These unaudited interim condensed consolidated financial statements of the partnership have been prepared in accordance with International Accounting Standard 34, Interim Financial Reporting , or IAS 34, as issued by the International Accounting Standards Board, or the IASB, and using the accounting policies the partnership applied in its annual consolidated financial statements as at and for the year ended December 31, 2018 , except for the impact of the adoption of the accounting standards described below. The accounting policies the partnership applied in its annual consolidated financial statements as at and for the year ended December 31, 2018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18 . There have been no significant changes to the method of determining significant estimates and judgments since December 31, 2018 , other than changes required as a result of adopting new standards as discussed below. These unaudited interim condensed consolidated financial statements were approved by the partnership's Board of Directors and authorized for issue on August 9, 2019 . (b) New accounting policies adopted The partnership has applied new and revised standards issued by the IASB that are effective for the period beginning on or after January 1, 2019. (i) Leases The partnership has applied IFRS 16, Leases ("IFRS 16") as of its effective date of January 1, 2019. The new standard brings most leases on the statement of financial position,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The transition impact is outlined in Note 2(c). The partnership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partnershi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partnership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partnership expects to exercise a purchase option, the related right-of-use asset is depreciated over the useful life of the underlying asset. The depreciation starts on the commencement date of the lease. The partnership applies IAS 36, Impairment of Assets,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hat triggers those payments occurs and are included in the line "direct operating costs" in the Consolidated Statement of Operations. The partnership has applied critical judgments in the application of IFRS 16, including: i) identifying whether a contract (or part of a contract) includes a lease; and ii) determining whether it is reasonably certain that lease extension or termination options will be exercised in determining lease terms. The partnership also uses critical estimates in the application of IFRS 16, including the estimation of lease term and determination of the appropriate rate to discount the lease payments. The partnership has elected to apply the following practical expedients in its application of the standard: • To recognize the payments associated with short-term and low value leases on a straight-line basis as an operating expense on a straight-line basis over the term of the lease unless another systematic basis is more representative of the time pattern in which economic benefits from the leased assets are consumed; and • To not allocate contract consideration between lease and non-lease components, but rather account for each lease and non-lease component as a single lease component, on a lease-by-lease basi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On January 1, 2019, the partnership adopted IFRIC 23 on a modified retrospective basis. The adoption did not have a significant impact on the partnership's financial results. (iii) Business Combinations In October 2018, the IASB issued an amendment to IFRS 3, Business Combinations (“IFRS 3”), effective for annual periods beginning on or after January 1, 2020, with the option to early adopt beginning January 1, 2019. The amendment clarifies the definition of a business and assists entities in determining whether an acquisition is a business combination or an acquisition of a group of assets. The amendment emphasizes that to be considered a business, an acquired set of activities and assets must include an input and a substantive process that together significantly contribute to the ability to create outputs. The partnership adopted the IFRS 3 amendment on January 1, 2019 on a prospective basis and the adoption did not have an impact on the partnership’s consolidated financial statements. (c) Impact on adoption of new IFRS standards The partnership has adopted IFRS 16 using the modified retrospective method, whereby any transitional impact is recorded in equity as at January 1, 2019, and comparative periods are not restated.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 The application of a single discount rate to a portfolio of leases with reasonably similar characteristics; • The application of the policy choice option on adoption to measure the right-of-use assets at an amount equal to the lease liabilities, adjusted for any prepaid or accrued lease payments; • The reliance on our assessments of whether leases are onerous applied IAS 37, Provisions, Contingent Liabilities and Contingent Assets, immediately before January 1, 2019, instead of performing an impairment review; and • The use of hindsight in determining the lease term if the contract contains options to extend or terminate the lease. In addition, the partnership has applied the practical expedient available on transition to not reassess whether a contract meets the definition of a lease under IFRS 16 if the contract was, or was not, previously classified as a lease under IAS 17 Leases and IFRIC 4 Determining whether an Arrangement Contains a Lease prior to the adoption of IFRS 16. As at January 1, 2019, the adoption of IFRS 16 resulted in the recognition of lease liabilities that are recorded in accounts payable and other of $987 million and right-of-use assets that are classified as property, plant, and equipment of $978 million , adjusted for any prepaid or accrued lease payments (including any lease incentives). The adoption of IFRS 16 did not have any impact on equity. The weighted average incremental borrowing rate used in determining the lease liabilities on January 1, 2019 was approximately 4.3% . The difference between the operating lease commitments disclosed applying IAS 17 as at December 31, 2018 and the lease liabilities recognized as at January 1, 2019 is due to discounting using the incremental borrowing rate on January 1, 2019, and short-term and low value leases recognized on a straight-line basis as expense. When comparing results to prior periods, the adoption of IFRS 16 resulted in a reduction of direct operating costs by $60 million and $113 million , an increase to interest and depreciation expense of $13 million and $25 million , and $47 million and $88 million , respectively, for the three and six month period ended June 30, 2019 . In addition, under IFRS 16, lease payments are split between cash payments for the interest portion of the lease liability, which are classified as cash flows used in operating activities, and repayments of principal, which are classified as cash flows used in financing activities. In contrast under IAS 17, payments under operating leases were presented as part of cash flows used in operating activities.</t>
  </si>
  <si>
    <t>ACQUISITION OF BUSINESSES</t>
  </si>
  <si>
    <t>Business Combinations 1 [Abstract]</t>
  </si>
  <si>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the six months ended June 30, 2019 The following summarizes the consideration transferred, assets acquired and liabilities assumed at the applicable acquisition dates for significant acquisitions. (US$ MILLIONS) Business Services Industrials Total (1) Cash $ 1,156 $ 3,764 $ 4,920 Total Consideration (2) $ 1,156 $ 3,764 $ 4,920 (US$ MILLIONS) Cash and cash equivalents $ 25 $ 11 $ 36 Accounts and other receivable, net 171 1,154 1,325 Inventory, net 41 1,784 1,825 Assets held for sale 6 — 6 Equity accounted investments 9 838 847 Property, plant and equipment 2,612 3,567 6,179 Intangible assets 264 6,420 6,684 Goodwill 1,450 1,736 3,186 Deferred income tax asset 93 346 439 Financial assets 10 27 37 Other assets — 358 358 Accounts payable and other (547 ) (1,898 ) (2,445 ) Deferred income tax liabilities (79 ) (1,122 ) (1,201 ) Net assets acquired before non-controlling interest 4,055 13,221 17,276 Non-controlling interest (3) (2,899 ) (9,457 ) (12,356 ) Net Assets Acquired $ 1,156 $ 3,764 $ 4,920 __________________________________ (1) The initial fair values of acquired assets, liabilities and goodwill for the acquisitions have been determined on a preliminary basis as at the dates of acquisition. (2) Excludes consideration attributable to non-controlling interest which represents the interest of others in operating subsidiaries. (3) Non-controlling interests recognized on business combination, were measured at fair value. Business Services Healthscope Limited ("Healthscope") On June 6, 2019, together with institutional partners, the partnership acquired Healthscope, an Australian based healthcare provider that operates private hospitals and provides pathology services. The partnership's economic interest of 28% was acquired for consideration of $1,156 million . The partnership has a 100% voting interest in this business, which provides us with control. Accordingly, the partnership consolidates this business for financial reporting purposes. Acquisition costs of approximately $22 million were recorded as other expense on the consolidated statements of operating results. Goodwill of $1,450 million was acquired, which represents the expected growth the partnership expects to receive from the integration of the operations. The goodwill recognized is no t deductible for income tax purposes. Intangible assets of $264 million were acquired, primarily comprised of customer contracts. The partnership’s results from operations for the period ended June 30, 2019 includes $36 million of revenue and $5 million of net loss attributable to the partnership from the acquisition. If this acquisition had been effective January 1, 2019, the partnership would have recorded revenue of $189 million and net loss of $21 million attributable to the partnership for the six months ended June 30, 2019. Industrials Clarios On April 30, 2019, together with institutional partners, the partnership acquired Clarios (formerly known as the “Power Solutions Business of Johnson Controls International plc”), a global producer and distributor of automotive batteries. The partnership's economic interest of 29% was acquired for consideration of $3,764 million . The partnership has a 100% voting interest in this business, which provides us with control. Accordingly, the partnership consolidates this business for financial reporting purposes. Acquisition costs of approximately $41 million were recorded as other expense on the consolidated statements of operating results. Goodwill of $1,736 million was acquired, which is largely reflective of the potential to innovate and grow the business. $20 million of the goodwill recognized is deductible for income tax purposes. Intangible assets of $6,420 million were acquired, primarily comprised of customer relationships, patented technology, and trademarks. Intangible assets with a finite life will be amortized on a straight line basis over their remaining weighted average useful lives which range from 14 to 16 years. The partnership’s results from operations for the period ended June 30, 2019 includes $374 million of revenue and $78 million of net loss attributable to the partnership from the acquisition. If this acquisition had been effective January 1, 2019, the partnership would have recorded revenue of $1,133 million and net loss of $10 million attributable to the partnership for the six months ended June 30, 2019. (b) Acquisitions completed in 2018 The following summarizes the consideration transferred, assets acquired and liabilities assumed at the applicable acquisition dates: (US$ MILLIONS) Business Services (6) Infrastructure (5) Industrials Total (1) Cash $ 25 $ 1,764 $ 45 $ 1,834 Non-cash consideration — 275 — 275 Total Consideration (2) $ 25 $ 2,039 $ 45 $ 2,109 (US$ MILLIONS) Cash and cash equivalents $ 36 $ 592 $ 30 $ 658 Accounts and other receivable, net 11 786 75 872 Inventory, net 2 626 58 686 Equity accounted investments — 328 1 329 Property, plant and equipment 56 4,631 187 4,874 Intangible assets 28 2,544 231 2,803 Goodwill 36 721 180 937 Deferred income tax assets — 11 27 38 Financial assets — 410 2 412 Other assets — 1,234 — 1,234 Accounts payable and other (28 ) (3,292 ) (199 ) (3,519 ) Borrowings (50 ) (3,352 ) (266 ) (3,668 ) Deferred income tax liabilities (2 ) (80 ) (72 ) (154 ) Net assets acquired before non-controlling interest 89 5,159 254 5,502 Non-controlling interest (3) (4) (64 ) (3,120 ) (209 ) (3,393 ) Net Assets Acquired $ 25 $ 2,039 $ 45 $ 2,109 __________________________________ (1) The initial fair values of acquired assets, liabilities and goodwill for the acquisitions have been determined on a preliminary basis at the end of the reporting period. (2) Excludes consideration attributable to non-controlling interest, which represents the interest of others in operating subsidiaries. (3) Non-controlling interest recognized on business combination were measured at fair value for business services and infrastructure services. (4) Non-controlling interest recognized on business combination were measured at the proportionate share of fair value of the assets acquired and liabilities assumed for industrials. (5) Adjustments to a purchase price allocation within our infrastructure services segment resulted in a decrease in accounts and other receivable of $50 million , a decrease in property, plant and equipment of $38 million , a decrease in intangible assets of $139 million , a decrease in goodwill of $39 million , an increase in financial assets of $93 million , an increase in other assets of $208 million , a decrease in accounts payable and other of $139 million , and a decrease in deferred income tax liabilities of $3 million . (6) Adjustments to a purchase price allocation within our business services segment resulted in a $5 million increase to goodwill. Business Services In 2018, the partnership, together with institutional investors, acquired Imagine Communications Group Limited and completed tuck-in acquisitions through its investments in its facilities management business and fuel marketing business for total consideration of $25 million attributable to the partnership. On acquisition, the partnership’s voting interest in each of these acquisitions was greater than 50% and gave the partnership control over the business. Accordingly, the partnership consolidates these businesses for financial reporting purposes. Infrastructure Services Westinghouse Electric Company (“Westinghouse”) On August 1, 2018, the partnership, together with institutional investors, acquired a 100% interest in Westinghouse, a leading global provider of infrastructure services to the power generation industry. The partnership's economic interest of 44% was acquired for consideration of $1,686 million . As a result of the on-going negotiations a purchase price adjustment of $78 million was recorded during the first quarter of 2019. The partnership has a 100% voting interest in this business, which provides us with control. Accordingly, the partnership consolidates this business for financial reporting purposes. Acquisition costs of approximately $55 million were expensed at the acquisition date and recorded as other expenses on the consolidated statements of operating results. Goodwill of $174 million was acquired, which represents the expected growth the partnership expects to receive from the integration of the operations. Goodwill recognized is no t deductible for income tax purposes. Intangible assets of $2,544 million were acquired, primarily comprised of developed technology and the Westinghouse trade name. The partnership’s results from operations for the period ended December 31, 2018 includes $743 million of revenue and $37 million of net loss attributable to the partnership from the acquisition. If this acquisition had been effective January 1, 2018, the partnership would have recorded revenue of $1,715 million for the period ended December 31, 2018 and net loss of $105 million attributable to the partnership for the period ended December 31, 2018. Teekay Offshore Partners L.P. ("Teekay Offshore") Prior to July 3, 2018, the partnership, together with institutional investors, had a 60% economic interest in Teekay Offshore and a 49% voting interest in Teekay Offshore's General Partner ("Teekay Offshore GP"). The 60% economic interest in Teekay Offshore was accounted for using the equity method. On July 3, 2018, the partnership, together with institutional investors, exercised its general partner option to acquire an additional 2% voting interest in Teekay Offshore GP, in exchange for one million of warrants and began consolidating the business. On acquisition, the partnership, together with institutional investors, had a 60% economic interest in Teekay Offshore and a 51% voting interest in Teekay Offshore GP, which provided the partnership with control over the business. Accordingly, the partnership has consolidated this business for financial statement purposes. Total consideration for the acquisition was $275 million attributable to the partnership and acquisition costs of $ nil were expensed at the acquisition date and recorded as other expenses on the consolidated statements of operating results. Goodwill of $547 million was acquired, which represents benefits we expect to receive from the integration of the operations. Goodwill recognized is no t deductible for income tax purposes. The partnership's results from operations for the period ended December 31, 2018 includes revenues of $181 million and approximately $46 million of net income attributable to the partnership from the acquisition. If this acquisition had been effective January 1, 2018, the partnership would have recorded revenue of $334 million for the period ended December 31, 2018 and net income of $54 million attributable to the partnership for the period ended December 31, 2018. The following table provides details of the business combination achieved in stages on a gross basis: (US$ MILLIONS) December 31, 2018 Fair value of investment immediately before acquiring control $ 651 Less: Carrying value of investment immediately before acquisition 447 Add: Amounts recognized in OCI (1) 2 Remeasurement gain $ 206 Gain on extinguishment (2) 44 Gain (loss) on acquisitions/dispositions, net $ 250 Total gain on acquisition attributable to non-controlling interest $ 135 Total gain on acquisition attributable to the partnership $ 115 ____________________________________ (1) Included in carrying value of the investment immediately before acquisition. (2) The partnership recognized a total gain on extinguishment of $44 million at the subsidiary level ( $18 million on debt and $26 million on warrants). Industrials Schoeller Allibert Group B.V. ("Schoeller Allibert") On May 15, 2018, the partnership, together with institutional investors, acquired a 70% interest in Schoeller Allibert, one of Europe's leading manufacturers of returnable plastic packaging systems. The partnership's economic interest of 14% was acquired for consideration of $45 million . The partnership has a 52% voting interest in this business, which provides us with control. Accordingly, the partnership consolidates this business for financial reporting purposes. Acquisition costs of approximately $9 million were expensed at the acquisition date and recorded as other expenses on the consolidated statements of operating results. Goodwill of $180 million was acquired, which represents the expected growth the partnership expects to receive from the integration of the operations. Goodwill recognized is no t deductible for income tax purposes. Intangible assets of $231 million were acquired, primarily comprised of patented technology and customer relationships. The partnership’s results from operations for the period ended December 31, 2018 includes $56 million of revenue and $3 million of net loss attributable to the partnership from the acquisition. If this acquisition had been effective January 1, 2018, the partnership would have recorded revenue of $86 million for the period ended December 31, 2018 and net loss of $4 million attributable to the partnership for the period ended December 31, 2018.</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ies as applicable. Classification of Financial instruments classified as fair value through profit or loss are carried at fair value in the unaudited interim condensed consolidated statements of financial position and changes in fair values are recognized in profit or loss. The following table provides the details of financial instruments and their associated financial instrument classifications as at June 30, 2019 : (US$ MILLIONS) MEASUREMENT BASIS Fair Value through Profit and Loss Fair Value through Other Comprehensive Income Amortized Cost Total Financial assets Cash and cash equivalents $ — $ — $ 2,940 $ 2,940 Accounts and other receivable, net (current and non-current) (1) 62 — 5,826 5,888 Other assets (current and non-current) (2) — — 584 584 Financial assets (current and non-current) (3) 377 302 520 1,199 Total $ 439 $ 302 $ 9,870 $ 10,611 Financial liabilities Accounts payable and other (4) $ 384 $ 130 $ 10,418 $ 10,932 Borrowings (current and non-current) — — 22,516 22,516 Total $ 384 $ 130 $ 32,934 $ 33,448 ____________________________________ (1) Accounts receivable recognized at fair value relates to our mining business. (2) Excludes prepayments and other assets of $1,184 million . (3) Refer to Hedging Activities in Note 4(a) below. (4) Excludes provisions, decommissioning liabilities, deferred revenue, work in progress, post-employment benefits and various taxes and duties of $3,498 million . Included in cash and cash equivalents as at June 30, 2019 is $1,587 million of cash ( December 31, 2018 : $1,597 million ) and $1,353 million of cash equivalents ( December 31, 2018 : $352 million ) which includes $1,181 million on deposit with Brookfield ( December 31, 2018 : $244 million ), as described in Note 17. The fair value of all financial assets and liabilities as at June 30, 2019 were consistent with carrying value. As at December 31, 2018 the fair value of all financial assets and liabilities were consistent with carrying value with the exception of the borrowings at Teekay Offshore, where fair value determined using Level 1 and Level 2 inputs resulted in a fair value of $2,611 versus a carrying value $2,638 million . Included in financial assets as at June 30, 2019 is $264 million ( December 31, 2018 : $283 million ) of equity instruments designated as measured at fair value through OCI. The following table provides the allocation of financial instruments and their associated financial instrument classifications as at December 31, 2018 : (US$ MILLIONS) MEASUREMENT BASIS Fair Value through Profit and Loss Fair Value through Other Comprehensive Income Amortized Cost Total Financial assets Cash and cash equivalents $ — $ — $ 1,949 $ 1,949 Accounts and other receivable, net (current and non-current) (1) 67 — 5,093 5,160 Other assets (current and non-current) (2) — — 563 563 Financial assets (current and non-current) (3) 413 376 580 1,369 Total $ 480 $ 376 $ 8,185 $ 9,041 Financial liabilities Accounts payable and other (4) $ 311 $ 48 $ 4,679 $ 5,038 Borrowings (current and non-current) — — 10,866 10,866 Total $ 311 $ 48 $ 15,545 $ 15,904 ____________________________________ (1) Accounts receivable recognized at fair value relates to our mining business. (2) Excludes prepayments and other assets of $950 million . (3) Refer to Hedging Activities in Note 4(a) below. (4) Excludes provisions, decommissioning liabilities, deferred revenue, work in progress, post-employment benefits and various taxes and duties of $4,044 million . (a) Hedging activities Net Investment Hedges The partnership uses foreign exchange contracts and foreign currency denominated debt instruments to manage foreign currency exposures arising from net investments in foreign operations. For the three and six months ended June 30, 2019 , pre-tax net losses of $61 million and $75 million ( June 30, 2018 : net gains of $32 million and $65 million ) were recorded in other comprehensive income for the effective portion of hedges of net investments in foreign operations. As at June 30, 2019 , there was a derivative asset balance of $14 million ( December 31, 2018 : $76 million ) and derivative liability balance of $18 million ( December 31, 2018 : $ nil ) relating to derivative contracts designated as net investment hedges. Cash Flow Hedges The partnership uses commodity swap contracts to hedge the purchase price of decant oil. Foreign exchange contracts and option contracts may be used to hedge highly probable future transactions. The partnership also uses interest rate swaps to hedge the cash flows on its floating rate borrowings. A number of these contracts are designated as cash flow hedges. For the three and six months ended June 30, 2019 , pre-tax net loss of $87 million and $49 million ( June 30, 2018 : net gains of $23 million and $13 million ) were recorded in other comprehensive income for the effective portion of cash flow hedges. As at June 30, 2019 , there was a derivative asset balance of $ 23 million ( December 31, 2018 : $17 million ) and derivative liability balance of $112 million ( December 31, 2018 : $48 million ) relating to the derivative contracts designated as cash flow hedges. Other derivative instruments are measured at fair value, with changes in fair value recognized in the consolidated statements of operating results. (b) Fair value hierarchical levels — financial instruments Level 3 assets and liabilities measured at fair value on a recurring basis include $285 million ( December 31, 2018 : $280 million ) of financial assets and $89 million ( December 31, 2018 : $50 million ) of financial liabilities, which are measured at fair value using valuation inputs based on management's best estimates of what market participants would use in pricing the asset or liability at the measurement date. There were no transfers between levels during the three and six month period ended June 30, 2019 . The following table categorizes financial assets and liabilities, which are carried at fair value, based upon the level of input as at June 30, 2019 and December 31, 2018 : June 30, 2019 December 31, 2018 (US$ MILLIONS) Level 1 Level 2 Level 3 Level 1 Level 2 Level 3 Financial assets Common shares $ 256 $ — $ — $ 266 $ — $ — Accounts receivable — 62 — — 67 — Derivative assets 10 125 — 41 202 — Other financial assets 3 — 285 — — 280 Total $ 269 $ 187 $ 285 $ 307 $ 269 $ 280 Financial liabilities Derivative liabilities $ 6 $ 419 $ 2 $ 13 $ 296 $ 13 Other financial liabilities — — 87 — — 37 Total $ 6 $ 419 $ 89 $ 13 $ 296 $ 50 The following table presents the change in the balance of financial assets classified as Level 3 as at June 30, 2019 : (US$ MILLIONS) June 30, 2019 Balance at beginning of year $ 280 Fair value change recorded in net income 5 Balance at end of period $ 285 (c) Offsetting of financial assets and liabilities Financial assets and liabilities are offset with the net amount reported in the unaudited interim condensed consolidated statements of financial position where the partnership currently has a legally enforceable right to offset and there is an intention to settle on a net basis or realize the asset and settle the liability simultaneously. As at June 30, 2019 , $ nil gross, of financial assets ( December 31, 2018 : $ nil ) and $ nil gross, of financial liabilities ( December 31, 2018 : $ nil ) were offset in the unaudited interim condensed consolidated statements of financial position related to derivative financial instruments.</t>
  </si>
  <si>
    <t>FINANCIAL ASSETS</t>
  </si>
  <si>
    <t>Financial Instruments [Abstract]</t>
  </si>
  <si>
    <t>FINANCIAL ASSETS (US$ MILLIONS) June 30, 2019 December 31, 2018 Current Marketable securities $ 256 $ 265 Restricted cash 170 376 Derivative contracts 108 223 Loans and notes receivable 31 22 Total current $ 565 $ 886 Non-current Marketable securities (1) $ — $ 1 Restricted cash 198 32 Derivative contracts 27 20 Loans and notes receivable 122 150 Other financial assets (1) 287 280 Total non-current $ 634 $ 483 ____________________________________ (1) Other financial assets include secured debentures to homebuilding companies in our business services segment. The decrease in financial assets from December 31, 2018 is primarily due to a decrease in fair value of derivatives at Greenergy and the sale of public securities recorded as a financial asset in our corporate segment, combined with lower restricted cash at Westinghouse and the disposition of the partnership's facilities management business.</t>
  </si>
  <si>
    <t>ACCOUNTS AND OTHER RECEIVABLE, NET</t>
  </si>
  <si>
    <t>Subclassifications of assets, liabilities and equities [abstract]</t>
  </si>
  <si>
    <t>ACCOUNTS AND OTHER RECEIVABLE, NET (US$ MILLIONS) June 30, 2019 December 31, 2018 Current, net $ 5,004 $ 4,307 Non-current, net Accounts receivable 139 37 Retainer on customer contract 103 103 Billing rights 642 713 Total Non-current, net $ 884 $ 853 Total $ 5,888 $ 5,160 The increase in accounts and other receivable, net from December 31, 2018 is primarily due to the acquisition of Clarios and an increase in trade receivables at Greenergy due to an increase in fuel prices at the end of the quarter, partially offset by the disposition of the partnership's facilities management business and executive relocation business. Billing rights represent unbilled rights arising at BRK Ambiental from revenue earned from the construction on public concessions contracts classified as financial assets, which are recognized when there is an unconditional right to receive cash or other financial assets from the concession authority for the construction services.</t>
  </si>
  <si>
    <t>INVENTORY, NET</t>
  </si>
  <si>
    <t>Inventories [Abstract]</t>
  </si>
  <si>
    <t>INVENTORY, NET (US$ MILLIONS) June 30, 2019 December 31, 2018 Current Raw materials and consumables (1) $ 840 $ 605 Fuel products (2) 598 490 Work in progress 832 258 RTFO certificates (3) 162 95 Finished goods and other (4) 982 114 Carrying amount of inventories $ 3,414 $ 1,562 ____________________________________ (1) Raw materials and consumables is mainly composed of raw materials in our industrials segment. (2) Fuel products are traded in active markets and are purchased with a view to resell in the near future. As a result, stocks of fuel products are recorded at fair value based on quoted market prices. (3) RTFO certificates held for trading as at June 30, 2019 have a fair value of $4 million ( December 31, 2018 : $nil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4) Finished goods and other is mainly composed of finished goods inventory in our infrastructure services and industrials segments.</t>
  </si>
  <si>
    <t>ASSETS HELD FOR SALE</t>
  </si>
  <si>
    <t>Assets And Liabilities Classified As Held For Sale [Abstract]</t>
  </si>
  <si>
    <t>ASSETS HELD FOR SALE (US$ MILLIONS) June 30, 2019 December 31, 2018 Cash and cash equivalents $ 24 $ — Accounts receivable, net 145 28 Financial assets 7 — Inventory 4 6 Deferred income tax asset 1 — Property, plant and equipment 171 29 Intangible assets 164 — Assets held for sale $ 516 $ 63 Accounts payable and other $ 37 $ 9 Deferred income tax liabilities 78 — Borrowings 135 — Liabilities associated with assets held for sale $ 250 $ 9 Business Services - Facilities management business On May 31, 2019, the partnership completed the sale of its facilities management business for approximate gross proceeds of $1 billion , resulting in a $341 million pre-tax gain recognized by the partnership. Business Services - Executive relocation business In June 2019, the partnership completed the sale of its executive relocation business for proceeds of approximately $230 million , resulting in a $180 million pre-tax gain recognized by the partnership. Industrials - Infrastructure support products manufacturing At June 30, 2019 , our infrastructure support products manufacturing operation has certain asset and liabilities related to plants within the precast operations classified as held for sale. Industrials - BRK Ambiental At June 30, 2019, BRK Ambiental classified certain assets and liabilities related to its industrial water treatment business segment as held for sale.</t>
  </si>
  <si>
    <t>OTHER ASSETS</t>
  </si>
  <si>
    <t>OTHER ASSETS (US$ MILLIONS) June 30, 2019 December 31, 2018 Current Work in progress (1) $ 517 $ 506 Prepayments and other assets 762 508 Total current $ 1,279 $ 1,014 Non-current Work in progress (1) $ 67 $ 57 Prepayments and other assets 422 442 Total non-current $ 489 $ 499 ____________________________________ (1) See Note 15 for additional information.</t>
  </si>
  <si>
    <t>PROPERTY PLANT AND EQUIPMENT</t>
  </si>
  <si>
    <t>Property, plant and equipment [abstract]</t>
  </si>
  <si>
    <t>PROPERTY, PLANT AND EQUIPMENT (US$ MILLIONS) June 30, 2019 December 31, 2018 Gross Carrying Amount: Beginning Balance $ 8,415 $ 3,425 Additions 594 500 Disposals (143 ) (131 ) Acquisitions through business combinations (1) 6,141 4,913 Transfers and assets reclassified as held for sale (2) (223 ) (38 ) Changes in accounting policy 978 — Net foreign currency exchange differences 105 (254 ) Ending Balance $ 15,867 $ 8,415 Accumulated Depreciation and Impairment Beginning Balance $ (1,468 ) $ (895 ) Depreciation/depletion/impairment expense (4) (582 ) (720 ) Disposals 62 62 Transfers and assets reclassified as held for sale (2) 28 2 Net foreign currency exchange differences (48 ) 83 Ending Balance $ (2,008 ) $ (1,468 ) Net Book Value (3) $ 13,859 $ 6,947 ____________________________________ (1) See Note 3 for additional information. (2) See Note 8 for additional information. (3) Includes right-of-use assets of $1,144 million as at June 30, 2019 . (4) Includes $63 million of impairment expense for the three and six months ended June 30, 2019 resulting from a write-down of certain vessels related to our investment in Teekay Offshore.</t>
  </si>
  <si>
    <t>INTANGIBLE ASSETS</t>
  </si>
  <si>
    <t>Intangible Assets [Abstract]</t>
  </si>
  <si>
    <t>INTANGIBLE ASSETS (US$ MILLIONS) June 30, 2019 December 31, 2018 Gross Carrying Amount: Beginning Balance $ 6,001 $ 3,360 Additions, net 101 153 Disposals (32 ) (8 ) Acquisitions through business combinations (1) 6,545 2,911 Assets reclassified as held for sale (2) (436 ) — Net foreign currency exchange differences 75 (415 ) Ending Balance $ 12,254 $ 6,001 Accumulated Amortization and Impairment Beginning Balance $ (478 ) $ (266 ) Amortization expense (224 ) (249 ) Disposals 23 4 Assets reclassified as held for sale 84 — Net foreign currency exchange differences 4 33 Ending Balance $ (591 ) $ (478 ) Net Book Value $ 11,663 $ 5,523 ____________________________________ (1) See Note 3 for additional information. (2) See Note 8 for additional information.</t>
  </si>
  <si>
    <t>GOODWILL</t>
  </si>
  <si>
    <t>GOODWILL (US$ MILLIONS) June 30, 2019 December 31, 2018 Balance at beginning of period $ 2,411 $ 1,554 Acquisitions through business combinations (1) 3,152 957 Impairment losses (261 ) — Dispositions (21 ) — Assets reclassified as held for sale (212 ) — Foreign currency translation 46 (100 ) Balance at end of period $ 5,115 $ 2,411 ____________________________________ (1) See Note 3 for additional information. During the three and six months ended June 30, 2019, the partnership recorded a goodwill impairment loss of $261 million within our infrastructure services segment. This was related to our investment in Teekay Offshore as a result of changes in certain vessel redeployment opportunities and the reassessment of future assumptions. This reduced the carrying value of Teekay Offshore goodwill from $547 million to $286 million . The recoverable amount was based on the fair value less costs of disposal, using a discounted cash flow model incorporating significant unobservable inputs. The estimates regarding expected future cash flows and discount rates are level 3 fair value inputs based on various assumptions including existing contracts, future vessel redeployment rates, financial forecasts and industry trends.</t>
  </si>
  <si>
    <t>EQUITY ACCOUNTED INVESTMENTS</t>
  </si>
  <si>
    <t>Interests In Other Entities [Abstract]</t>
  </si>
  <si>
    <t>EQUITY ACCOUNTED INVESTMENTS (US$ MILLIONS) June 30, 2019 December 31, 2018 Balance at beginning of year $ 541 $ 609 Adoption of new accounting standard — (7 ) Acquisitions through business combinations (1) 847 310 Additions (2) 4 267 Dispositions (2) (5 ) (599 ) Share of net income 30 10 Share of other comprehensive income/(loss) — (1 ) Distributions received (20 ) (29 ) Foreign currency translation (3 ) (19 ) Balance at end of period $ 1,394 $ 541 ____________________________________ (1) See Note 3 for additional information. (2) Includes non-cash additions/ dispositions related to the consolidation of our equity accounted investment in Teekay Offshore in 2018.</t>
  </si>
  <si>
    <t>ACCOUNTS PAYABLE AND OTHER</t>
  </si>
  <si>
    <t>ACCOUNTS PAYABLE AND OTHER (US$ MILLIONS) June 30, 2019 December 31, 2018 Current Accounts payable $ 2,882 $ 1,819 Accrued and other liabilities (1) (2) (4) (5) 4,730 3,498 Work in progress (3) 1,424 1,637 Provisions and decommissioning liabilities 410 234 Total current $ 9,446 $ 7,188 Non-current Accounts payable $ 99 $ 97 Accrued and other liabilities (2) (4) (5) 3,978 1,206 Work in progress (3) 58 71 Provisions and decommissioning liabilities 849 520 Total non-current $ 4,984 $ 1,894 ____________________________________ (1) Includes bank overdrafts of $ 940 million as at June 30, 2019 ( December 31, 2018 : $581 million ). (2) Includes a defined benefit pension obligation of $592 million ( $15 million current and $577 million non-current) and a post-retirement benefit obligation of $74 million ( $5 million current and $69 million non-current) as at June 30, 2019 . (3) See Note 15 for additional information. (4) Includes lease liabilities of $1,215 million ( $209 million current and $1,006 million non-current) as at June 30, 2019 . (5) Includes financial liabilities of $1,735 million ( $87 million current and $1,648 million non-current) as at June 30, 2019 related to the sale and leaseback of hospitals as described below. The increase in accounts payable and other from December 31, 2018 is primarily attributable to the acquisitions of Clarios and Healthscope in the second quarter of 2019, as well as the recognition of lessee lease liabilities recorded on the adoption of IFRS 16. As part of the acquisition of Healthscope, the partnership received $1.7 billion as proceeds for the sale and leaseback of 22 wholly owned freehold hospital properties. The partnership did not relinquish control of these hospital properties and the hospital properties were not derecognized from property, plant, and equipment. The proceeds received were recognized as a financial liability.</t>
  </si>
  <si>
    <t>CONTRACTS IN PROGRESS</t>
  </si>
  <si>
    <t>Construction Contracts [Abstract]</t>
  </si>
  <si>
    <t>CONTRACTS IN PROGRESS (US$ MILLIONS) June 30, 2019 December 31, 2018 Contract costs incurred to date $ 20,385 $ 20,455 Profit recognized to date (less recognized losses) 2,075 1,946 22,460 22,401 Less: progress billings (23,358 ) (23,546 ) Contract work in progress (liability) $ (898 ) $ (1,145 ) Comprising: Amounts due from customers — work in progress $ 584 $ 563 Amounts due to customers — creditors (1,482 ) (1,708 ) Net work in progress $ (898 ) $ (1,145 )</t>
  </si>
  <si>
    <t>BORROWINGS</t>
  </si>
  <si>
    <t>BORROWINGS (a) Corporate borrowings As at June 30, 2019 , the partnership has a revolving credit facility with Brookfield that permits borrowings of up to $500 million for the purpose of funding acquisitions and investments. The credit facility is available in U.S. or Canadian dollars, and advances are made by way of LIBOR, base rate, bankers’ acceptance rate or prime rate loans. The credit facility bears interest at the specified LIBOR or bankers’ acceptance rate plus 3.75% , or the specified base rate or prime rate plus 2.75% . As at June 30, 2019 , the credit facility remains undrawn. The partnership also has bilateral credit facilities with a diverse group of banks with aggregate borrowing capacity of $1,050 million . Advances under the facilities are available in Euros, Sterling, Australian, U.S. or Canadian dollars, and advances bear interest at the specified LIBOR, EURIBOR, CDOR, BBSY or bankers' acceptance rate plus 2.50% , or the specified base rate or prime rate plus 1.50% . The facilities are used for general corporate purposes and to fund acquisitions and investments. As at June 30, 2019, the credit facility remains undrawn. (b) Non-recourse subsidiary borrowings Total current and non-current borrowings as at June 30, 2019 were $22,516 million ( December 31, 2018 : $10,866 million ). The increase of $11,650 million compared to December 31, 2018 is primarily due to the acquisition of Healthscope and Clarios, partially offset by with debt repayments at GrafTech and the disposition of our facilities management business. Some of the partnership's businesses have credit facilities in which they borrow and repay on a monthly basis. This movement has been shown on a net basis in the partnership's unaudited interim condensed consolidated statements of cash flow. The partnership has credit facilities within its operating businesses with major financial institutions. The credit facilities are primarily composed of revolving term credit facilities and revolving operating facilities with variable interest rates. In certain cases, the facilities may have financial covenants which are generally in the form of interest coverage ratios and leverage ratios. One of the partnership's real estate services businesses within our business services segment has a securitization program under which it transfers an undivided co-ownership interest in eligible receivables on a fully serviced basis, for cash proceeds, at their fair value under the terms of the agreement. While the sale of the co-ownership interest is considered a legal sale, the partnership has determined that the asset derecognition criteria has not been met as substantially all risk and rewards of ownership are not transferred. Our operations are currently in compliance with or have obtained waivers related to all material covenant requirements of their term loans and credit facilities.</t>
  </si>
  <si>
    <t>RELATED PARTY TRANSACTIONS</t>
  </si>
  <si>
    <t>Related Party [Abstract]</t>
  </si>
  <si>
    <t xml:space="preserve"> RELATED PARTY TRANSACTIONS In the normal course of operations, the partnership entered into the transactions below with related parties on exchange value. These transactions have been measured at fair value and are recognized in the unaudited interim condensed consolidated financial statements. (a) Transactions with the parent company As at June 30, 2019 , $nil ( December 31, 2018 : $nil ) was drawn on the credit facilities under the Brookfield Credit Agreements. The partnership has in place a Deposit Agreement with Brookfield whereby it may place funds on deposit with Brookfield, as approved by the Board of Directors. Any deposit balance is due on demand and earns an agreed upon rate of interest based on market terms. As at June 30, 2019 , the amount of the deposit was $1,181 million ( December 31, 2018 : $244 million ) and was included in cash and cash equivalents. For the three and six months ended June 30, 2019 , the partnership earned interest income of $1 million and $4 million ( June 30, 2018 : $4 million and $7 million ) on these deposits. The partnership pays Brookfield a quarterly base management fee.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 party debt with recourse to a Service Recipient, less all cash held by such entities. The base management fee for the three and six month period ended June 30, 2019 was $12 million and $24 million ( June 30, 2018 : $13 million and $26 million ). In its capacity as the holder of the special limited partner (“Special LP”) units of Holding LP, Brookfield is entitled to incentive distribution rights. The incentive distribution for the three and six months ended June 30, 2019 was $nil and $ nil ( June 30, 2018 : $41 million and $184 million ). In addition, at the time of spin-off, the partnership entered into indemnity agreements with Brookfield related to certain contracts that were in place prior to the spin-off. Under these indemnity agreements, Brookfield has agreed to indemnify us for the receipt of payments relating to such contracts. (b) Other The following table summarizes other transactions the partnership has entered into with related parties: Three Months Ended Six Months Ended (US$ MILLIONS) 2019 2018 2019 2018 Transactions during the period (1) Business services revenues $ 103 $ 122 $ 194 $ 224 ____________________________________ (1) Within our business services segment, the partnership provides construction services to affiliates of Brookfield. (US$ MILLIONS) June 30, 2019 December 31, 2018 Balances at end of period Accounts and other receivable, net $ 141 $ 63 Accounts payable and other (1) $ 833 $ 63 Property, plant and equipment (2) $ 30 $ — ____________________________________ (1) This balance as at June 30, 2019 includes $35 million of lease liabilities. (2) This balance as at June 30, 2019 is comprised of right-of-use assets.</t>
  </si>
  <si>
    <t>DERIVATIVE FINANCIAL INSTRUMENTS</t>
  </si>
  <si>
    <t>DERIVATIVE FINANCIAL INSTRUMENTS The partnership's activities expose it to a variety of financial risks, including market risk (currency risk, interest rate risk, commodity risk and other price risks), credit risk and liquidity risk. The partnership and its subsidiaries selectively use derivative financial instruments principally to manage these risks. The aggregate amount of the partnership derivatives financial instrument position is as follows: (US$ MILLIONS) June 30, 2019 December 31, 2018 Financial Asset Financial Liability Financial Asset Financial Liability Foreign currency forward contracts $ 48 $ 82 $ 100 $ 47 Warrants — 2 — 13 Interest rate swaps 2 279 3 144 Commodities contracts 85 64 131 114 Cross currency swaps — — — 4 Options Contracts — — 9 — Total $ 135 $ 427 $ 243 $ 322 Total Current $ 108 $ 167 $ 223 $ 157 Total Non-current $ 27 $ 260 $ 20 $ 165</t>
  </si>
  <si>
    <t>EQUITY</t>
  </si>
  <si>
    <t>Equity [abstract]</t>
  </si>
  <si>
    <t>EQUITY For the three and six month period ended June 30, 2019 , the partnership distributed dividends to limited partner, general partner and redemption-exchange unitholders of $8 million and $16 million or approximately $0.0625 per partnership unit ( June 30, 2018 : $8 million and $16 million ). For the three and six month period ended June 30, 2019 , the partnership distributed to others who have interests in the operating subsidiaries $450 million and $783 million ( June 30, 2018 : $917 million and $1,658 million ) primarily resulting from the distributions of proceeds on the sale of our Australian energy operation, distributions from the sale of our facilities management business and distributions from Westinghouse. During the six month period ended June 30, 2019 , the partnership repurchased and cancelled 89,027 limited partnership units for $ 3 million ( June 30, 2018 : $ nil ). In June 2019 , the partnership issued 13,837,000 limited partnership units at $39.40 per unit, for gross proceeds of approximately $545 million before equity issuances costs of $14 million . Concurrently, Holding LP issued 6,610,000 redemption-exchange units for net proceeds of approximately $250 million . The equity offering resulted in a decrease in Brookfield’s ownership in the partnership from 68% to 63.1% , before giving effect to the over-allotment option. (a) Earnings per limited partner unit Net income attributable to limited partnership unitholders for the three and six month period ended June 30, 2019 was $55 million and $87 million , respectively. The weighted average number of limited partnership units was 66 million for the three and six month period ended June 30, 2019 ( June 30, 2018 : 66 million ). (b) Incentive distribution to Special Limited Partnership Units In its capacity as the holder of the special limited partnership units of Holding LP, Brookfield is entitled to incentive distribution rights which are based on a 20% increase in the unit price of the partnership over an initial threshold based on the volume-weighted average price of the units, subject to a high water mark. During the three months ended June 30, 2019 , the volume weighted average price per unit was $38.64 , which was below the previous incentive distribution threshold of $41.96 per unit, resulting in an incentive distribution of $ nil and $ nil for the three and six month period ended June 30, 2019 ( June 30, 2018 : $41 million and $184 million ). (c) General and Limited Partnership Units UNITS General Partner Units Limited Partnership Units Total Balance as at January 1, 2019 4 66,185,798 66,185,802 Repurchased and canceled — (89,027 ) (89,027 ) Issued for cash — 13,837,000 13,837,000 Balance as at June 30, 2019 4 79,933,771 79,933,775 (d) Redemption-Exchange Units held by Brookfield UNITS Redemption Exchange Units held by Brookfield Balance as at January 1, 2019 63,095,497 Issued for cash 6,610,000 Balance as at June 30, 2019 69,705,497</t>
  </si>
  <si>
    <t>ACCUMULATED OTHER COMPREHENSIVE INCOME (LOSS)</t>
  </si>
  <si>
    <t>Disclosure of analysis of other comprehensive income by item [abstract]</t>
  </si>
  <si>
    <t>ACCUMULATED OTHER COMPREHENSIVE INCOME (LOSS) (a) Attributable to Limited Partners (US$ MILLIONS) Foreign currency translation FVOCI Other (1) Accumulated other comprehensive income (loss) Balance as at January 1, 2019 $ (182 ) $ 9 $ (13 ) $ (186 ) Other comprehensive income (loss) 15 2 (16 ) 1 Balance as at June 30, 2019 $ (167 ) $ 11 $ (29 ) $ (185 ) ____________________________________ (1) Represents net investment hedges, cash flow hedges and other reserves. (US$ MILLIONS) Foreign currency translation Available for sale Other (1) Accumulated other comprehensive income (loss) Balance as at January 1, 2018 $ (111 ) $ 6 $ (7 ) $ (112 ) Other comprehensive income (loss) (49 ) 7 11 (31 ) Balance as at June 30, 2018 $ (160 ) $ 13 $ 4 $ (143 ) ____________________________________ (1) Represents net investment hedges, cash flow hedges and other reserves. (b) Attributable to Non-controlling interest — Redemption-Exchange Units held by Brookfield Asset Management Inc. (US$ MILLIONS) Foreign currency translation FVOCI Other (1) Accumulated other comprehensive income (loss) Balance as at January 1, 2019 $ (232 ) $ 7 $ (10 ) $ (235 ) Other comprehensive income (loss) 14 2 (15 ) 1 Balance as at June 30, 2019 $ (218 ) $ 9 $ (25 ) $ (234 ) ____________________________________ (1) Represents net investment hedges, cash flow hedges and other reserves. (US$ MILLIONS) Foreign currency translation Available for sale Other (1) Accumulated other comprehensive income (loss) Balance as at January 1, 2018 $ (165 ) $ 4 $ (4 ) $ (165 ) Other comprehensive income (loss) (47 ) 6 11 (30 ) Balance as at June 30, 2018 $ (212 ) $ 10 $ 7 $ (195 ) ____________________________________ (1) Represents net investment hedges, cash flow hedges and other reserves.</t>
  </si>
  <si>
    <t>DIRECT OPERATING COSTS</t>
  </si>
  <si>
    <t>Analysis of income and expense [abstract]</t>
  </si>
  <si>
    <t xml:space="preserve"> DIRECT OPERATING COSTS The partnership has no key employees or directors and does not remunerate key management personnel.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The following table lists direct operating costs for the three and six months ended June 30, 2019 , and June 30, 2018 by nature: Three Months Ended Six Months Ended (US$ MILLIONS) June 30, 2019 June 30, 2018 June 30, 2019 June 30, 2018 Cost of sales $ 8,720 $ 7,739 $ 16,036 $ 14,915 Compensation 1,036 449 1,892 903 Property taxes, sales taxes and other 20 12 41 31 Total $ 9,776 $ 8,200 $ 17,969 $ 15,849 Inventories recognized as expenses during the three and six month period ended June 30, 2019 amounted to $ 6,146 million and $10,751 million ( June 30, 2018 : $ 5,160 million and $9,801 million ).</t>
  </si>
  <si>
    <t>SEGMENT INFORMATION</t>
  </si>
  <si>
    <t>Operating Segments [Abstract]</t>
  </si>
  <si>
    <t>SEGMENT INFORMATION Our operations are organized into four operating segments which are regularly reviewed by our Chief Operating Decision Maker (the "CODM") for the purpose of allocating resources to the segment and to assess its performance. The key measures used by the CODM in assessing performance and in making resource allocation decisions are company funds from operations, or Company FFO and Company EBITDA. Company FFO is calculated as net income excluding the impact of depreciation and amortization, deferred income taxes, breakage and transaction costs, non-cash gains or losses as appropriate, and other items. When determining Company FFO, we include our proportionate share of Company FFO of equity accounted investment. Company FFO is further adjusted as Company EBITDA to exclude the impact of realized disposition gains (losses), interest expenses, current income taxes, and realized disposition gains, current income taxes and interest expenses related to equity accounted investments. Three Months Ended June 30, 2019 Total attributable to the partnership (US$ MILLIONS) Business Services Infrastructure Services Industrials Corporate and Other Total Revenues $ 7,345 $ 1,105 $ 2,267 $ — $ 10,717 Direct operating costs (7,169 ) (838 ) (1,767 ) (2 ) (9,776 ) General and administrative expenses (67 ) (41 ) (85 ) (18 ) (211 ) Equity accounted Company EBITDA (3) 11 35 17 — 63 Company EBITDA attributable to others (4) (59 ) (173 ) (324 ) — (556 ) Company EBITDA (1) 61 88 108 (20 ) 237 Realized disposition gain (loss) 522 — — — 522 Other income (expenses), net (5) — 4 — — 4 Interest income (expense), net (38 ) (97 ) (186 ) 8 (313 ) Realized disposition gain, current income taxes and interest expenses related to equity accounted investment (3) (2 ) (5 ) (3 ) — (10 ) Current income taxes (47 ) — (51 ) 5 (93 ) Company FFO attributable to others (net of Company EBITDA attributable to others) (4) (154 ) 64 178 — 88 Company FFO (1) 342 54 46 (7 ) 435 Depreciation and amortization expense (2) (441 ) Impairment expense, net (324 ) Other income (expense), net (5) (185 ) Deferred income taxes 41 Non-cash items attributable to equity accounted investments (3) (30 ) Non-cash items attributable to others (4) 611 Net income (loss) attributable to unitholders (1) $ 107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9 , depreciation and amortization by segment is as follows: business services $ 58 million , infrastructure services $ 179 million , industrials $ 204 million , and corporate and other $ nil . (3) The sum of these amounts equates to equity accounted income of $23 million . (4) Total cash and non-cash items attributable to the interest of others equals net loss of $143 million as per the unaudited interim condensed consolidated statements of operating results. (5) The sum of these amounts equates to other expenses of $181 million as per the unaudited interim condensed consolidated statements of operating results. Six Months Ended June 30, 2019 Total attributable to the partnership (US$ MILLIONS) Business Infrastructure Services Industrials Corporate Total Revenues $ 14,280 $ 2,394 $ 3,244 $ — $ 19,918 Direct operating costs (13,947 ) (1,730 ) (2,288 ) (4 ) (17,969 ) General and administrative expenses (134 ) (75 ) (143 ) (37 ) (389 ) Equity accounted Company EBITDA (3) 19 56 21 — 96 Company EBITDA attributable to others (4) (112 ) (422 ) (619 ) — (1,153 ) Company EBITDA (1) 106 223 215 (41 ) 503 Realized disposition gain (loss), net 522 — (2 ) — 520 Other income (expenses), net (5) — — 2 — 2 Interest income (expense), net (58 ) (198 ) (255 ) 14 (497 ) Realized disposition gain, current income taxes and interest expenses related to equity accounted investment (3) (3 ) (8 ) (4 ) — (15 ) Current income taxes (57 ) 9 (85 ) 10 (123 ) Company FFO attributable to others (net of Company EBITDA attributable to others) (4) (136 ) 130 256 — 250 Company FFO (1) 374 156 127 (17 ) 640 Depreciation and amortization expense (2) (752 ) Impairment expense, net (324 ) Other income (expense), net (5) (273 ) Deferred income taxes 22 Non-cash items attributable to equity accounted investments (3) (51 ) Non-cash items attributable to others (4) 907 Net income (loss) attributable to unitholders (1) $ 16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9 , depreciation and amortization by segment is as follows: business services $ 115 million , infrastructure services $ 348 million , industrials $ 289 million , and corporate and other $ nil . (3) The sum of these amounts equates to equity accounted income of $30 million . (4) Total cash and non-cash items attributable to the interest of others equals net loss of $4 million as per the unaudited interim condensed consolidated statements of operating results. (5) The sum of these amounts equates to other expenses of $271 million as per the unaudited interim condensed consolidated statements of operating results. Three Months Ended June 30, 2018 Total attributable to the partnership (US$ MILLIONS) Business Services Infrastructure Services Industrials Corporate and Other Total Revenues $ 7,859 $ 3 $ 909 $ 4 $ 8,775 Direct operating costs (7,711 ) — (487 ) (2 ) (8,200 ) General and administrative expenses (72 ) — (54 ) (16 ) (142 ) Equity accounted Company EBITDA (3) 7 38 18 — 63 Company EBITDA attributable to others (4) (46 ) — (268 ) — (314 ) Company EBITDA (1) 37 41 118 (14 ) 182 Realized disposition gain (loss) 55 — 35 — 90 Interest income (expense), net (22 ) — (61 ) — (83 ) Realized disposition gain, current income taxes and interest expenses related to equity accounted investment (3) (1 ) (15 ) (4 ) — (20 ) Current income taxes (22 ) — (30 ) — (52 ) Company FFO attributable to others (net of Company EBITDA attributable to others) (4) 19 — 41 — 60 Company FFO (1) 66 26 99 (14 ) 177 Depreciation and amortization expense (2) (105 ) Other income (expense), net (7 ) Deferred income taxes 39 Non-cash items attributable to equity accounted investments (3) (50 ) Non-cash items attributable to others (4) 65 Net income (loss) attributable to unitholders (1) $ 11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8 , depreciation and amortization by segment is as follows: business services $ 34 million , infrastructure services $ nil , industrials $ 71 million , and corporate and other $ nil . (3) The sum of these amounts equates to equity accounted loss of $7 million . (4) Total cash and non-cash items attributable to the interest of others equals net income of $189 million as per the unaudited interim condensed consolidated statements of operating results. Six Months Ended June 30, 2018 Total attributable to the partnership (US$ MILLIONS) Business Services Infrastructure Services Industrials Corporate and Other Total Revenues $ 15,206 $ 5 $ 1,751 $ 7 $ 16,969 Direct operating costs (14,945 ) — (900 ) (4 ) (15,849 ) General and administrative expenses (139 ) — (89 ) (32 ) (260 ) Equity accounted Company EBITDA (3) 15 73 34 — 122 Company EBITDA attributable to others (4) (71 ) — (538 ) — (609 ) Company EBITDA (1) 66 78 258 (29 ) 373 Realized disposition gain (loss) 55 — 51 — 106 Interest income (expense), net (41 ) — (128 ) — (169 ) Realized disposition gain, current income taxes and interest expenses related to equity accounted investment (3) (1 ) (30 ) (8 ) — (39 ) Current income taxes (30 ) — (50 ) — (80 ) Company FFO attributable to others (net of Company EBITDA attributable to others) (4) 34 — 90 — 124 Company FFO (1) 83 48 213 (29 ) 315 Depreciation and amortization expense (2) (211 ) Other income (expense), net (21 ) Deferred income taxes 29 Non-cash items attributable to equity accounted investments (3) (73 ) Non-cash items attributable to others (4) 154 Net income (loss) attributable to unitholders (1) $ 193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8 , depreciation and amortization by segment is as follows: business services $ 67 million , infrastructure services $ nil , industrials $ 144 million , and corporate and other $ nil . (3) The sum of these amounts equates to equity accounted income of $10 million . (4) Total cash and non-cash items attributable to the interest of others equals net income of $331 million as per the unaudited interim condensed consolidated statements of operating results.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June 30, 2019 and December 31, 2018 : As at June 30, 2019 (US$ MILLIONS) Business Services Infrastructure Services Industrials Corporate and Other Total Total assets $ 12,114 $ 10,813 $ 24,006 $ 1,396 $ 48,329 As at December 31, 2018 (US$ MILLIONS) Business Services Infrastructure Services Industrials Corporate and Other Total Total assets $ 7,613 $ 11,640 $ 7,650 $ 415 $ 27,318 Revenues from Contracts with Customers The tables below summarize our segment revenue by geography for IFRS 15 revenue for the three and six months ended June 30, 2019 : Three Months Ended June 30, 2019 (US$ MILLIONS) Business Services Infrastructure Services Industrials Corporate and Other Total United Kingdom $ 5,028 $ 84 $ 27 $ — $ 5,139 Canada 859 15 173 — 1,047 Australia 896 3 — — 899 Brazil 68 22 275 — 365 United States of America 168 376 748 — 1,292 Middle East (1) 122 2 3 — 127 Europe 174 324 688 — 1,186 Other 26 133 351 — 510 Total IFRS 15 revenue $ 7,341 $ 959 $ 2,265 $ — $ 10,565 Other non IFRS 15 revenue $ 4 $ 146 $ 2 $ — $ 152 Total revenue $ 7,345 $ 1,105 $ 2,267 $ — $ 10,717 ____________________________________ (1) Middle East primarily consists of United Arab Emirates. Six Months Ended June 30, 2019 (US$ MILLIONS) Business Services Infrastructure Services Industrials Corporate and Other Total United Kingdom $ 9,874 $ 161 $ 48 $ — $ 10,083 Canada 1,749 28 364 — 2,141 Australia 1,616 6 — — 1,622 Brazil 119 49 506 — 674 United States of America 286 914 848 — 2,048 Middle East (1) 256 5 6 — 267 Europe 332 635 1,050 — 2,017 Other 30 292 417 — 739 Total IFRS 15 revenue $ 14,262 $ 2,090 $ 3,239 $ — $ 19,591 Other non IFRS 15 revenue $ 18 $ 304 $ 5 $ — $ 327 Total revenue $ 14,280 $ 2,394 $ 3,244 $ — $ 19,918 The tables below summarize our segment revenue by timing of revenue recognition for IFRS 15 revenue for the three and six months ended June 30, 2019 : Three Months Ended June 30, 2019 (US$ MILLIONS) Business Services Infrastructure Services Industrials Corporate and Other Total Goods / services provided at a point in time $ 5,839 $ 288 $ 2,205 $ — $ 8,332 Services transferred over time 1,502 671 60 — 2,233 Total IFRS 15 revenue $ 7,341 $ 959 $ 2,265 $ — $ 10,565 Other non IFRS 15 revenue 4 146 2 — 152 Total revenues $ 7,345 $ 1,105 $ 2,267 $ — $ 10,717 Six Months Ended June 30, 2019 (US$ MILLIONS) Business Services Infrastructure Services Industrials Corporate and Other Total Goods / services provided at a point in time $ 11,139 $ 713 $ 3,128 $ — $ 14,980 Services transferred over time 3,123 1,377 111 — 4,611 Total IFRS 15 revenue $ 14,262 $ 2,090 $ 3,239 $ — $ 19,591 Other non IFRS 15 revenue 18 304 5 — 327 Total revenues $ 14,280 $ 2,394 $ 3,244 $ — $ 19,918</t>
  </si>
  <si>
    <t>SUPPLEMENTAL CASH FLOW INFORMATION</t>
  </si>
  <si>
    <t>Cash Flow Statement [Abstract]</t>
  </si>
  <si>
    <t xml:space="preserve"> SUPPLEMENTAL CASH FLOW INFORMATION Six Months Ended (US$ MILLIONS) June 30, 2019 June 30, 2018 Interest paid $ 417 $ 94 Income taxes paid $ 118 $ 30 Amounts paid and received for interest were reflected as operating cash flows in the unaudited interim condensed consolidated statements of cash flow. Details of "Changes in non-cash working capital, net" on the unaudited interim condensed consolidated statements of cash flow are as follows: Six Months Ended (US$ MILLIONS) June 30, 2019 June 30, 2018 Accounts receivable $ (147 ) $ (324 ) Inventory 80 (73 ) Prepayments and other (12 ) (79 ) Accounts payable and other 557 (38 ) Changes in non-cash working capital, net $ 478 $ (514 )</t>
  </si>
  <si>
    <t>SUBSEQUENT EVENTS</t>
  </si>
  <si>
    <t>Events After Reporting Period [Abstract]</t>
  </si>
  <si>
    <t>SUBSEQUENT EVENTS (a) Distribution On July 31, 2019, the Board of Directors declared a quarterly distribution in the amount of $0.0625 per unit, payable on September 30, 2019 to unitholders of record as at the close of business on August 30, 2019. (b) Exercise of underwriters' option On July 23, 2019 the underwriters for the public offering of the limited partnership units that closed on June 28, 2019 , purchased an additional 1,070,000 limited partnership units at a price of $39.40 per unit, pursuant to the exercise of the underwriter's over-allotment option. The partnership received additional gross proceeds of approximately $42 million from the over-allotment option before approximately $2 million in equity issuance costs. This resulted in a decrease in Brookfield's ownership of the partnership to 62.7% . (c) Acquisition of Ouro Verde Locação e Seviços S.A. ("Ouro Verde") On July 8, 2019 , together with institutional partners, the partnership acquired a 100% interest in Ouro Verde, a Brazilian fleet management company, for approximately $131 million . The partnership’s share is expected to be approximately $50 million which will be determined once institutional partner participation is finalized, and the partnership expects to consolidate this business for financial reporting purposes. Due to the recent closing of the acquisition, the complete valuation and initial purchase price accounting for the business combination is not available as at the date of release of these unaudited interim condensed consolidated financial statements. As a result, the partnership has not provided amounts recognized as at the acquisition date for major classes of assets acquired and liability assumed.</t>
  </si>
  <si>
    <t>SIGNIFICANT ACCOUNTING POLICIES (Policies)</t>
  </si>
  <si>
    <t>Basis of presentation</t>
  </si>
  <si>
    <t>Basis of presentation These unaudited interim condensed consolidated financial statements of the partnership have been prepared in accordance with International Accounting Standard 34, Interim Financial Reporting , or IAS 34, as issued by the International Accounting Standards Board, or the IASB, and using the accounting policies the partnership applied in its annual consolidated financial statements as at and for the year ended December 31, 2018 , except for the impact of the adoption of the accounting standards described below. The accounting policies the partnership applied in its annual consolidated financial statements as at and for the year ended December 31, 2018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 preparation of financial statements in accordance with IAS 34 requires the use of certain critical accounting estimates. It also requires management to exercise judgment in applying the accounting policies. The critical accounting estimates and judgments have been set out in Note 2 to the partnership's consolidated financial statements as at and for the year ended December 31, 2018 . There have been no significant changes to the method of determining significant estimates and judgments since December 31, 2018 , other than changes required as a result of adopting new standards as discussed below. These unaudited interim condensed consolidated financial statements were approved by the partnership's Board of Directors and authorized for issue on August 9, 2019 .</t>
  </si>
  <si>
    <t>New accounting policies adopted</t>
  </si>
  <si>
    <t xml:space="preserve">New accounting policies adopted The partnership has applied new and revised standards issued by the IASB that are effective for the period beginning on or after January 1, 2019. (i) Leases The partnership has applied IFRS 16, Leases ("IFRS 16") as of its effective date of January 1, 2019. The new standard brings most leases on the statement of financial position,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The transition impact is outlined in Note 2(c). The partnership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partnershi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partnership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partnership expects to exercise a purchase option, the related right-of-use asset is depreciated over the useful life of the underlying asset. The depreciation starts on the commencement date of the lease. The partnership applies IAS 36, Impairment of Assets,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hat triggers those payments occurs and are included in the line "direct operating costs" in the Consolidated Statement of Operations. The partnership has applied critical judgments in the application of IFRS 16, including: i) identifying whether a contract (or part of a contract) includes a lease; and ii) determining whether it is reasonably certain that lease extension or termination options will be exercised in determining lease terms. The partnership also uses critical estimates in the application of IFRS 16, including the estimation of lease term and determination of the appropriate rate to discount the lease payments. The partnership has elected to apply the following practical expedients in its application of the standard: • To recognize the payments associated with short-term and low value leases on a straight-line basis as an operating expense on a straight-line basis over the term of the lease unless another systematic basis is more representative of the time pattern in which economic benefits from the leased assets are consumed; and • To not allocate contract consideration between lease and non-lease components, but rather account for each lease and non-lease component as a single lease component, on a lease-by-lease basis. (ii) Uncertainty over Income Tax Treatments In June 2017, the IASB published IFRIC 23, Uncertainty over Income Tax Treatments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On January 1, 2019, the partnership adopted IFRIC 23 on a modified retrospective basis. The adoption did not have a significant impact on the partnership's financial results. (iii) Business Combinations In October 2018, the IASB issued an amendment to IFRS 3, Business Combinations (“IFRS 3”), effective for annual periods beginning on or after January 1, 2020, with the option to early adopt beginning January 1, 2019. The amendment clarifies the definition of a business and assists entities in determining whether an acquisition is a business combination or an acquisition of a group of assets. The amendment emphasizes that to be considered a business, an acquired set of activities and assets must include an input and a substantive process that together significantly contribute to the ability to create outputs. The partnership adopted the IFRS 3 amendment on January 1, 2019 on a prospective basis and the adoption did not have an impact on the partnership’s consolidated financial statements. </t>
  </si>
  <si>
    <t>Impact on adoption of new IFRS standards</t>
  </si>
  <si>
    <t>Impact on adoption of new IFRS standards The partnership has adopted IFRS 16 using the modified retrospective method, whereby any transitional impact is recorded in equity as at January 1, 2019, and comparative periods are not restated.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 The application of a single discount rate to a portfolio of leases with reasonably similar characteristics; • The application of the policy choice option on adoption to measure the right-of-use assets at an amount equal to the lease liabilities, adjusted for any prepaid or accrued lease payments; • The reliance on our assessments of whether leases are onerous applied IAS 37, Provisions, Contingent Liabilities and Contingent Assets, immediately before January 1, 2019, instead of performing an impairment review; and • The use of hindsight in determining the lease term if the contract contains options to extend or terminate the lease. In addition, the partnership has applied the practical expedient available on transition to not reassess whether a contract meets the definition of a lease under IFRS 16 if the contract was, or was not, previously classified as a lease under IAS 17 Leases and IFRIC 4 Determining whether an Arrangement Contains a Lease prior to the adoption of IFRS 16. As at January 1, 2019, the adoption of IFRS 16 resulted in the recognition of lease liabilities that are recorded in accounts payable and other of $987 million and right-of-use assets that are classified as property, plant, and equipment of $978 million , adjusted for any prepaid or accrued lease payments (including any lease incentives). The adoption of IFRS 16 did not have any impact on equity. The weighted average incremental borrowing rate used in determining the lease liabilities on January 1, 2019 was approximately 4.3% . The difference between the operating lease commitments disclosed applying IAS 17 as at December 31, 2018 and the lease liabilities recognized as at January 1, 2019 is due to discounting using the incremental borrowing rate on January 1, 2019, and short-term and low value leases recognized on a straight-line basis as expense. When comparing results to prior periods, the adoption of IFRS 16 resulted in a reduction of direct operating costs by $60 million and $113 million , an increase to interest and depreciation expense of $13 million and $25 million , and $47 million and $88 million , respectively, for the three and six month period ended June 30, 2019 . In addition, under IFRS 16, lease payments are split between cash payments for the interest portion of the lease liability, which are classified as cash flows used in operating activities, and repayments of principal, which are classified as cash flows used in financing activities. In contrast under IAS 17, payments under operating leases were presented as part of cash flows used in operating activities.</t>
  </si>
  <si>
    <t>Leases</t>
  </si>
  <si>
    <t xml:space="preserve">Leases The partnership has applied IFRS 16, Leases ("IFRS 16") as of its effective date of January 1, 2019. The new standard brings most leases on the statement of financial position,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The transition impact is outlined in Note 2(c). The partnership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partnershi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partnership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partnership expects to exercise a purchase option, the related right-of-use asset is depreciated over the useful life of the underlying asset. The depreciation starts on the commencement date of the lease. The partnership applies IAS 36, Impairment of Assets, to determine whether a right-of-use asset is impaired and accounts for any identified impairment loss as described in the property plant and equipment policy. Variable rents that do not depend on an index or rate are not included in the measurement of the lease liability and the right-of-use asset. The related payments are recognized as an expense in the period in which the event or condition that triggers those payments occurs and are included in the line "direct operating costs" in the Consolidated Statement of Operations. The partnership has applied critical judgments in the application of IFRS 16, including: i) identifying whether a contract (or part of a contract) includes a lease; and ii) determining whether it is reasonably certain that lease extension or termination options will be exercised in determining lease terms. The partnership also uses critical estimates in the application of IFRS 16, including the estimation of lease term and determination of the appropriate rate to discount the lease payments. The partnership has elected to apply the following practical expedients in its application of the standard: • To recognize the payments associated with short-term and low value leases on a straight-line basis as an operating expense on a straight-line basis over the term of the lease unless another systematic basis is more representative of the time pattern in which economic benefits from the leased assets are consumed; and • To not allocate contract consideration between lease and non-lease components, but rather account for each lease and non-lease component as a single lease component, on a lease-by-lease basis. </t>
  </si>
  <si>
    <t>ACQUISITION OF BUSINESSES (Tables)</t>
  </si>
  <si>
    <t>Disclosure of detailed information about business combinations</t>
  </si>
  <si>
    <t>The following table provides details of the business combination achieved in stages on a gross basis: (US$ MILLIONS) December 31, 2018 Fair value of investment immediately before acquiring control $ 651 Less: Carrying value of investment immediately before acquisition 447 Add: Amounts recognized in OCI (1) 2 Remeasurement gain $ 206 Gain on extinguishment (2) 44 Gain (loss) on acquisitions/dispositions, net $ 250 Total gain on acquisition attributable to non-controlling interest $ 135 Total gain on acquisition attributable to the partnership $ 115 ____________________________________ (1) Included in carrying value of the investment immediately before acquisition. (2) The partnership recognized a total gain on extinguishment of $44 million at the subsidiary level ( $18 million on debt and $26 million on warrants). The following summarizes the consideration transferred, assets acquired and liabilities assumed at the applicable acquisition dates for significant acquisitions. (US$ MILLIONS) Business Services Industrials Total (1) Cash $ 1,156 $ 3,764 $ 4,920 Total Consideration (2) $ 1,156 $ 3,764 $ 4,920 (US$ MILLIONS) Cash and cash equivalents $ 25 $ 11 $ 36 Accounts and other receivable, net 171 1,154 1,325 Inventory, net 41 1,784 1,825 Assets held for sale 6 — 6 Equity accounted investments 9 838 847 Property, plant and equipment 2,612 3,567 6,179 Intangible assets 264 6,420 6,684 Goodwill 1,450 1,736 3,186 Deferred income tax asset 93 346 439 Financial assets 10 27 37 Other assets — 358 358 Accounts payable and other (547 ) (1,898 ) (2,445 ) Deferred income tax liabilities (79 ) (1,122 ) (1,201 ) Net assets acquired before non-controlling interest 4,055 13,221 17,276 Non-controlling interest (3) (2,899 ) (9,457 ) (12,356 ) Net Assets Acquired $ 1,156 $ 3,764 $ 4,920 __________________________________ (1) The initial fair values of acquired assets, liabilities and goodwill for the acquisitions have been determined on a preliminary basis as at the dates of acquisition. (2) Excludes consideration attributable to non-controlling interest which represents the interest of others in operating subsidiaries. (3) Non-controlling interests recognized on business combination, were measured at fair value. The following summarizes the consideration transferred, assets acquired and liabilities assumed at the applicable acquisition dates: (US$ MILLIONS) Business Services (6) Infrastructure (5) Industrials Total (1) Cash $ 25 $ 1,764 $ 45 $ 1,834 Non-cash consideration — 275 — 275 Total Consideration (2) $ 25 $ 2,039 $ 45 $ 2,109 (US$ MILLIONS) Cash and cash equivalents $ 36 $ 592 $ 30 $ 658 Accounts and other receivable, net 11 786 75 872 Inventory, net 2 626 58 686 Equity accounted investments — 328 1 329 Property, plant and equipment 56 4,631 187 4,874 Intangible assets 28 2,544 231 2,803 Goodwill 36 721 180 937 Deferred income tax assets — 11 27 38 Financial assets — 410 2 412 Other assets — 1,234 — 1,234 Accounts payable and other (28 ) (3,292 ) (199 ) (3,519 ) Borrowings (50 ) (3,352 ) (266 ) (3,668 ) Deferred income tax liabilities (2 ) (80 ) (72 ) (154 ) Net assets acquired before non-controlling interest 89 5,159 254 5,502 Non-controlling interest (3) (4) (64 ) (3,120 ) (209 ) (3,393 ) Net Assets Acquired $ 25 $ 2,039 $ 45 $ 2,109 __________________________________ (1) The initial fair values of acquired assets, liabilities and goodwill for the acquisitions have been determined on a preliminary basis at the end of the reporting period. (2) Excludes consideration attributable to non-controlling interest, which represents the interest of others in operating subsidiaries. (3) Non-controlling interest recognized on business combination were measured at fair value for business services and infrastructure services. (4) Non-controlling interest recognized on business combination were measured at the proportionate share of fair value of the assets acquired and liabilities assumed for industrials. (5) Adjustments to a purchase price allocation within our infrastructure services segment resulted in a decrease in accounts and other receivable of $50 million , a decrease in property, plant and equipment of $38 million , a decrease in intangible assets of $139 million , a decrease in goodwill of $39 million , an increase in financial assets of $93 million , an increase in other assets of $208 million , a decrease in accounts payable and other of $139 million , and a decrease in deferred income tax liabilities of $3 million . (6) Adjustments to a purchase price allocation within our business services segment resulted in a $5 million increase to goodwill.</t>
  </si>
  <si>
    <t>FAIR VALUE OF FINANCIAL INSTRUMENTS (Tables)</t>
  </si>
  <si>
    <t>Financial assets classification</t>
  </si>
  <si>
    <t>The following table provides the allocation of financial instruments and their associated financial instrument classifications as at December 31, 2018 : (US$ MILLIONS) MEASUREMENT BASIS Fair Value through Profit and Loss Fair Value through Other Comprehensive Income Amortized Cost Total Financial assets Cash and cash equivalents $ — $ — $ 1,949 $ 1,949 Accounts and other receivable, net (current and non-current) (1) 67 — 5,093 5,160 Other assets (current and non-current) (2) — — 563 563 Financial assets (current and non-current) (3) 413 376 580 1,369 Total $ 480 $ 376 $ 8,185 $ 9,041 Financial liabilities Accounts payable and other (4) $ 311 $ 48 $ 4,679 $ 5,038 Borrowings (current and non-current) — — 10,866 10,866 Total $ 311 $ 48 $ 15,545 $ 15,904 ____________________________________ (1) Accounts receivable recognized at fair value relates to our mining business. (2) Excludes prepayments and other assets of $950 million . (3) Refer to Hedging Activities in Note 4(a) below. (4) Excludes provisions, decommissioning liabilities, deferred revenue, work in progress, post-employment benefits and various taxes and duties of $4,044 million . The following table provides the details of financial instruments and their associated financial instrument classifications as at June 30, 2019 : (US$ MILLIONS) MEASUREMENT BASIS Fair Value through Profit and Loss Fair Value through Other Comprehensive Income Amortized Cost Total Financial assets Cash and cash equivalents $ — $ — $ 2,940 $ 2,940 Accounts and other receivable, net (current and non-current) (1) 62 — 5,826 5,888 Other assets (current and non-current) (2) — — 584 584 Financial assets (current and non-current) (3) 377 302 520 1,199 Total $ 439 $ 302 $ 9,870 $ 10,611 Financial liabilities Accounts payable and other (4) $ 384 $ 130 $ 10,418 $ 10,932 Borrowings (current and non-current) — — 22,516 22,516 Total $ 384 $ 130 $ 32,934 $ 33,448 ____________________________________ (1) Accounts receivable recognized at fair value relates to our mining business. (2) Excludes prepayments and other assets of $1,184 million . (3) Refer to Hedging Activities in Note 4(a) below. (4) Excludes provisions, decommissioning liabilities, deferred revenue, work in progress, post-employment benefits and various taxes and duties of $3,498 million . (US$ MILLIONS) June 30, 2019 December 31, 2018 Current Marketable securities $ 256 $ 265 Restricted cash 170 376 Derivative contracts 108 223 Loans and notes receivable 31 22 Total current $ 565 $ 886 Non-current Marketable securities (1) $ — $ 1 Restricted cash 198 32 Derivative contracts 27 20 Loans and notes receivable 122 150 Other financial assets (1) 287 280 Total non-current $ 634 $ 483 ____________________________________ (1) Other financial assets include secured debentures to homebuilding companies in our business services segment. (US$ MILLIONS) June 30, 2019 December 31, 2018 Current, net $ 5,004 $ 4,307 Non-current, net Accounts receivable 139 37 Retainer on customer contract 103 103 Billing rights 642 713 Total Non-current, net $ 884 $ 853 Total $ 5,888 $ 5,160</t>
  </si>
  <si>
    <t>Financial liabilities classification</t>
  </si>
  <si>
    <t>The following table provides the allocation of financial instruments and their associated financial instrument classifications as at December 31, 2018 : (US$ MILLIONS) MEASUREMENT BASIS Fair Value through Profit and Loss Fair Value through Other Comprehensive Income Amortized Cost Total Financial assets Cash and cash equivalents $ — $ — $ 1,949 $ 1,949 Accounts and other receivable, net (current and non-current) (1) 67 — 5,093 5,160 Other assets (current and non-current) (2) — — 563 563 Financial assets (current and non-current) (3) 413 376 580 1,369 Total $ 480 $ 376 $ 8,185 $ 9,041 Financial liabilities Accounts payable and other (4) $ 311 $ 48 $ 4,679 $ 5,038 Borrowings (current and non-current) — — 10,866 10,866 Total $ 311 $ 48 $ 15,545 $ 15,904 ____________________________________ (1) Accounts receivable recognized at fair value relates to our mining business. (2) Excludes prepayments and other assets of $950 million . (3) Refer to Hedging Activities in Note 4(a) below. (4) Excludes provisions, decommissioning liabilities, deferred revenue, work in progress, post-employment benefits and various taxes and duties of $4,044 million . The following table provides the details of financial instruments and their associated financial instrument classifications as at June 30, 2019 : (US$ MILLIONS) MEASUREMENT BASIS Fair Value through Profit and Loss Fair Value through Other Comprehensive Income Amortized Cost Total Financial assets Cash and cash equivalents $ — $ — $ 2,940 $ 2,940 Accounts and other receivable, net (current and non-current) (1) 62 — 5,826 5,888 Other assets (current and non-current) (2) — — 584 584 Financial assets (current and non-current) (3) 377 302 520 1,199 Total $ 439 $ 302 $ 9,870 $ 10,611 Financial liabilities Accounts payable and other (4) $ 384 $ 130 $ 10,418 $ 10,932 Borrowings (current and non-current) — — 22,516 22,516 Total $ 384 $ 130 $ 32,934 $ 33,448 ____________________________________ (1) Accounts receivable recognized at fair value relates to our mining business. (2) Excludes prepayments and other assets of $1,184 million . (3) Refer to Hedging Activities in Note 4(a) below. (4) Excludes provisions, decommissioning liabilities, deferred revenue, work in progress, post-employment benefits and various taxes and duties of $3,498 million .</t>
  </si>
  <si>
    <t>Carrying and fair values of financial assets</t>
  </si>
  <si>
    <t>The following table categorizes financial assets and liabilities, which are carried at fair value, based upon the level of input as at June 30, 2019 and December 31, 2018 : June 30, 2019 December 31, 2018 (US$ MILLIONS) Level 1 Level 2 Level 3 Level 1 Level 2 Level 3 Financial assets Common shares $ 256 $ — $ — $ 266 $ — $ — Accounts receivable — 62 — — 67 — Derivative assets 10 125 — 41 202 — Other financial assets 3 — 285 — — 280 Total $ 269 $ 187 $ 285 $ 307 $ 269 $ 280 Financial liabilities Derivative liabilities $ 6 $ 419 $ 2 $ 13 $ 296 $ 13 Other financial liabilities — — 87 — — 37 Total $ 6 $ 419 $ 89 $ 13 $ 296 $ 50 The following table presents the change in the balance of financial assets classified as Level 3 as at June 30, 2019 : (US$ MILLIONS) June 30, 2019 Balance at beginning of year $ 280 Fair value change recorded in net income 5 Balance at end of period $ 285</t>
  </si>
  <si>
    <t>Carrying and fair values of financial liabilities</t>
  </si>
  <si>
    <t>The following table categorizes financial assets and liabilities, which are carried at fair value, based upon the level of input as at June 30, 2019 and December 31, 2018 : June 30, 2019 December 31, 2018 (US$ MILLIONS) Level 1 Level 2 Level 3 Level 1 Level 2 Level 3 Financial assets Common shares $ 256 $ — $ — $ 266 $ — $ — Accounts receivable — 62 — — 67 — Derivative assets 10 125 — 41 202 — Other financial assets 3 — 285 — — 280 Total $ 269 $ 187 $ 285 $ 307 $ 269 $ 280 Financial liabilities Derivative liabilities $ 6 $ 419 $ 2 $ 13 $ 296 $ 13 Other financial liabilities — — 87 — — 37 Total $ 6 $ 419 $ 89 $ 13 $ 296 $ 50</t>
  </si>
  <si>
    <t>FINANCIAL ASSETS (Tables)</t>
  </si>
  <si>
    <t>Disclosure of financial assets</t>
  </si>
  <si>
    <t>ACCOUNTS AND OTHER RECEIVABLE, NET (Tables)</t>
  </si>
  <si>
    <t>INVENTORY, NET (Tables)</t>
  </si>
  <si>
    <t>Disclosure of current inventories</t>
  </si>
  <si>
    <t>(US$ MILLIONS) June 30, 2019 December 31, 2018 Current Raw materials and consumables (1) $ 840 $ 605 Fuel products (2) 598 490 Work in progress 832 258 RTFO certificates (3) 162 95 Finished goods and other (4) 982 114 Carrying amount of inventories $ 3,414 $ 1,562 ____________________________________ (1) Raw materials and consumables is mainly composed of raw materials in our industrials segment. (2) Fuel products are traded in active markets and are purchased with a view to resell in the near future. As a result, stocks of fuel products are recorded at fair value based on quoted market prices. (3) RTFO certificates held for trading as at June 30, 2019 have a fair value of $4 million ( December 31, 2018 : $nil ).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4) Finished goods and other is mainly composed of finished goods inventory in our infrastructure services and industrials segments.</t>
  </si>
  <si>
    <t>ASSETS HELD FOR SALE (Tables)</t>
  </si>
  <si>
    <t>Disclosure of assets and liabilities classified as held for sale</t>
  </si>
  <si>
    <t>(US$ MILLIONS) June 30, 2019 December 31, 2018 Cash and cash equivalents $ 24 $ — Accounts receivable, net 145 28 Financial assets 7 — Inventory 4 6 Deferred income tax asset 1 — Property, plant and equipment 171 29 Intangible assets 164 — Assets held for sale $ 516 $ 63 Accounts payable and other $ 37 $ 9 Deferred income tax liabilities 78 — Borrowings 135 — Liabilities associated with assets held for sale $ 250 $ 9</t>
  </si>
  <si>
    <t>OTHER ASSETS (Tables)</t>
  </si>
  <si>
    <t>Disclosure of Other Assets</t>
  </si>
  <si>
    <t>(US$ MILLIONS) June 30, 2019 December 31, 2018 Current Work in progress (1) $ 517 $ 506 Prepayments and other assets 762 508 Total current $ 1,279 $ 1,014 Non-current Work in progress (1) $ 67 $ 57 Prepayments and other assets 422 442 Total non-current $ 489 $ 499 ____________________________________ (1) See Note 15 for additional information.</t>
  </si>
  <si>
    <t>PROPERTY PLANT AND EQUIPMENT (Tables)</t>
  </si>
  <si>
    <t>Disclosure of detailed information about property, plant and equipment</t>
  </si>
  <si>
    <t>(US$ MILLIONS) June 30, 2019 December 31, 2018 Gross Carrying Amount: Beginning Balance $ 8,415 $ 3,425 Additions 594 500 Disposals (143 ) (131 ) Acquisitions through business combinations (1) 6,141 4,913 Transfers and assets reclassified as held for sale (2) (223 ) (38 ) Changes in accounting policy 978 — Net foreign currency exchange differences 105 (254 ) Ending Balance $ 15,867 $ 8,415 Accumulated Depreciation and Impairment Beginning Balance $ (1,468 ) $ (895 ) Depreciation/depletion/impairment expense (4) (582 ) (720 ) Disposals 62 62 Transfers and assets reclassified as held for sale (2) 28 2 Net foreign currency exchange differences (48 ) 83 Ending Balance $ (2,008 ) $ (1,468 ) Net Book Value (3) $ 13,859 $ 6,947 ____________________________________ (1) See Note 3 for additional information. (2) See Note 8 for additional information. (3) Includes right-of-use assets of $1,144 million as at June 30, 2019 . (4) Includes $63 million of impairment expense for the three and six months ended June 30, 2019 resulting from a write-down of certain vessels related to our investment in Teekay Offshore.</t>
  </si>
  <si>
    <t>INTANGIBLE ASSETS (Tables)</t>
  </si>
  <si>
    <t>Disclosure of reconciliation of changes in intangible assets</t>
  </si>
  <si>
    <t>(US$ MILLIONS) June 30, 2019 December 31, 2018 Gross Carrying Amount: Beginning Balance $ 6,001 $ 3,360 Additions, net 101 153 Disposals (32 ) (8 ) Acquisitions through business combinations (1) 6,545 2,911 Assets reclassified as held for sale (2) (436 ) — Net foreign currency exchange differences 75 (415 ) Ending Balance $ 12,254 $ 6,001 Accumulated Amortization and Impairment Beginning Balance $ (478 ) $ (266 ) Amortization expense (224 ) (249 ) Disposals 23 4 Assets reclassified as held for sale 84 — Net foreign currency exchange differences 4 33 Ending Balance $ (591 ) $ (478 ) Net Book Value $ 11,663 $ 5,523 ____________________________________ (1) See Note 3 for additional information. (2) See Note 8 for additional information. (US$ MILLIONS) June 30, 2019 December 31, 2018 Balance at beginning of period $ 2,411 $ 1,554 Acquisitions through business combinations (1) 3,152 957 Impairment losses (261 ) — Dispositions (21 ) — Assets reclassified as held for sale (212 ) — Foreign currency translation 46 (100 ) Balance at end of period $ 5,115 $ 2,411 ____________________________________ (1) See Note 3 for additional information.</t>
  </si>
  <si>
    <t>GOODWILL (Tables)</t>
  </si>
  <si>
    <t>Disclosure of reconciliation of changes in Goodwill</t>
  </si>
  <si>
    <t>EQUITY ACCOUNTED INVESTMENTS (Tables)</t>
  </si>
  <si>
    <t>Disclosure of change in equity investments</t>
  </si>
  <si>
    <t>(US$ MILLIONS) June 30, 2019 December 31, 2018 Balance at beginning of year $ 541 $ 609 Adoption of new accounting standard — (7 ) Acquisitions through business combinations (1) 847 310 Additions (2) 4 267 Dispositions (2) (5 ) (599 ) Share of net income 30 10 Share of other comprehensive income/(loss) — (1 ) Distributions received (20 ) (29 ) Foreign currency translation (3 ) (19 ) Balance at end of period $ 1,394 $ 541 ____________________________________ (1) See Note 3 for additional information. (2) Includes non-cash additions/ dispositions related to the consolidation of our equity accounted investment in Teekay Offshore in 2018.</t>
  </si>
  <si>
    <t>ACCOUNTS PAYABLE AND OTHER (Tables)</t>
  </si>
  <si>
    <t>Disclosure of accounts payable and other</t>
  </si>
  <si>
    <t>(US$ MILLIONS) June 30, 2019 December 31, 2018 Current Accounts payable $ 2,882 $ 1,819 Accrued and other liabilities (1) (2) (4) (5) 4,730 3,498 Work in progress (3) 1,424 1,637 Provisions and decommissioning liabilities 410 234 Total current $ 9,446 $ 7,188 Non-current Accounts payable $ 99 $ 97 Accrued and other liabilities (2) (4) (5) 3,978 1,206 Work in progress (3) 58 71 Provisions and decommissioning liabilities 849 520 Total non-current $ 4,984 $ 1,894 ____________________________________ (1) Includes bank overdrafts of $ 940 million as at June 30, 2019 ( December 31, 2018 : $581 million ). (2) Includes a defined benefit pension obligation of $592 million ( $15 million current and $577 million non-current) and a post-retirement benefit obligation of $74 million ( $5 million current and $69 million non-current) as at June 30, 2019 . (3) See Note 15 for additional information. (4) Includes lease liabilities of $1,215 million ( $209 million current and $1,006 million non-current) as at June 30, 2019 . (5) Includes financial liabilities of $1,735 million ( $87 million current and $1,648 million non-current) as at June 30, 2019 related to the sale and leaseback of hospitals as described below.</t>
  </si>
  <si>
    <t>CONTRACTS IN PROGRESS (Tables)</t>
  </si>
  <si>
    <t>Disclosure of contracts in progress</t>
  </si>
  <si>
    <t>(US$ MILLIONS) June 30, 2019 December 31, 2018 Contract costs incurred to date $ 20,385 $ 20,455 Profit recognized to date (less recognized losses) 2,075 1,946 22,460 22,401 Less: progress billings (23,358 ) (23,546 ) Contract work in progress (liability) $ (898 ) $ (1,145 ) Comprising: Amounts due from customers — work in progress $ 584 $ 563 Amounts due to customers — creditors (1,482 ) (1,708 ) Net work in progress $ (898 ) $ (1,145 )</t>
  </si>
  <si>
    <t>RELATED PARTY TRANSACTIONS (Tables)</t>
  </si>
  <si>
    <t>Disclosure of transactions between related parties</t>
  </si>
  <si>
    <t>The following table summarizes other transactions the partnership has entered into with related parties: Three Months Ended Six Months Ended (US$ MILLIONS) 2019 2018 2019 2018 Transactions during the period (1) Business services revenues $ 103 $ 122 $ 194 $ 224 ____________________________________ (1) Within our business services segment, the partnership provides construction services to affiliates of Brookfield. (US$ MILLIONS) June 30, 2019 December 31, 2018 Balances at end of period Accounts and other receivable, net $ 141 $ 63 Accounts payable and other (1) $ 833 $ 63 Property, plant and equipment (2) $ 30 $ — ____________________________________ (1) This balance as at June 30, 2019 includes $35 million of lease liabilities. (2) This balance as at June 30, 2019 is comprised of right-of-use assets.</t>
  </si>
  <si>
    <t>DERIVATIVE FINANCIAL INSTRUMENTS (Tables)</t>
  </si>
  <si>
    <t>Disclosure of detailed information about hedging instruments</t>
  </si>
  <si>
    <t>The aggregate amount of the partnership derivatives financial instrument position is as follows: (US$ MILLIONS) June 30, 2019 December 31, 2018 Financial Asset Financial Liability Financial Asset Financial Liability Foreign currency forward contracts $ 48 $ 82 $ 100 $ 47 Warrants — 2 — 13 Interest rate swaps 2 279 3 144 Commodities contracts 85 64 131 114 Cross currency swaps — — — 4 Options Contracts — — 9 — Total $ 135 $ 427 $ 243 $ 322 Total Current $ 108 $ 167 $ 223 $ 157 Total Non-current $ 27 $ 260 $ 20 $ 165</t>
  </si>
  <si>
    <t>EQUITY (Tables)</t>
  </si>
  <si>
    <t>Disclosure of classes of share capital</t>
  </si>
  <si>
    <t>(c) General and Limited Partnership Units UNITS General Partner Units Limited Partnership Units Total Balance as at January 1, 2019 4 66,185,798 66,185,802 Repurchased and canceled — (89,027 ) (89,027 ) Issued for cash — 13,837,000 13,837,000 Balance as at June 30, 2019 4 79,933,771 79,933,775 (d) Redemption-Exchange Units held by Brookfield UNITS Redemption Exchange Units held by Brookfield Balance as at January 1, 2019 63,095,497 Issued for cash 6,610,000 Balance as at June 30, 2019 69,705,497</t>
  </si>
  <si>
    <t>ACCUMULATED OTHER COMPREHENSIVE INCOME (LOSS) (Tables)</t>
  </si>
  <si>
    <t>Disclosure of accumulated other comprehensive income (loss)</t>
  </si>
  <si>
    <t>(a) Attributable to Limited Partners (US$ MILLIONS) Foreign currency translation FVOCI Other (1) Accumulated other comprehensive income (loss) Balance as at January 1, 2019 $ (182 ) $ 9 $ (13 ) $ (186 ) Other comprehensive income (loss) 15 2 (16 ) 1 Balance as at June 30, 2019 $ (167 ) $ 11 $ (29 ) $ (185 ) ____________________________________ (1) Represents net investment hedges, cash flow hedges and other reserves. (US$ MILLIONS) Foreign currency translation Available for sale Other (1) Accumulated other comprehensive income (loss) Balance as at January 1, 2018 $ (111 ) $ 6 $ (7 ) $ (112 ) Other comprehensive income (loss) (49 ) 7 11 (31 ) Balance as at June 30, 2018 $ (160 ) $ 13 $ 4 $ (143 ) ____________________________________ (1) Represents net investment hedges, cash flow hedges and other reserves. (b) Attributable to Non-controlling interest — Redemption-Exchange Units held by Brookfield Asset Management Inc. (US$ MILLIONS) Foreign currency translation FVOCI Other (1) Accumulated other comprehensive income (loss) Balance as at January 1, 2019 $ (232 ) $ 7 $ (10 ) $ (235 ) Other comprehensive income (loss) 14 2 (15 ) 1 Balance as at June 30, 2019 $ (218 ) $ 9 $ (25 ) $ (234 ) ____________________________________ (1) Represents net investment hedges, cash flow hedges and other reserves. (US$ MILLIONS) Foreign currency translation Available for sale Other (1) Accumulated other comprehensive income (loss) Balance as at January 1, 2018 $ (165 ) $ 4 $ (4 ) $ (165 ) Other comprehensive income (loss) (47 ) 6 11 (30 ) Balance as at June 30, 2018 $ (212 ) $ 10 $ 7 $ (195 ) ____________________________________ (1) Represents net investment hedges, cash flow hedges and other reserves.</t>
  </si>
  <si>
    <t>DIRECT OPERATING COSTS (Tables)</t>
  </si>
  <si>
    <t>Disclosure of direct operating costs</t>
  </si>
  <si>
    <t>The following table lists direct operating costs for the three and six months ended June 30, 2019 , and June 30, 2018 by nature: Three Months Ended Six Months Ended (US$ MILLIONS) June 30, 2019 June 30, 2018 June 30, 2019 June 30, 2018 Cost of sales $ 8,720 $ 7,739 $ 16,036 $ 14,915 Compensation 1,036 449 1,892 903 Property taxes, sales taxes and other 20 12 41 31 Total $ 9,776 $ 8,200 $ 17,969 $ 15,849</t>
  </si>
  <si>
    <t>SEGMENT INFORMATION (Tables)</t>
  </si>
  <si>
    <t>Disclosure of operating segments</t>
  </si>
  <si>
    <t xml:space="preserve"> Three Months Ended June 30, 2019 Total attributable to the partnership (US$ MILLIONS) Business Services Infrastructure Services Industrials Corporate and Other Total Revenues $ 7,345 $ 1,105 $ 2,267 $ — $ 10,717 Direct operating costs (7,169 ) (838 ) (1,767 ) (2 ) (9,776 ) General and administrative expenses (67 ) (41 ) (85 ) (18 ) (211 ) Equity accounted Company EBITDA (3) 11 35 17 — 63 Company EBITDA attributable to others (4) (59 ) (173 ) (324 ) — (556 ) Company EBITDA (1) 61 88 108 (20 ) 237 Realized disposition gain (loss) 522 — — — 522 Other income (expenses), net (5) — 4 — — 4 Interest income (expense), net (38 ) (97 ) (186 ) 8 (313 ) Realized disposition gain, current income taxes and interest expenses related to equity accounted investment (3) (2 ) (5 ) (3 ) — (10 ) Current income taxes (47 ) — (51 ) 5 (93 ) Company FFO attributable to others (net of Company EBITDA attributable to others) (4) (154 ) 64 178 — 88 Company FFO (1) 342 54 46 (7 ) 435 Depreciation and amortization expense (2) (441 ) Impairment expense, net (324 ) Other income (expense), net (5) (185 ) Deferred income taxes 41 Non-cash items attributable to equity accounted investments (3) (30 ) Non-cash items attributable to others (4) 611 Net income (loss) attributable to unitholders (1) $ 107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9 , depreciation and amortization by segment is as follows: business services $ 58 million , infrastructure services $ 179 million , industrials $ 204 million , and corporate and other $ nil . (3) The sum of these amounts equates to equity accounted income of $23 million . (4) Total cash and non-cash items attributable to the interest of others equals net loss of $143 million as per the unaudited interim condensed consolidated statements of operating results. (5) The sum of these amounts equates to other expenses of $181 million as per the unaudited interim condensed consolidated statements of operating results. Six Months Ended June 30, 2019 Total attributable to the partnership (US$ MILLIONS) Business Infrastructure Services Industrials Corporate Total Revenues $ 14,280 $ 2,394 $ 3,244 $ — $ 19,918 Direct operating costs (13,947 ) (1,730 ) (2,288 ) (4 ) (17,969 ) General and administrative expenses (134 ) (75 ) (143 ) (37 ) (389 ) Equity accounted Company EBITDA (3) 19 56 21 — 96 Company EBITDA attributable to others (4) (112 ) (422 ) (619 ) — (1,153 ) Company EBITDA (1) 106 223 215 (41 ) 503 Realized disposition gain (loss), net 522 — (2 ) — 520 Other income (expenses), net (5) — — 2 — 2 Interest income (expense), net (58 ) (198 ) (255 ) 14 (497 ) Realized disposition gain, current income taxes and interest expenses related to equity accounted investment (3) (3 ) (8 ) (4 ) — (15 ) Current income taxes (57 ) 9 (85 ) 10 (123 ) Company FFO attributable to others (net of Company EBITDA attributable to others) (4) (136 ) 130 256 — 250 Company FFO (1) 374 156 127 (17 ) 640 Depreciation and amortization expense (2) (752 ) Impairment expense, net (324 ) Other income (expense), net (5) (273 ) Deferred income taxes 22 Non-cash items attributable to equity accounted investments (3) (51 ) Non-cash items attributable to others (4) 907 Net income (loss) attributable to unitholders (1) $ 16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9 , depreciation and amortization by segment is as follows: business services $ 115 million , infrastructure services $ 348 million , industrials $ 289 million , and corporate and other $ nil . (3) The sum of these amounts equates to equity accounted income of $30 million . (4) Total cash and non-cash items attributable to the interest of others equals net loss of $4 million as per the unaudited interim condensed consolidated statements of operating results. (5) The sum of these amounts equates to other expenses of $271 million as per the unaudited interim condensed consolidated statements of operating results. Three Months Ended June 30, 2018 Total attributable to the partnership (US$ MILLIONS) Business Services Infrastructure Services Industrials Corporate and Other Total Revenues $ 7,859 $ 3 $ 909 $ 4 $ 8,775 Direct operating costs (7,711 ) — (487 ) (2 ) (8,200 ) General and administrative expenses (72 ) — (54 ) (16 ) (142 ) Equity accounted Company EBITDA (3) 7 38 18 — 63 Company EBITDA attributable to others (4) (46 ) — (268 ) — (314 ) Company EBITDA (1) 37 41 118 (14 ) 182 Realized disposition gain (loss) 55 — 35 — 90 Interest income (expense), net (22 ) — (61 ) — (83 ) Realized disposition gain, current income taxes and interest expenses related to equity accounted investment (3) (1 ) (15 ) (4 ) — (20 ) Current income taxes (22 ) — (30 ) — (52 ) Company FFO attributable to others (net of Company EBITDA attributable to others) (4) 19 — 41 — 60 Company FFO (1) 66 26 99 (14 ) 177 Depreciation and amortization expense (2) (105 ) Other income (expense), net (7 ) Deferred income taxes 39 Non-cash items attributable to equity accounted investments (3) (50 ) Non-cash items attributable to others (4) 65 Net income (loss) attributable to unitholders (1) $ 119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three month period ended June 30, 2018 , depreciation and amortization by segment is as follows: business services $ 34 million , infrastructure services $ nil , industrials $ 71 million , and corporate and other $ nil . (3) The sum of these amounts equates to equity accounted loss of $7 million . (4) Total cash and non-cash items attributable to the interest of others equals net income of $189 million as per the unaudited interim condensed consolidated statements of operating results. Six Months Ended June 30, 2018 Total attributable to the partnership (US$ MILLIONS) Business Services Infrastructure Services Industrials Corporate and Other Total Revenues $ 15,206 $ 5 $ 1,751 $ 7 $ 16,969 Direct operating costs (14,945 ) — (900 ) (4 ) (15,849 ) General and administrative expenses (139 ) — (89 ) (32 ) (260 ) Equity accounted Company EBITDA (3) 15 73 34 — 122 Company EBITDA attributable to others (4) (71 ) — (538 ) — (609 ) Company EBITDA (1) 66 78 258 (29 ) 373 Realized disposition gain (loss) 55 — 51 — 106 Interest income (expense), net (41 ) — (128 ) — (169 ) Realized disposition gain, current income taxes and interest expenses related to equity accounted investment (3) (1 ) (30 ) (8 ) — (39 ) Current income taxes (30 ) — (50 ) — (80 ) Company FFO attributable to others (net of Company EBITDA attributable to others) (4) 34 — 90 — 124 Company FFO (1) 83 48 213 (29 ) 315 Depreciation and amortization expense (2) (211 ) Other income (expense), net (21 ) Deferred income taxes 29 Non-cash items attributable to equity accounted investments (3) (73 ) Non-cash items attributable to others (4) 154 Net income (loss) attributable to unitholders (1) $ 193 ____________________________________ (1) Company EBITDA, Company FFO and net income attributable to unitholders include Company EBITDA, Company FFO, and net income attributable to limited partnership unitholders, general partnership unitholders, redemption-exchange unitholders and special limited partnership unitholders. (2) For the six month period ended June 30, 2018 , depreciation and amortization by segment is as follows: business services $ 67 million , infrastructure services $ nil , industrials $ 144 million , and corporate and other $ nil . (3) The sum of these amounts equates to equity accounted income of $10 million . (4) Total cash and non-cash items attributable to the interest of others equals net income of $331 million as per the unaudited interim condensed consolidated statements of operating results.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June 30, 2019 and December 31, 2018 : As at June 30, 2019 (US$ MILLIONS) Business Services Infrastructure Services Industrials Corporate and Other Total Total assets $ 12,114 $ 10,813 $ 24,006 $ 1,396 $ 48,329 As at December 31, 2018 (US$ MILLIONS) Business Services Infrastructure Services Industrials Corporate and Other Total Total assets $ 7,613 $ 11,640 $ 7,650 $ 415 $ 27,318</t>
  </si>
  <si>
    <t>Disclosure of revenues by geographical areas</t>
  </si>
  <si>
    <t>The tables below summarize our segment revenue by geography for IFRS 15 revenue for the three and six months ended June 30, 2019 : Three Months Ended June 30, 2019 (US$ MILLIONS) Business Services Infrastructure Services Industrials Corporate and Other Total United Kingdom $ 5,028 $ 84 $ 27 $ — $ 5,139 Canada 859 15 173 — 1,047 Australia 896 3 — — 899 Brazil 68 22 275 — 365 United States of America 168 376 748 — 1,292 Middle East (1) 122 2 3 — 127 Europe 174 324 688 — 1,186 Other 26 133 351 — 510 Total IFRS 15 revenue $ 7,341 $ 959 $ 2,265 $ — $ 10,565 Other non IFRS 15 revenue $ 4 $ 146 $ 2 $ — $ 152 Total revenue $ 7,345 $ 1,105 $ 2,267 $ — $ 10,717 ____________________________________ (1) Middle East primarily consists of United Arab Emirates. Six Months Ended June 30, 2019 (US$ MILLIONS) Business Services Infrastructure Services Industrials Corporate and Other Total United Kingdom $ 9,874 $ 161 $ 48 $ — $ 10,083 Canada 1,749 28 364 — 2,141 Australia 1,616 6 — — 1,622 Brazil 119 49 506 — 674 United States of America 286 914 848 — 2,048 Middle East (1) 256 5 6 — 267 Europe 332 635 1,050 — 2,017 Other 30 292 417 — 739 Total IFRS 15 revenue $ 14,262 $ 2,090 $ 3,239 $ — $ 19,591 Other non IFRS 15 revenue $ 18 $ 304 $ 5 $ — $ 327 Total revenue $ 14,280 $ 2,394 $ 3,244 $ — $ 19,918</t>
  </si>
  <si>
    <t>Disclosure of disaggregation of revenue from contracts with customers [text block]</t>
  </si>
  <si>
    <t>The tables below summarize our segment revenue by timing of revenue recognition for IFRS 15 revenue for the three and six months ended June 30, 2019 : Three Months Ended June 30, 2019 (US$ MILLIONS) Business Services Infrastructure Services Industrials Corporate and Other Total Goods / services provided at a point in time $ 5,839 $ 288 $ 2,205 $ — $ 8,332 Services transferred over time 1,502 671 60 — 2,233 Total IFRS 15 revenue $ 7,341 $ 959 $ 2,265 $ — $ 10,565 Other non IFRS 15 revenue 4 146 2 — 152 Total revenues $ 7,345 $ 1,105 $ 2,267 $ — $ 10,717 Six Months Ended June 30, 2019 (US$ MILLIONS) Business Services Infrastructure Services Industrials Corporate and Other Total Goods / services provided at a point in time $ 11,139 $ 713 $ 3,128 $ — $ 14,980 Services transferred over time 3,123 1,377 111 — 4,611 Total IFRS 15 revenue $ 14,262 $ 2,090 $ 3,239 $ — $ 19,591 Other non IFRS 15 revenue 18 304 5 — 327 Total revenues $ 14,280 $ 2,394 $ 3,244 $ — $ 19,918</t>
  </si>
  <si>
    <t>SUPPLEMENTAL CASH FLOW INFORMATION (Tables)</t>
  </si>
  <si>
    <t>Disclosure of interest and income taxes paid</t>
  </si>
  <si>
    <t xml:space="preserve"> Six Months Ended (US$ MILLIONS) June 30, 2019 June 30, 2018 Interest paid $ 417 $ 94 Income taxes paid $ 118 $ 30</t>
  </si>
  <si>
    <t>Disclosure of changes in non-cash working capital</t>
  </si>
  <si>
    <t>Details of "Changes in non-cash working capital, net" on the unaudited interim condensed consolidated statements of cash flow are as follows: Six Months Ended (US$ MILLIONS) June 30, 2019 June 30, 2018 Accounts receivable $ (147 ) $ (324 ) Inventory 80 (73 ) Prepayments and other (12 ) (79 ) Accounts payable and other 557 (38 ) Changes in non-cash working capital, net $ 478 $ (514 )</t>
  </si>
  <si>
    <t>SIGNIFICANT ACCOUNTING POLICIES - Narrative (Details) - USD ($) $ in Millions</t>
  </si>
  <si>
    <t>Jan. 01, 2019</t>
  </si>
  <si>
    <t>Disclosure of changes in accounting estimates [line items]</t>
  </si>
  <si>
    <t>Lease liabilities</t>
  </si>
  <si>
    <t>Right-of-use assets</t>
  </si>
  <si>
    <t>Weighted average incremental borrowing rate applied to lease liabilities recognised at date of initial application of IFRS 16</t>
  </si>
  <si>
    <t>4.30%</t>
  </si>
  <si>
    <t>Interest expense</t>
  </si>
  <si>
    <t>IFRS 16</t>
  </si>
  <si>
    <t>Depreciation expense</t>
  </si>
  <si>
    <t>ACQUISITION OF BUSINESSES - Acquisitions completed in 2019 (Details) - USD ($) $ in Millions</t>
  </si>
  <si>
    <t>Disclosure of detailed information about business combination [line items]</t>
  </si>
  <si>
    <t>Various acquisitions</t>
  </si>
  <si>
    <t>Total Consideration</t>
  </si>
  <si>
    <t>Deferred income tax asset</t>
  </si>
  <si>
    <t>Net assets acquired before non-controlling interest</t>
  </si>
  <si>
    <t>Non-controlling interest</t>
  </si>
  <si>
    <t>Net Assets Acquired</t>
  </si>
  <si>
    <t>Various acquisitions | Business services</t>
  </si>
  <si>
    <t>Various acquisitions | Industrials</t>
  </si>
  <si>
    <t>ACQUISITION OF BUSINESSES - Business Services, Healthscope Limited ("Healthscope") (Details) - USD ($)</t>
  </si>
  <si>
    <t>Jun. 06, 2019</t>
  </si>
  <si>
    <t>Business services | Healthscope Limited (Healthscope)</t>
  </si>
  <si>
    <t>Proportion of ownership interest in subsidiary</t>
  </si>
  <si>
    <t>28.00%</t>
  </si>
  <si>
    <t>Consideration transferred, acquisition-date fair value</t>
  </si>
  <si>
    <t>Acquisition-related costs</t>
  </si>
  <si>
    <t>Goodwill expected to be deductible for tax purposes</t>
  </si>
  <si>
    <t>Revenue of acquiree since acquisition date</t>
  </si>
  <si>
    <t>Profit (loss) of acquiree since acquisition date</t>
  </si>
  <si>
    <t>Revenue of acquiree as if combination occurred at beginning of period</t>
  </si>
  <si>
    <t>Profit (loss) of acquiree as if combination occurred at beginning of period</t>
  </si>
  <si>
    <t>Healthscope Limited (Healthscope) | Business services</t>
  </si>
  <si>
    <t>Proportion of voting rights held in subsidiary</t>
  </si>
  <si>
    <t>100.00%</t>
  </si>
  <si>
    <t>ACQUISITION OF BUSINESSES - Industrials, Clarios (Details) - USD ($) $ in Millions</t>
  </si>
  <si>
    <t>Apr. 30, 2019</t>
  </si>
  <si>
    <t>Industrials | Clarios Power Solutions</t>
  </si>
  <si>
    <t>29.00%</t>
  </si>
  <si>
    <t>Minimum | Industrials | Clarios Power Solutions</t>
  </si>
  <si>
    <t>Acquired finite lived intangible assets, weighted average useful life</t>
  </si>
  <si>
    <t>14 years</t>
  </si>
  <si>
    <t>Maximum | Industrials | Clarios Power Solutions</t>
  </si>
  <si>
    <t>16 years</t>
  </si>
  <si>
    <t>ACQUISITION OF BUSINESSES - Acquisitions Completed in 2018 (Details) - USD ($) $ in Millions</t>
  </si>
  <si>
    <t>12 Months Ended</t>
  </si>
  <si>
    <t>Contingent consideration</t>
  </si>
  <si>
    <t>Borrowings</t>
  </si>
  <si>
    <t>Various acquisitions | Infrastructure Services</t>
  </si>
  <si>
    <t>Accounts and other receivable | Various acquisitions | Infrastructure Services</t>
  </si>
  <si>
    <t>Purchase price adjustment</t>
  </si>
  <si>
    <t>Property, plant and equipment | Various acquisitions | Infrastructure Services</t>
  </si>
  <si>
    <t>Intangible assets | Various acquisitions | Infrastructure Services</t>
  </si>
  <si>
    <t>Goodwill | Various acquisitions | Business services</t>
  </si>
  <si>
    <t>Goodwill | Various acquisitions | Infrastructure Services</t>
  </si>
  <si>
    <t>Financial assets | Various acquisitions | Infrastructure Services</t>
  </si>
  <si>
    <t>Other assets | Various acquisitions | Infrastructure Services</t>
  </si>
  <si>
    <t>Accounts payable and other | Various acquisitions | Infrastructure Services</t>
  </si>
  <si>
    <t>Deferred tax liabilities | Various acquisitions | Infrastructure Services</t>
  </si>
  <si>
    <t>ACQUISITION OF BUSINESSES - Business Services (Details) - Business services - Imagine Communications Group Limited and tuck-in acquisitions $ in Millions</t>
  </si>
  <si>
    <t>Dec. 31, 2018USD ($)</t>
  </si>
  <si>
    <t>Percentage of voting equity interests acquired</t>
  </si>
  <si>
    <t>50.00%</t>
  </si>
  <si>
    <t>ACQUISITION OF BUSINESSES - Infrastructure Services, Westinghouse Electric Company ("Westinghouse") (Details) - USD ($)</t>
  </si>
  <si>
    <t>Aug. 01, 2018</t>
  </si>
  <si>
    <t>Mar. 31, 2019</t>
  </si>
  <si>
    <t>Infrastructure Services | Westinghouse Electric Company</t>
  </si>
  <si>
    <t>44.00%</t>
  </si>
  <si>
    <t>Infrastructure Services | Brookfield Business Partners L.P. and Institutional Investors | Westinghouse Electric Company</t>
  </si>
  <si>
    <t>ACQUISITION OF BUSINESSES - Infrastructure Services, Teekay Offshore Partners L.P. ("Teekay Offshore") (Details)</t>
  </si>
  <si>
    <t>Jul. 03, 2018USD ($)warrant</t>
  </si>
  <si>
    <t>Jul. 02, 2018USD ($)</t>
  </si>
  <si>
    <t>Jun. 30, 2019USD ($)</t>
  </si>
  <si>
    <t>Infrastructure Services | Teekay Offshore Partners L.P. (Teekay Offshore)</t>
  </si>
  <si>
    <t>Fair value of investment immediately before acquiring control</t>
  </si>
  <si>
    <t>Less: Carrying value of investment immediately before acquisition</t>
  </si>
  <si>
    <t>Add: Amounts recognized in OCI</t>
  </si>
  <si>
    <t>Remeasurement gain</t>
  </si>
  <si>
    <t>Gain on extinguishment</t>
  </si>
  <si>
    <t>Total gain on acquisition attributable to non-controlling interest</t>
  </si>
  <si>
    <t>Total gain on acquisition attributable to the partnership</t>
  </si>
  <si>
    <t>Infrastructure Services | Teekay Offshore | Brookfield Business Partners L.P. and Institutional Investors</t>
  </si>
  <si>
    <t>Economic interest</t>
  </si>
  <si>
    <t>60.00%</t>
  </si>
  <si>
    <t>Voting interest</t>
  </si>
  <si>
    <t>49.00%</t>
  </si>
  <si>
    <t>Infrastructure Services | Teekay Offshore | Brookfield Business Partners L.P. and Institutional Investors | Teekay Offshore Partners L.P. (Teekay Offshore)</t>
  </si>
  <si>
    <t>51.00%</t>
  </si>
  <si>
    <t>2.00%</t>
  </si>
  <si>
    <t>Infrastructure Services | Warrants | Teekay Offshore Partners L.P. (Teekay Offshore)</t>
  </si>
  <si>
    <t>Infrastructure Services | Warrants | Brookfield Business Partners L.P. and Institutional Investors | Teekay Offshore Partners L.P. (Teekay Offshore)</t>
  </si>
  <si>
    <t>Number of instruments or interests issued or issuable | warrant</t>
  </si>
  <si>
    <t>Infrastructure Services | Debt | Teekay Offshore Partners L.P. (Teekay Offshore)</t>
  </si>
  <si>
    <t>ACQUISITION OF BUSINESSES - Industrials, Schoeller Allibert Group B.V ("Schoeller Allibert") (Details) - USD ($)</t>
  </si>
  <si>
    <t>May 15, 2018</t>
  </si>
  <si>
    <t>Industrials | Schoeller Allibert</t>
  </si>
  <si>
    <t>14.00%</t>
  </si>
  <si>
    <t>52.00%</t>
  </si>
  <si>
    <t>Brookfield Business Partners L.P. and Institutional Investors | Industrials | Schoeller Allibert</t>
  </si>
  <si>
    <t>70.00%</t>
  </si>
  <si>
    <t>FAIR VALUE OF FINANCIAL INSTRUMENTS - Financial Instrument Classification (Details) - USD ($) $ in Millions</t>
  </si>
  <si>
    <t>Disclosure of financial assets [line items]</t>
  </si>
  <si>
    <t>Prepayments</t>
  </si>
  <si>
    <t>Disclosure of financial liabilities [line items]</t>
  </si>
  <si>
    <t>Financial liabilities</t>
  </si>
  <si>
    <t>Provisions and decommissioning liabilities</t>
  </si>
  <si>
    <t>Fair Value through Profit and Loss</t>
  </si>
  <si>
    <t>Fair Value through Other Comprehensive Income</t>
  </si>
  <si>
    <t>Amortized Cost</t>
  </si>
  <si>
    <t>Accounts payable and other | Fair Value through Profit and Loss</t>
  </si>
  <si>
    <t>Accounts payable and other | Fair Value through Other Comprehensive Income</t>
  </si>
  <si>
    <t>Accounts payable and other | Amortized Cost</t>
  </si>
  <si>
    <t>Borrowings (current and non-current)</t>
  </si>
  <si>
    <t>Borrowings (current and non-current) | Amortized Cost</t>
  </si>
  <si>
    <t>Cash and cash equivalents | Amortized Cost</t>
  </si>
  <si>
    <t>Accounts and other receivable, net (current and non-current)</t>
  </si>
  <si>
    <t>Accounts and other receivable, net (current and non-current) | Fair Value through Profit and Loss</t>
  </si>
  <si>
    <t>Accounts and other receivable, net (current and non-current) | Amortized Cost</t>
  </si>
  <si>
    <t>Other assets (current and non-current)</t>
  </si>
  <si>
    <t>Other assets (current and non-current) | Fair Value through Profit and Loss</t>
  </si>
  <si>
    <t>Other assets (current and non-current) | Fair Value through Other Comprehensive Income</t>
  </si>
  <si>
    <t>Other assets (current and non-current) | Amortized Cost</t>
  </si>
  <si>
    <t>Financial assets (current and non-current)</t>
  </si>
  <si>
    <t>Financial assets (current and non-current) | Fair Value through Profit and Loss</t>
  </si>
  <si>
    <t>Financial assets (current and non-current) | Fair Value through Other Comprehensive Income</t>
  </si>
  <si>
    <t>Financial assets (current and non-current) | Amortized Cost</t>
  </si>
  <si>
    <t>FAIR VALUE OF FINANCIAL INSTRUMENTS - Narrative (Details) - USD ($)</t>
  </si>
  <si>
    <t>Disclosure Of Fair Value Measurement Of Assets And Liabilities [Line Items]</t>
  </si>
  <si>
    <t>Cash equivalents</t>
  </si>
  <si>
    <t>Deposits, classified as cash equivalents</t>
  </si>
  <si>
    <t>Derivative financial assets</t>
  </si>
  <si>
    <t>Derivative financial liabilities</t>
  </si>
  <si>
    <t>Gross financial assets subject to offsetting</t>
  </si>
  <si>
    <t>Gross financial liabilities set off against financial assets subject to offsetting</t>
  </si>
  <si>
    <t>Hedges of net investment in foreign operations</t>
  </si>
  <si>
    <t>Hedges of net investment in foreign operations | Fair Value through Other Comprehensive Income</t>
  </si>
  <si>
    <t>Gains (losses) on hedging instrument, fair value hedges</t>
  </si>
  <si>
    <t>Cash flow hedges</t>
  </si>
  <si>
    <t>Cash flow hedges | Fair Value through Other Comprehensive Income</t>
  </si>
  <si>
    <t>Equity investments | Fair Value through Other Comprehensive Income</t>
  </si>
  <si>
    <t>Level 3 | Recurring fair value measurement</t>
  </si>
  <si>
    <t>Borrowings | Level 1 and Level 2</t>
  </si>
  <si>
    <t>Financial liabilities, at fair value</t>
  </si>
  <si>
    <t>FAIR VALUE OF FINANCIAL INSTRUMENTS - Fair Value Hierarchical Levels (Details) - USD ($) $ in Millions</t>
  </si>
  <si>
    <t>Recurring fair value measurement | Level 1</t>
  </si>
  <si>
    <t>Recurring fair value measurement | Level 2</t>
  </si>
  <si>
    <t>Recurring fair value measurement | Level 3</t>
  </si>
  <si>
    <t>Recurring fair value measurement | Derivative assets/liabilities | Level 1</t>
  </si>
  <si>
    <t>Recurring fair value measurement | Derivative assets/liabilities | Level 2</t>
  </si>
  <si>
    <t>Recurring fair value measurement | Derivative assets/liabilities | Level 3</t>
  </si>
  <si>
    <t>Recurring fair value measurement | Other financial liabilities | Level 1</t>
  </si>
  <si>
    <t>Recurring fair value measurement | Other financial liabilities | Level 2</t>
  </si>
  <si>
    <t>Recurring fair value measurement | Other financial liabilities | Level 3</t>
  </si>
  <si>
    <t>Recurring fair value measurement | Common shares | Level 1</t>
  </si>
  <si>
    <t>Recurring fair value measurement | Common shares | Level 2</t>
  </si>
  <si>
    <t>Recurring fair value measurement | Common shares | Level 3</t>
  </si>
  <si>
    <t>Recurring fair value measurement | Accounts receivable | Level 1</t>
  </si>
  <si>
    <t>Recurring fair value measurement | Accounts receivable | Level 2</t>
  </si>
  <si>
    <t>Recurring fair value measurement | Accounts receivable | Level 3</t>
  </si>
  <si>
    <t>Recurring fair value measurement | Other financial assets | Level 1</t>
  </si>
  <si>
    <t>Recurring fair value measurement | Other financial assets | Level 2</t>
  </si>
  <si>
    <t>Recurring fair value measurement | Other financial assets | Level 3</t>
  </si>
  <si>
    <t>FAIR VALUE OF FINANCIAL INSTRUMENTS - Change in Balance of Financial Assets Classified as Level 3 (Details) - Recurring fair value measurement - Level 3 $ in Millions</t>
  </si>
  <si>
    <t>Reconciliation of changes in fair value measurement, assets [abstract]</t>
  </si>
  <si>
    <t>Balance at beginning of year</t>
  </si>
  <si>
    <t>Fair value change recorded in net income</t>
  </si>
  <si>
    <t>Balance at end of period</t>
  </si>
  <si>
    <t>FINANCIAL ASSETS (Details) - USD ($) $ in Millions</t>
  </si>
  <si>
    <t>Marketable securities</t>
  </si>
  <si>
    <t>Restricted cash</t>
  </si>
  <si>
    <t>Derivative contracts</t>
  </si>
  <si>
    <t>Loans and notes receivable</t>
  </si>
  <si>
    <t>Total current</t>
  </si>
  <si>
    <t>Non-current</t>
  </si>
  <si>
    <t>Other financial assets</t>
  </si>
  <si>
    <t>Total non-current</t>
  </si>
  <si>
    <t>ACCOUNTS AND OTHER RECEIVABLE, NET - Current and Non-current Balances (Details) - USD ($) $ in Millions</t>
  </si>
  <si>
    <t>Current, net</t>
  </si>
  <si>
    <t>Non-current, net</t>
  </si>
  <si>
    <t>Accounts receivable</t>
  </si>
  <si>
    <t>Retainer on customer contract</t>
  </si>
  <si>
    <t>Billing rights</t>
  </si>
  <si>
    <t>Total Non-current, net</t>
  </si>
  <si>
    <t>INVENTORY, NET (Details) - USD ($)</t>
  </si>
  <si>
    <t>Raw materials and consumables</t>
  </si>
  <si>
    <t>Fuel products</t>
  </si>
  <si>
    <t>Work in progress</t>
  </si>
  <si>
    <t>RTFO certificates</t>
  </si>
  <si>
    <t>Finished goods and other</t>
  </si>
  <si>
    <t>Carrying amount of inventories</t>
  </si>
  <si>
    <t>RTFO certificates held for trading and recorded at fair value</t>
  </si>
  <si>
    <t>ASSETS HELD FOR SALE - Assets and Liabilities Classified as Held for Sale (Details) - USD ($) $ in Millions</t>
  </si>
  <si>
    <t>Dec. 31, 2017</t>
  </si>
  <si>
    <t>Disclosure Of Assets And Liabilities Held For Sale [Line Items]</t>
  </si>
  <si>
    <t>Assets and liabilities classified as held for sale</t>
  </si>
  <si>
    <t>Accounts receivable, net</t>
  </si>
  <si>
    <t>Inventory</t>
  </si>
  <si>
    <t>ASSETS HELD FOR SALE - Narrative (Details) - USD ($) $ in Millions</t>
  </si>
  <si>
    <t>May 31, 2019</t>
  </si>
  <si>
    <t>Gain on dispositions</t>
  </si>
  <si>
    <t>Disposal group, disposed of by sale, not discontinued operations | Business services | Facilities Management</t>
  </si>
  <si>
    <t>Consideration received</t>
  </si>
  <si>
    <t>Disposal group, disposed of by sale, not discontinued operations | Business services | Executive relocation</t>
  </si>
  <si>
    <t>Proceeds from sale</t>
  </si>
  <si>
    <t>OTHER ASSETS (Details) - USD ($) $ in Millions</t>
  </si>
  <si>
    <t>Prepayments and other assets</t>
  </si>
  <si>
    <t>PROPERTY PLANT AND EQUIPMENT (Details) - USD ($) $ in Millions</t>
  </si>
  <si>
    <t>Reconciliation of changes in property, plant and equipment [abstract]</t>
  </si>
  <si>
    <t>Beginning Balance</t>
  </si>
  <si>
    <t>Ending Balance</t>
  </si>
  <si>
    <t>Teekay Offshore | Vessels</t>
  </si>
  <si>
    <t>Impairment expense</t>
  </si>
  <si>
    <t>Gross Carrying Amount</t>
  </si>
  <si>
    <t>Additions</t>
  </si>
  <si>
    <t>Disposals</t>
  </si>
  <si>
    <t>Acquisitions through business combinations</t>
  </si>
  <si>
    <t>Transfers and assets reclassified as held for sale</t>
  </si>
  <si>
    <t>Changes in accounting policy</t>
  </si>
  <si>
    <t>Net foreign currency exchange differences</t>
  </si>
  <si>
    <t>Accumulated Depreciation and Impairment</t>
  </si>
  <si>
    <t>Depreciation/depletion/impairment expense</t>
  </si>
  <si>
    <t>INTANGIBLE ASSETS (Details) - USD ($) $ in Millions</t>
  </si>
  <si>
    <t>Reconciliation of changes in intangible assets other than goodwill [abstract]</t>
  </si>
  <si>
    <t>Additions, net</t>
  </si>
  <si>
    <t>Assets reclassified as held for sale</t>
  </si>
  <si>
    <t>Accumulated Amortization and impairment</t>
  </si>
  <si>
    <t>Amortization expense</t>
  </si>
  <si>
    <t>GOODWILL (Details) - USD ($) $ in Millions</t>
  </si>
  <si>
    <t>Reconciliation of changes in intangible assets and goodwill [abstract]</t>
  </si>
  <si>
    <t>Balance at beginning of period</t>
  </si>
  <si>
    <t>Impairment losses</t>
  </si>
  <si>
    <t>Infrastructure Services | Teekay Offshore</t>
  </si>
  <si>
    <t>Infrastructure Services | Teekay Offshore | Goodwill</t>
  </si>
  <si>
    <t>EQUITY ACCOUNTED INVESTMENTS - Change in Investments (Details) - USD ($) $ in Millions</t>
  </si>
  <si>
    <t>Adoption of new accounting standard</t>
  </si>
  <si>
    <t>Share of net income</t>
  </si>
  <si>
    <t>Share of other comprehensive income/(loss)</t>
  </si>
  <si>
    <t>Distributions received</t>
  </si>
  <si>
    <t>ACCOUNTS PAYABLE AND OTHER - Accounts Payable and Other (Details) - USD ($) $ in Millions</t>
  </si>
  <si>
    <t>Accounts payable</t>
  </si>
  <si>
    <t>Accrued and other liabilities</t>
  </si>
  <si>
    <t>Bank overdrafts</t>
  </si>
  <si>
    <t>Current lease liabilities</t>
  </si>
  <si>
    <t>Non-current lease liabilities</t>
  </si>
  <si>
    <t>Disclosure of defined benefit plans [line items]</t>
  </si>
  <si>
    <t>Defined benefit plans</t>
  </si>
  <si>
    <t>Net defined benefit liability</t>
  </si>
  <si>
    <t>Current net defined benefit liability</t>
  </si>
  <si>
    <t>Non-current net defined benefit liability</t>
  </si>
  <si>
    <t>Post-retirement benefit plans</t>
  </si>
  <si>
    <t>Healthscope Limited (Healthscope)</t>
  </si>
  <si>
    <t>Current financial liabilities</t>
  </si>
  <si>
    <t>Non-current financial liabilities</t>
  </si>
  <si>
    <t>ACCOUNTS PAYABLE AND OTHER - Narrative (Details) - Healthscope Limited (Healthscope) $ in Billions</t>
  </si>
  <si>
    <t>Jun. 30, 2019USD ($)property</t>
  </si>
  <si>
    <t>Proceeds from sale and leaseback transaction | $</t>
  </si>
  <si>
    <t>Number of properties in sale and leaseback transaction | property</t>
  </si>
  <si>
    <t>CONTRACTS IN PROGRESS (Details) - USD ($) $ in Millions</t>
  </si>
  <si>
    <t>Contract costs incurred to date</t>
  </si>
  <si>
    <t>Profit recognized to date (less recognized losses)</t>
  </si>
  <si>
    <t>Contract costs incurred and profit recognized (less recognized losses)</t>
  </si>
  <si>
    <t>Less: progress billings</t>
  </si>
  <si>
    <t>Contract Asset (Liability), Net</t>
  </si>
  <si>
    <t>Comprising:</t>
  </si>
  <si>
    <t>Contract assets</t>
  </si>
  <si>
    <t>Amounts due to customers — creditors</t>
  </si>
  <si>
    <t>BORROWINGS (Details) - USD ($)</t>
  </si>
  <si>
    <t>Disclosure of detailed information about borrowings [line items]</t>
  </si>
  <si>
    <t>Increase in borrowings</t>
  </si>
  <si>
    <t>Brookfield Credit Agreements</t>
  </si>
  <si>
    <t>Credit facility, maximum borrowing capacity</t>
  </si>
  <si>
    <t>Brookfield Credit Agreements | Floating interest rate | LIBOR or Bankers' Acceptance Rate</t>
  </si>
  <si>
    <t>Basis spread on variable rate</t>
  </si>
  <si>
    <t>3.75%</t>
  </si>
  <si>
    <t>Brookfield Credit Agreements | Floating interest rate | Base Rate or Prime Rate</t>
  </si>
  <si>
    <t>2.75%</t>
  </si>
  <si>
    <t>Revolving Credit Facility</t>
  </si>
  <si>
    <t>Revolving Credit Facility | Floating interest rate | LIBOR or Bankers' Acceptance Rate</t>
  </si>
  <si>
    <t>2.50%</t>
  </si>
  <si>
    <t>Revolving Credit Facility | Floating interest rate | Base Rate or Prime Rate</t>
  </si>
  <si>
    <t>1.50%</t>
  </si>
  <si>
    <t>RELATED PARTY TRANSACTIONS - Narrative (Details) - USD ($)</t>
  </si>
  <si>
    <t>Disclosure of transactions between related parties [line items]</t>
  </si>
  <si>
    <t>Deposits, classified as cash and cash equivalents</t>
  </si>
  <si>
    <t>Parent company</t>
  </si>
  <si>
    <t>Outstanding commitments made by entity, related party transactions</t>
  </si>
  <si>
    <t>Interest income on deposits</t>
  </si>
  <si>
    <t>Base management fee expense</t>
  </si>
  <si>
    <t>Dividends recognised as distributions to owners</t>
  </si>
  <si>
    <t>RELATED PARTY TRANSACTIONS - Other Related Party Transactions (Details) - Other related parties - USD ($) $ in Millions</t>
  </si>
  <si>
    <t>Business services</t>
  </si>
  <si>
    <t>Business services revenues</t>
  </si>
  <si>
    <t>DERIVATIVE FINANCIAL INSTRUMENTS (Details) - USD ($) $ in Millions</t>
  </si>
  <si>
    <t>Disclosure of detailed information about hedging instruments [line items]</t>
  </si>
  <si>
    <t>Financial Asset</t>
  </si>
  <si>
    <t>Financial Liability</t>
  </si>
  <si>
    <t>Current Financial Assets</t>
  </si>
  <si>
    <t>Current Financial Liability</t>
  </si>
  <si>
    <t>Non-current Financial Asset</t>
  </si>
  <si>
    <t>Non-current Financial Liability</t>
  </si>
  <si>
    <t>Foreign currency forward contracts</t>
  </si>
  <si>
    <t>Warrants</t>
  </si>
  <si>
    <t>Interest rate swaps</t>
  </si>
  <si>
    <t>Commodities contracts</t>
  </si>
  <si>
    <t>Cross currency swaps</t>
  </si>
  <si>
    <t>Options Contracts</t>
  </si>
  <si>
    <t>EQUITY - Narrative (Details) - USD ($)</t>
  </si>
  <si>
    <t>Jul. 23, 2019</t>
  </si>
  <si>
    <t>Decrease through other distributions to owners, equity</t>
  </si>
  <si>
    <t>Units repurchased and canceled (in shares)</t>
  </si>
  <si>
    <t>Unites issued (in shares)</t>
  </si>
  <si>
    <t>Proceeds from issuing shares</t>
  </si>
  <si>
    <t>Net loss attributable to limited partnership unitholders</t>
  </si>
  <si>
    <t>Weighted average number of ordinary shares outstanding (in shares)</t>
  </si>
  <si>
    <t>Dividends recognised as distributions to owners per share (in dollars per share)</t>
  </si>
  <si>
    <t>Incentive distribution rights based on percent increase in unit price</t>
  </si>
  <si>
    <t>20.00%</t>
  </si>
  <si>
    <t>Non-controlling interests</t>
  </si>
  <si>
    <t>Amount repurchased and canceled</t>
  </si>
  <si>
    <t>Stock issued, per share (in dollars per share)</t>
  </si>
  <si>
    <t>Share issue related cost</t>
  </si>
  <si>
    <t>Brookfield Asset Management Inc.</t>
  </si>
  <si>
    <t>62.70%</t>
  </si>
  <si>
    <t>63.10%</t>
  </si>
  <si>
    <t>68.00%</t>
  </si>
  <si>
    <t>Holding LP | Redemption-Exchange Units held by Brookfield Asset Management Inc.</t>
  </si>
  <si>
    <t>EQUITY - General and Limited Partnership Units (Details) - shares</t>
  </si>
  <si>
    <t>1 Months Ended</t>
  </si>
  <si>
    <t>Disclosure of classes of share capital [line items]</t>
  </si>
  <si>
    <t>Repurchased and canceled</t>
  </si>
  <si>
    <t>Issued for cash</t>
  </si>
  <si>
    <t>EQUITY - Redemption-Exchange Units Held by Brookfield (Details)</t>
  </si>
  <si>
    <t>Jun. 30, 2019shares</t>
  </si>
  <si>
    <t>ACCUMULATED OTHER COMPREHENSIVE INCOME (LOSS) (Details) - USD ($) $ in Millions</t>
  </si>
  <si>
    <t>Disclosure of analysis of other comprehensive income by item [line items]</t>
  </si>
  <si>
    <t>Beginning balance</t>
  </si>
  <si>
    <t>Ending balance</t>
  </si>
  <si>
    <t>Foreign currency translation | Limited Partners</t>
  </si>
  <si>
    <t>Foreign currency translation | Redemption-Exchange Units held by Brookfield Asset Management Inc.</t>
  </si>
  <si>
    <t>FVOCI | Limited Partners</t>
  </si>
  <si>
    <t>FVOCI | Redemption-Exchange Units held by Brookfield Asset Management Inc.</t>
  </si>
  <si>
    <t>Available for sale | Limited Partners</t>
  </si>
  <si>
    <t>Available for sale | Redemption-Exchange Units held by Brookfield Asset Management Inc.</t>
  </si>
  <si>
    <t>Other | Limited Partners</t>
  </si>
  <si>
    <t>Other | Redemption-Exchange Units held by Brookfield Asset Management Inc.</t>
  </si>
  <si>
    <t>Accumulated other comprehensive income (loss) | Limited Partners</t>
  </si>
  <si>
    <t>Accumulated other comprehensive income (loss) | Redemption-Exchange Units held by Brookfield Asset Management Inc.</t>
  </si>
  <si>
    <t>DIRECT OPERATING COSTS - Schedule of Lists of Direct Costs (Details) - USD ($) $ in Millions</t>
  </si>
  <si>
    <t>Cost of sales</t>
  </si>
  <si>
    <t>Compensation</t>
  </si>
  <si>
    <t>Property taxes, sales taxes and other</t>
  </si>
  <si>
    <t>DIRECT OPERATING COSTS - Additional Information (Details) - USD ($) $ in Millions</t>
  </si>
  <si>
    <t>Inventories recognized as expense during the period</t>
  </si>
  <si>
    <t>SEGMENT INFORMATION - Narrative (Details)</t>
  </si>
  <si>
    <t>Jun. 30, 2019segment</t>
  </si>
  <si>
    <t>Number of operating segments</t>
  </si>
  <si>
    <t>SEGMENT INFORMATION - Income Statement Captions by Segment (Details) - USD ($)</t>
  </si>
  <si>
    <t>Disclosure of operating segments [line items]</t>
  </si>
  <si>
    <t>Equity accounted Company EBITDA</t>
  </si>
  <si>
    <t>Company EBITDA attributable to others</t>
  </si>
  <si>
    <t>Company EBITDA</t>
  </si>
  <si>
    <t>Realized disposition gain (loss)</t>
  </si>
  <si>
    <t>Realized disposition gain, current income taxes and interest expenses related to equity accounted investments</t>
  </si>
  <si>
    <t>Current income taxes</t>
  </si>
  <si>
    <t>Company FFO attributable to others (net of Company EBITDA attributable to others)</t>
  </si>
  <si>
    <t>Company FFO</t>
  </si>
  <si>
    <t>Deferred income taxes</t>
  </si>
  <si>
    <t>Non-cash items attributable to equity accounted investments</t>
  </si>
  <si>
    <t>Non-cash items attributable to others</t>
  </si>
  <si>
    <t>Net income (loss) attributable to unitholders</t>
  </si>
  <si>
    <t>Infrastructure Services</t>
  </si>
  <si>
    <t>Industrials</t>
  </si>
  <si>
    <t>Corporate and Other</t>
  </si>
  <si>
    <t>SEGMENT INFORMATION - Assets by Segment (Details) - USD ($) $ in Millions</t>
  </si>
  <si>
    <t>SEGMENT INFORMATION - Revenue by Geography (Details) - USD ($) $ in Millions</t>
  </si>
  <si>
    <t>Disclosure of disaggregation of revenue from contracts with customers [line items]</t>
  </si>
  <si>
    <t>Total IFRS 15 revenue</t>
  </si>
  <si>
    <t>Other non IFRS 15 revenue</t>
  </si>
  <si>
    <t>Total revenue</t>
  </si>
  <si>
    <t>United Kingdom</t>
  </si>
  <si>
    <t>Canada</t>
  </si>
  <si>
    <t>Australia</t>
  </si>
  <si>
    <t>Brazil</t>
  </si>
  <si>
    <t>United States of America</t>
  </si>
  <si>
    <t>Middle East</t>
  </si>
  <si>
    <t>Europe</t>
  </si>
  <si>
    <t>Other</t>
  </si>
  <si>
    <t>Business services | United Kingdom</t>
  </si>
  <si>
    <t>Business services | Canada</t>
  </si>
  <si>
    <t>Business services | Australia</t>
  </si>
  <si>
    <t>Business services | Brazil</t>
  </si>
  <si>
    <t>Business services | United States of America</t>
  </si>
  <si>
    <t>Business services | Middle East</t>
  </si>
  <si>
    <t>Business services | Europe</t>
  </si>
  <si>
    <t>Business services | Other</t>
  </si>
  <si>
    <t>Infrastructure Services | United Kingdom</t>
  </si>
  <si>
    <t>Infrastructure Services | Canada</t>
  </si>
  <si>
    <t>Infrastructure Services | Australia</t>
  </si>
  <si>
    <t>Infrastructure Services | Brazil</t>
  </si>
  <si>
    <t>Infrastructure Services | United States of America</t>
  </si>
  <si>
    <t>Infrastructure Services | Middle East</t>
  </si>
  <si>
    <t>Infrastructure Services | Europe</t>
  </si>
  <si>
    <t>Infrastructure Services | Other</t>
  </si>
  <si>
    <t>Industrials | United Kingdom</t>
  </si>
  <si>
    <t>Industrials | Canada</t>
  </si>
  <si>
    <t>Industrials | Australia</t>
  </si>
  <si>
    <t>Industrials | Brazil</t>
  </si>
  <si>
    <t>Industrials | United States of America</t>
  </si>
  <si>
    <t>Industrials | Middle East</t>
  </si>
  <si>
    <t>Industrials | Europe</t>
  </si>
  <si>
    <t>Industrials | Other</t>
  </si>
  <si>
    <t>Corporate and Other | United Kingdom</t>
  </si>
  <si>
    <t>Corporate and Other | Canada</t>
  </si>
  <si>
    <t>Corporate and Other | Australia</t>
  </si>
  <si>
    <t>Corporate and Other | Brazil</t>
  </si>
  <si>
    <t>Corporate and Other | United States of America</t>
  </si>
  <si>
    <t>Corporate and Other | Middle East</t>
  </si>
  <si>
    <t>Corporate and Other | Europe</t>
  </si>
  <si>
    <t>Corporate and Other | Other</t>
  </si>
  <si>
    <t>SEGMENT INFORMATION - Timing of Revenue Recognition (Details) - USD ($) $ in Millions</t>
  </si>
  <si>
    <t>Goods / services provided at a point in time</t>
  </si>
  <si>
    <t>Goods / services provided at a point in time | Business services</t>
  </si>
  <si>
    <t>Goods / services provided at a point in time | Infrastructure Services</t>
  </si>
  <si>
    <t>Goods / services provided at a point in time | Industrials</t>
  </si>
  <si>
    <t>Goods / services provided at a point in time | Corporate and Other</t>
  </si>
  <si>
    <t>Services transferred over time</t>
  </si>
  <si>
    <t>Services transferred over time | Business services</t>
  </si>
  <si>
    <t>Services transferred over time | Infrastructure Services</t>
  </si>
  <si>
    <t>Services transferred over time | Industrials</t>
  </si>
  <si>
    <t>Services transferred over time | Corporate and Other</t>
  </si>
  <si>
    <t>SUPPLEMENTAL CASH FLOW INFORMATION - Interest and Income Taxes Paid (Details) - USD ($) $ in Millions</t>
  </si>
  <si>
    <t>Interest paid</t>
  </si>
  <si>
    <t>Income taxes paid</t>
  </si>
  <si>
    <t>SUPPLEMENTAL CASH FLOW INFORMATION - Non-cash Working Capital (Details) - USD ($) $ in Millions</t>
  </si>
  <si>
    <t>Prepayments and other</t>
  </si>
  <si>
    <t>SUBSEQUENT EVENTS - Distribution (Details)</t>
  </si>
  <si>
    <t>Jul. 31, 2019$ / shares</t>
  </si>
  <si>
    <t>Distribution</t>
  </si>
  <si>
    <t>Disclosure of non-adjusting events after reporting period [line items]</t>
  </si>
  <si>
    <t>Distributions declared (in dollars per share)</t>
  </si>
  <si>
    <t>SUBSEQUENT EVENTS - Exercise of underwriter's option (Details) - USD ($) $ / shares in Units, $ in Millions</t>
  </si>
  <si>
    <t>Over-allotment option | Exercise of underwriter's option</t>
  </si>
  <si>
    <t>SUBSEQUENT EVENTS - Acquisition of Ouro Verde Locação e Seviços S.A. ("Ouro Verde") (Details) - Major business combination - Ouro Verde $ in Millions</t>
  </si>
  <si>
    <t>Jul. 08, 2019USD ($)</t>
  </si>
  <si>
    <t>Brookfield Business Partners L.P. and Institutional Investors</t>
  </si>
  <si>
    <t>Label</t>
  </si>
  <si>
    <t>Element</t>
  </si>
  <si>
    <t>Value</t>
  </si>
  <si>
    <t>Increase (decrease) due to changes in accounting policy [member]</t>
  </si>
  <si>
    <t>ifrs-full_Equity</t>
  </si>
  <si>
    <t>Limited Partners 1 [Member]</t>
  </si>
  <si>
    <t>Limited Partners 1 [Member] | Increase (decrease) due to changes in accounting policy [member]</t>
  </si>
  <si>
    <t>Redeemable Noncontrolling Interest Attributable To Owners Of Parent [Member]</t>
  </si>
  <si>
    <t>Redeemable Noncontrolling Interest Attributable To Owners Of Parent [Member] | Increase (decrease) due to changes in accounting policy [member]</t>
  </si>
  <si>
    <t>Changes In Ownership Interests Of Consolidated Subsidiaries [Member] | Limited Partners 1 [Member]</t>
  </si>
  <si>
    <t>Changes In Ownership Interests Of Consolidated Subsidiaries [Member] | Redeemable Noncontrolling Interest Attributable To Owners Of Parent [Member]</t>
  </si>
  <si>
    <t>Accumulated other comprehensive income [member] | Limited Partners 1 [Member]</t>
  </si>
  <si>
    <t>Accumulated other comprehensive income [member] | Redeemable Noncontrolling Interest Attributable To Owners Of Parent [Member]</t>
  </si>
  <si>
    <t>Retained earnings [member] | Noncontrolling Interest Attributable To Special Limited Partners [Member]</t>
  </si>
  <si>
    <t>Retained earnings [member] | Limited Partners 1 [Member]</t>
  </si>
  <si>
    <t>Retained earnings [member] | Limited Partners 1 [Member] | Increase (decrease) due to changes in accounting policy [member]</t>
  </si>
  <si>
    <t>Retained earnings [member] | Redeemable Noncontrolling Interest Attributable To Owners Of Parent [Member]</t>
  </si>
  <si>
    <t>Retained earnings [member] | Redeemable Noncontrolling Interest Attributable To Owners Of Parent [Member] | Increase (decrease) due to changes in accounting policy [member]</t>
  </si>
  <si>
    <t>Issued capital [member] | Limited Partners 1 [Member]</t>
  </si>
  <si>
    <t>Issued capital [member] | Redeemable Noncontrolling Interest Attributable To Owners Of Parent [Member]</t>
  </si>
  <si>
    <t>Other equity interest [member]</t>
  </si>
  <si>
    <t>Other equity interest [member] | Increase (decrease) due to changes in accounting policy [member]</t>
  </si>
  <si>
    <t>Noncontrolling Interest Attributable To Preference Shar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940</v>
      </c>
      <c r="C3" s="5" t="n">
        <v>1949</v>
      </c>
    </row>
    <row r="4" spans="1:3">
      <c r="A4" s="4" t="s">
        <v>24</v>
      </c>
      <c r="B4" s="6" t="n">
        <v>565</v>
      </c>
      <c r="C4" s="6" t="n">
        <v>886</v>
      </c>
    </row>
    <row r="5" spans="1:3">
      <c r="A5" s="4" t="s">
        <v>25</v>
      </c>
      <c r="B5" s="6" t="n">
        <v>5004</v>
      </c>
      <c r="C5" s="6" t="n">
        <v>4307</v>
      </c>
    </row>
    <row r="6" spans="1:3">
      <c r="A6" s="4" t="s">
        <v>26</v>
      </c>
      <c r="B6" s="6" t="n">
        <v>3414</v>
      </c>
      <c r="C6" s="6" t="n">
        <v>1562</v>
      </c>
    </row>
    <row r="7" spans="1:3">
      <c r="A7" s="4" t="s">
        <v>27</v>
      </c>
      <c r="B7" s="6" t="n">
        <v>516</v>
      </c>
      <c r="C7" s="6" t="n">
        <v>63</v>
      </c>
    </row>
    <row r="8" spans="1:3">
      <c r="A8" s="4" t="s">
        <v>28</v>
      </c>
      <c r="B8" s="6" t="n">
        <v>1279</v>
      </c>
      <c r="C8" s="6" t="n">
        <v>1014</v>
      </c>
    </row>
    <row r="9" spans="1:3">
      <c r="A9" s="4" t="s">
        <v>29</v>
      </c>
      <c r="B9" s="6" t="n">
        <v>13718</v>
      </c>
      <c r="C9" s="6" t="n">
        <v>9781</v>
      </c>
    </row>
    <row r="10" spans="1:3">
      <c r="A10" s="4" t="s">
        <v>24</v>
      </c>
      <c r="B10" s="6" t="n">
        <v>634</v>
      </c>
      <c r="C10" s="6" t="n">
        <v>483</v>
      </c>
    </row>
    <row r="11" spans="1:3">
      <c r="A11" s="4" t="s">
        <v>25</v>
      </c>
      <c r="B11" s="6" t="n">
        <v>884</v>
      </c>
      <c r="C11" s="6" t="n">
        <v>853</v>
      </c>
    </row>
    <row r="12" spans="1:3">
      <c r="A12" s="4" t="s">
        <v>28</v>
      </c>
      <c r="B12" s="6" t="n">
        <v>489</v>
      </c>
      <c r="C12" s="6" t="n">
        <v>499</v>
      </c>
    </row>
    <row r="13" spans="1:3">
      <c r="A13" s="4" t="s">
        <v>30</v>
      </c>
      <c r="B13" s="6" t="n">
        <v>13859</v>
      </c>
      <c r="C13" s="6" t="n">
        <v>6947</v>
      </c>
    </row>
    <row r="14" spans="1:3">
      <c r="A14" s="4" t="s">
        <v>31</v>
      </c>
      <c r="B14" s="6" t="n">
        <v>573</v>
      </c>
      <c r="C14" s="6" t="n">
        <v>280</v>
      </c>
    </row>
    <row r="15" spans="1:3">
      <c r="A15" s="4" t="s">
        <v>32</v>
      </c>
      <c r="B15" s="6" t="n">
        <v>11663</v>
      </c>
      <c r="C15" s="6" t="n">
        <v>5523</v>
      </c>
    </row>
    <row r="16" spans="1:3">
      <c r="A16" s="4" t="s">
        <v>33</v>
      </c>
      <c r="B16" s="6" t="n">
        <v>1394</v>
      </c>
      <c r="C16" s="6" t="n">
        <v>541</v>
      </c>
    </row>
    <row r="17" spans="1:3">
      <c r="A17" s="4" t="s">
        <v>34</v>
      </c>
      <c r="B17" s="6" t="n">
        <v>5115</v>
      </c>
      <c r="C17" s="6" t="n">
        <v>2411</v>
      </c>
    </row>
    <row r="18" spans="1:3">
      <c r="A18" s="4" t="s">
        <v>35</v>
      </c>
      <c r="B18" s="6" t="n">
        <v>48329</v>
      </c>
      <c r="C18" s="6" t="n">
        <v>27318</v>
      </c>
    </row>
    <row r="19" spans="1:3">
      <c r="A19" s="3" t="s">
        <v>36</v>
      </c>
    </row>
    <row r="20" spans="1:3">
      <c r="A20" s="4" t="s">
        <v>37</v>
      </c>
      <c r="B20" s="6" t="n">
        <v>9446</v>
      </c>
      <c r="C20" s="6" t="n">
        <v>7188</v>
      </c>
    </row>
    <row r="21" spans="1:3">
      <c r="A21" s="4" t="s">
        <v>38</v>
      </c>
      <c r="B21" s="6" t="n">
        <v>250</v>
      </c>
      <c r="C21" s="6" t="n">
        <v>9</v>
      </c>
    </row>
    <row r="22" spans="1:3">
      <c r="A22" s="4" t="s">
        <v>39</v>
      </c>
      <c r="B22" s="6" t="n">
        <v>0</v>
      </c>
      <c r="C22" s="6" t="n">
        <v>0</v>
      </c>
    </row>
    <row r="23" spans="1:3">
      <c r="A23" s="4" t="s">
        <v>40</v>
      </c>
      <c r="B23" s="6" t="n">
        <v>1633</v>
      </c>
      <c r="C23" s="6" t="n">
        <v>1819</v>
      </c>
    </row>
    <row r="24" spans="1:3">
      <c r="A24" s="4" t="s">
        <v>41</v>
      </c>
      <c r="B24" s="6" t="n">
        <v>11329</v>
      </c>
      <c r="C24" s="6" t="n">
        <v>9016</v>
      </c>
    </row>
    <row r="25" spans="1:3">
      <c r="A25" s="4" t="s">
        <v>37</v>
      </c>
      <c r="B25" s="6" t="n">
        <v>4984</v>
      </c>
      <c r="C25" s="6" t="n">
        <v>1894</v>
      </c>
    </row>
    <row r="26" spans="1:3">
      <c r="A26" s="4" t="s">
        <v>39</v>
      </c>
      <c r="B26" s="6" t="n">
        <v>20883</v>
      </c>
      <c r="C26" s="6" t="n">
        <v>9047</v>
      </c>
    </row>
    <row r="27" spans="1:3">
      <c r="A27" s="4" t="s">
        <v>42</v>
      </c>
      <c r="B27" s="6" t="n">
        <v>1843</v>
      </c>
      <c r="C27" s="6" t="n">
        <v>867</v>
      </c>
    </row>
    <row r="28" spans="1:3">
      <c r="A28" s="4" t="s">
        <v>43</v>
      </c>
      <c r="B28" s="6" t="n">
        <v>39039</v>
      </c>
      <c r="C28" s="6" t="n">
        <v>20824</v>
      </c>
    </row>
    <row r="29" spans="1:3">
      <c r="A29" s="3" t="s">
        <v>44</v>
      </c>
    </row>
    <row r="30" spans="1:3">
      <c r="A30" s="4" t="s">
        <v>45</v>
      </c>
      <c r="B30" s="6" t="n">
        <v>2150</v>
      </c>
      <c r="C30" s="6" t="n">
        <v>1548</v>
      </c>
    </row>
    <row r="31" spans="1:3">
      <c r="A31" s="3" t="s">
        <v>46</v>
      </c>
    </row>
    <row r="32" spans="1:3">
      <c r="A32" s="4" t="s">
        <v>47</v>
      </c>
      <c r="B32" s="6" t="n">
        <v>1736</v>
      </c>
      <c r="C32" s="6" t="n">
        <v>1415</v>
      </c>
    </row>
    <row r="33" spans="1:3">
      <c r="A33" s="4" t="s">
        <v>48</v>
      </c>
      <c r="B33" s="6" t="n">
        <v>5404</v>
      </c>
      <c r="C33" s="6" t="n">
        <v>3531</v>
      </c>
    </row>
    <row r="34" spans="1:3">
      <c r="A34" s="4" t="s">
        <v>49</v>
      </c>
      <c r="B34" s="6" t="n">
        <v>9290</v>
      </c>
      <c r="C34" s="6" t="n">
        <v>6494</v>
      </c>
    </row>
    <row r="35" spans="1:3">
      <c r="A35" s="4" t="s">
        <v>50</v>
      </c>
      <c r="B35" s="5" t="n">
        <v>48329</v>
      </c>
      <c r="C35" s="5" t="n">
        <v>27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5" t="n">
        <v>10717</v>
      </c>
      <c r="C4" s="5" t="n">
        <v>8775</v>
      </c>
      <c r="D4" s="5" t="n">
        <v>19918</v>
      </c>
      <c r="E4" s="5" t="n">
        <v>16969</v>
      </c>
    </row>
    <row r="5" spans="1:5">
      <c r="A5" s="4" t="s">
        <v>56</v>
      </c>
      <c r="B5" s="6" t="n">
        <v>-9776</v>
      </c>
      <c r="C5" s="6" t="n">
        <v>-8200</v>
      </c>
      <c r="D5" s="6" t="n">
        <v>-17969</v>
      </c>
      <c r="E5" s="6" t="n">
        <v>-15849</v>
      </c>
    </row>
    <row r="6" spans="1:5">
      <c r="A6" s="4" t="s">
        <v>57</v>
      </c>
      <c r="B6" s="6" t="n">
        <v>-211</v>
      </c>
      <c r="C6" s="6" t="n">
        <v>-142</v>
      </c>
      <c r="D6" s="6" t="n">
        <v>-389</v>
      </c>
      <c r="E6" s="6" t="n">
        <v>-260</v>
      </c>
    </row>
    <row r="7" spans="1:5">
      <c r="A7" s="4" t="s">
        <v>58</v>
      </c>
      <c r="B7" s="6" t="n">
        <v>-441</v>
      </c>
      <c r="C7" s="6" t="n">
        <v>-105</v>
      </c>
      <c r="D7" s="6" t="n">
        <v>-752</v>
      </c>
      <c r="E7" s="6" t="n">
        <v>-211</v>
      </c>
    </row>
    <row r="8" spans="1:5">
      <c r="A8" s="4" t="s">
        <v>59</v>
      </c>
      <c r="B8" s="6" t="n">
        <v>-313</v>
      </c>
      <c r="C8" s="6" t="n">
        <v>-83</v>
      </c>
      <c r="D8" s="6" t="n">
        <v>-497</v>
      </c>
      <c r="E8" s="6" t="n">
        <v>-169</v>
      </c>
    </row>
    <row r="9" spans="1:5">
      <c r="A9" s="4" t="s">
        <v>60</v>
      </c>
      <c r="B9" s="6" t="n">
        <v>23</v>
      </c>
      <c r="C9" s="6" t="n">
        <v>-7</v>
      </c>
      <c r="D9" s="6" t="n">
        <v>30</v>
      </c>
      <c r="E9" s="6" t="n">
        <v>10</v>
      </c>
    </row>
    <row r="10" spans="1:5">
      <c r="A10" s="4" t="s">
        <v>61</v>
      </c>
      <c r="B10" s="6" t="n">
        <v>324</v>
      </c>
      <c r="C10" s="6" t="n">
        <v>0</v>
      </c>
      <c r="D10" s="6" t="n">
        <v>324</v>
      </c>
      <c r="E10" s="6" t="n">
        <v>0</v>
      </c>
    </row>
    <row r="11" spans="1:5">
      <c r="A11" s="4" t="s">
        <v>62</v>
      </c>
      <c r="B11" s="6" t="n">
        <v>522</v>
      </c>
      <c r="C11" s="6" t="n">
        <v>90</v>
      </c>
      <c r="D11" s="6" t="n">
        <v>520</v>
      </c>
      <c r="E11" s="6" t="n">
        <v>106</v>
      </c>
    </row>
    <row r="12" spans="1:5">
      <c r="A12" s="4" t="s">
        <v>63</v>
      </c>
      <c r="B12" s="6" t="n">
        <v>-181</v>
      </c>
      <c r="C12" s="6" t="n">
        <v>-7</v>
      </c>
      <c r="D12" s="6" t="n">
        <v>-271</v>
      </c>
      <c r="E12" s="6" t="n">
        <v>-21</v>
      </c>
    </row>
    <row r="13" spans="1:5">
      <c r="A13" s="4" t="s">
        <v>64</v>
      </c>
      <c r="B13" s="6" t="n">
        <v>16</v>
      </c>
      <c r="C13" s="6" t="n">
        <v>321</v>
      </c>
      <c r="D13" s="6" t="n">
        <v>266</v>
      </c>
      <c r="E13" s="6" t="n">
        <v>575</v>
      </c>
    </row>
    <row r="14" spans="1:5">
      <c r="A14" s="3" t="s">
        <v>65</v>
      </c>
    </row>
    <row r="15" spans="1:5">
      <c r="A15" s="4" t="s">
        <v>66</v>
      </c>
      <c r="B15" s="6" t="n">
        <v>-93</v>
      </c>
      <c r="C15" s="6" t="n">
        <v>-52</v>
      </c>
      <c r="D15" s="6" t="n">
        <v>-123</v>
      </c>
      <c r="E15" s="6" t="n">
        <v>-80</v>
      </c>
    </row>
    <row r="16" spans="1:5">
      <c r="A16" s="4" t="s">
        <v>67</v>
      </c>
      <c r="B16" s="6" t="n">
        <v>41</v>
      </c>
      <c r="C16" s="6" t="n">
        <v>39</v>
      </c>
      <c r="D16" s="6" t="n">
        <v>22</v>
      </c>
      <c r="E16" s="6" t="n">
        <v>29</v>
      </c>
    </row>
    <row r="17" spans="1:5">
      <c r="A17" s="4" t="s">
        <v>68</v>
      </c>
      <c r="B17" s="6" t="n">
        <v>-36</v>
      </c>
      <c r="C17" s="6" t="n">
        <v>308</v>
      </c>
      <c r="D17" s="6" t="n">
        <v>165</v>
      </c>
      <c r="E17" s="6" t="n">
        <v>524</v>
      </c>
    </row>
    <row r="18" spans="1:5">
      <c r="A18" s="3" t="s">
        <v>69</v>
      </c>
    </row>
    <row r="19" spans="1:5">
      <c r="A19" s="4" t="s">
        <v>45</v>
      </c>
      <c r="B19" s="6" t="n">
        <v>55</v>
      </c>
      <c r="C19" s="6" t="n">
        <v>40</v>
      </c>
      <c r="D19" s="6" t="n">
        <v>87</v>
      </c>
      <c r="E19" s="6" t="n">
        <v>5</v>
      </c>
    </row>
    <row r="20" spans="1:5">
      <c r="A20" s="3" t="s">
        <v>46</v>
      </c>
    </row>
    <row r="21" spans="1:5">
      <c r="A21" s="4" t="s">
        <v>70</v>
      </c>
      <c r="B21" s="6" t="n">
        <v>52</v>
      </c>
      <c r="C21" s="6" t="n">
        <v>38</v>
      </c>
      <c r="D21" s="6" t="n">
        <v>82</v>
      </c>
      <c r="E21" s="6" t="n">
        <v>4</v>
      </c>
    </row>
    <row r="22" spans="1:5">
      <c r="A22" s="4" t="s">
        <v>71</v>
      </c>
      <c r="B22" s="6" t="n">
        <v>0</v>
      </c>
      <c r="C22" s="6" t="n">
        <v>41</v>
      </c>
      <c r="D22" s="6" t="n">
        <v>0</v>
      </c>
      <c r="E22" s="6" t="n">
        <v>184</v>
      </c>
    </row>
    <row r="23" spans="1:5">
      <c r="A23" s="4" t="s">
        <v>48</v>
      </c>
      <c r="B23" s="6" t="n">
        <v>-143</v>
      </c>
      <c r="C23" s="6" t="n">
        <v>189</v>
      </c>
      <c r="D23" s="6" t="n">
        <v>-4</v>
      </c>
      <c r="E23" s="6" t="n">
        <v>331</v>
      </c>
    </row>
    <row r="24" spans="1:5">
      <c r="A24" s="4" t="s">
        <v>68</v>
      </c>
      <c r="B24" s="5" t="n">
        <v>-36</v>
      </c>
      <c r="C24" s="5" t="n">
        <v>308</v>
      </c>
      <c r="D24" s="5" t="n">
        <v>165</v>
      </c>
      <c r="E24" s="5" t="n">
        <v>524</v>
      </c>
    </row>
    <row r="25" spans="1:5">
      <c r="A25" s="4" t="s">
        <v>72</v>
      </c>
      <c r="B25" s="7" t="n">
        <v>0.82</v>
      </c>
      <c r="C25" s="7" t="n">
        <v>0.6</v>
      </c>
      <c r="D25" s="7" t="n">
        <v>1.3</v>
      </c>
      <c r="E25" s="7" t="n">
        <v>0.0700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68</v>
      </c>
    </row>
    <row r="4" spans="1:2">
      <c r="A4" s="4" t="s">
        <v>244</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71</v>
      </c>
    </row>
    <row r="4" spans="1:2">
      <c r="A4" s="4" t="s">
        <v>244</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2</v>
      </c>
      <c r="D1" s="2" t="s">
        <v>1</v>
      </c>
    </row>
    <row r="2" spans="1:5">
      <c r="B2" s="2" t="s">
        <v>2</v>
      </c>
      <c r="C2" s="2" t="s">
        <v>53</v>
      </c>
      <c r="D2" s="2" t="s">
        <v>2</v>
      </c>
      <c r="E2" s="2" t="s">
        <v>53</v>
      </c>
    </row>
    <row r="3" spans="1:5">
      <c r="A3" s="3" t="s">
        <v>74</v>
      </c>
    </row>
    <row r="4" spans="1:5">
      <c r="A4" s="4" t="s">
        <v>68</v>
      </c>
      <c r="B4" s="5" t="n">
        <v>-36</v>
      </c>
      <c r="C4" s="5" t="n">
        <v>308</v>
      </c>
      <c r="D4" s="5" t="n">
        <v>165</v>
      </c>
      <c r="E4" s="5" t="n">
        <v>524</v>
      </c>
    </row>
    <row r="5" spans="1:5">
      <c r="A5" s="3" t="s">
        <v>75</v>
      </c>
    </row>
    <row r="6" spans="1:5">
      <c r="A6" s="4" t="s">
        <v>76</v>
      </c>
      <c r="B6" s="6" t="n">
        <v>84</v>
      </c>
      <c r="C6" s="6" t="n">
        <v>-280</v>
      </c>
      <c r="D6" s="6" t="n">
        <v>100</v>
      </c>
      <c r="E6" s="6" t="n">
        <v>-323</v>
      </c>
    </row>
    <row r="7" spans="1:5">
      <c r="A7" s="4" t="s">
        <v>77</v>
      </c>
      <c r="B7" s="6" t="n">
        <v>-148</v>
      </c>
      <c r="C7" s="6" t="n">
        <v>57</v>
      </c>
      <c r="D7" s="6" t="n">
        <v>-124</v>
      </c>
      <c r="E7" s="6" t="n">
        <v>80</v>
      </c>
    </row>
    <row r="8" spans="1:5">
      <c r="A8" s="4" t="s">
        <v>78</v>
      </c>
      <c r="B8" s="6" t="n">
        <v>0</v>
      </c>
      <c r="C8" s="6" t="n">
        <v>-1</v>
      </c>
      <c r="D8" s="6" t="n">
        <v>0</v>
      </c>
      <c r="E8" s="6" t="n">
        <v>-3</v>
      </c>
    </row>
    <row r="9" spans="1:5">
      <c r="A9" s="4" t="s">
        <v>79</v>
      </c>
      <c r="B9" s="6" t="n">
        <v>13</v>
      </c>
      <c r="C9" s="6" t="n">
        <v>1</v>
      </c>
      <c r="D9" s="6" t="n">
        <v>6</v>
      </c>
      <c r="E9" s="6" t="n">
        <v>-4</v>
      </c>
    </row>
    <row r="10" spans="1:5">
      <c r="A10" s="4" t="s">
        <v>80</v>
      </c>
      <c r="B10" s="6" t="n">
        <v>8</v>
      </c>
      <c r="C10" s="6" t="n">
        <v>0</v>
      </c>
      <c r="D10" s="6" t="n">
        <v>8</v>
      </c>
      <c r="E10" s="6" t="n">
        <v>0</v>
      </c>
    </row>
    <row r="11" spans="1:5">
      <c r="A11" s="4" t="s">
        <v>81</v>
      </c>
      <c r="B11" s="6" t="n">
        <v>-43</v>
      </c>
      <c r="C11" s="6" t="n">
        <v>-223</v>
      </c>
      <c r="D11" s="6" t="n">
        <v>-10</v>
      </c>
      <c r="E11" s="6" t="n">
        <v>-250</v>
      </c>
    </row>
    <row r="12" spans="1:5">
      <c r="A12" s="3" t="s">
        <v>82</v>
      </c>
    </row>
    <row r="13" spans="1:5">
      <c r="A13" s="4" t="s">
        <v>83</v>
      </c>
      <c r="B13" s="6" t="n">
        <v>11</v>
      </c>
      <c r="C13" s="6" t="n">
        <v>0</v>
      </c>
      <c r="D13" s="6" t="n">
        <v>15</v>
      </c>
      <c r="E13" s="6" t="n">
        <v>0</v>
      </c>
    </row>
    <row r="14" spans="1:5">
      <c r="A14" s="4" t="s">
        <v>84</v>
      </c>
      <c r="B14" s="6" t="n">
        <v>-27</v>
      </c>
      <c r="C14" s="6" t="n">
        <v>32</v>
      </c>
      <c r="D14" s="6" t="n">
        <v>10</v>
      </c>
      <c r="E14" s="6" t="n">
        <v>56</v>
      </c>
    </row>
    <row r="15" spans="1:5">
      <c r="A15" s="4" t="s">
        <v>85</v>
      </c>
      <c r="B15" s="6" t="n">
        <v>-1</v>
      </c>
      <c r="C15" s="6" t="n">
        <v>0</v>
      </c>
      <c r="D15" s="6" t="n">
        <v>-1</v>
      </c>
      <c r="E15" s="6" t="n">
        <v>-1</v>
      </c>
    </row>
    <row r="16" spans="1:5">
      <c r="A16" s="4" t="s">
        <v>81</v>
      </c>
      <c r="B16" s="6" t="n">
        <v>-60</v>
      </c>
      <c r="C16" s="6" t="n">
        <v>-191</v>
      </c>
      <c r="D16" s="6" t="n">
        <v>14</v>
      </c>
      <c r="E16" s="6" t="n">
        <v>-195</v>
      </c>
    </row>
    <row r="17" spans="1:5">
      <c r="A17" s="4" t="s">
        <v>86</v>
      </c>
      <c r="B17" s="6" t="n">
        <v>-96</v>
      </c>
      <c r="C17" s="6" t="n">
        <v>117</v>
      </c>
      <c r="D17" s="6" t="n">
        <v>179</v>
      </c>
      <c r="E17" s="6" t="n">
        <v>329</v>
      </c>
    </row>
    <row r="18" spans="1:5">
      <c r="A18" s="3" t="s">
        <v>69</v>
      </c>
    </row>
    <row r="19" spans="1:5">
      <c r="A19" s="4" t="s">
        <v>45</v>
      </c>
      <c r="B19" s="6" t="n">
        <v>46</v>
      </c>
      <c r="C19" s="6" t="n">
        <v>17</v>
      </c>
      <c r="D19" s="6" t="n">
        <v>88</v>
      </c>
      <c r="E19" s="6" t="n">
        <v>-26</v>
      </c>
    </row>
    <row r="20" spans="1:5">
      <c r="A20" s="3" t="s">
        <v>46</v>
      </c>
    </row>
    <row r="21" spans="1:5">
      <c r="A21" s="4" t="s">
        <v>70</v>
      </c>
      <c r="B21" s="6" t="n">
        <v>44</v>
      </c>
      <c r="C21" s="6" t="n">
        <v>15</v>
      </c>
      <c r="D21" s="6" t="n">
        <v>83</v>
      </c>
      <c r="E21" s="6" t="n">
        <v>-26</v>
      </c>
    </row>
    <row r="22" spans="1:5">
      <c r="A22" s="4" t="s">
        <v>71</v>
      </c>
      <c r="B22" s="6" t="n">
        <v>0</v>
      </c>
      <c r="C22" s="6" t="n">
        <v>41</v>
      </c>
      <c r="D22" s="6" t="n">
        <v>0</v>
      </c>
      <c r="E22" s="6" t="n">
        <v>184</v>
      </c>
    </row>
    <row r="23" spans="1:5">
      <c r="A23" s="4" t="s">
        <v>48</v>
      </c>
      <c r="B23" s="6" t="n">
        <v>-186</v>
      </c>
      <c r="C23" s="6" t="n">
        <v>44</v>
      </c>
      <c r="D23" s="6" t="n">
        <v>8</v>
      </c>
      <c r="E23" s="6" t="n">
        <v>197</v>
      </c>
    </row>
    <row r="24" spans="1:5">
      <c r="A24" s="4" t="s">
        <v>86</v>
      </c>
      <c r="B24" s="5" t="n">
        <v>-96</v>
      </c>
      <c r="C24" s="5" t="n">
        <v>117</v>
      </c>
      <c r="D24" s="5" t="n">
        <v>179</v>
      </c>
      <c r="E24" s="5" t="n">
        <v>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5</v>
      </c>
    </row>
    <row r="4" spans="1:2">
      <c r="A4" s="4" t="s">
        <v>262</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71</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168</v>
      </c>
    </row>
    <row r="4" spans="1:2">
      <c r="A4" s="4" t="s">
        <v>276</v>
      </c>
      <c r="B4" s="4" t="s">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7"/>
    <col customWidth="1" max="5" min="5" width="67"/>
    <col customWidth="1" max="6" min="6" width="24"/>
    <col customWidth="1" max="7" min="7" width="74"/>
    <col customWidth="1" max="8" min="8" width="34"/>
    <col customWidth="1" max="9" min="9" width="80"/>
    <col customWidth="1" max="10" min="10" width="42"/>
    <col customWidth="1" max="11" min="11" width="33"/>
    <col customWidth="1" max="12" min="12" width="80"/>
    <col customWidth="1" max="13" min="13" width="62"/>
    <col customWidth="1" max="14" min="14" width="4"/>
    <col customWidth="1" max="15" min="15" width="80"/>
    <col customWidth="1" max="16" min="16" width="4"/>
    <col customWidth="1" max="17" min="17" width="8"/>
    <col customWidth="1" max="18" min="18" width="45"/>
  </cols>
  <sheetData>
    <row r="1" spans="1:18">
      <c r="A1" s="1" t="s">
        <v>87</v>
      </c>
      <c r="C1" s="2" t="s">
        <v>88</v>
      </c>
      <c r="D1" s="2" t="s">
        <v>89</v>
      </c>
      <c r="E1" s="2" t="s">
        <v>70</v>
      </c>
      <c r="F1" s="2" t="s">
        <v>90</v>
      </c>
      <c r="G1" s="2" t="s">
        <v>91</v>
      </c>
      <c r="H1" s="2" t="s">
        <v>92</v>
      </c>
      <c r="I1" s="2" t="s">
        <v>93</v>
      </c>
      <c r="J1" s="2" t="s">
        <v>94</v>
      </c>
      <c r="K1" s="2" t="s">
        <v>95</v>
      </c>
      <c r="L1" s="2" t="s">
        <v>96</v>
      </c>
      <c r="M1" s="2" t="s">
        <v>97</v>
      </c>
      <c r="N1" s="2" t="s">
        <v>98</v>
      </c>
      <c r="O1" s="2" t="s">
        <v>99</v>
      </c>
      <c r="P1" s="2" t="s">
        <v>98</v>
      </c>
      <c r="Q1" s="2" t="s">
        <v>100</v>
      </c>
      <c r="R1" s="2" t="s">
        <v>48</v>
      </c>
    </row>
    <row r="2" spans="1:18">
      <c r="A2" s="4" t="s">
        <v>101</v>
      </c>
      <c r="C2" s="5" t="n">
        <v>6064</v>
      </c>
      <c r="D2" s="5" t="n">
        <v>1585</v>
      </c>
      <c r="E2" s="5" t="n">
        <v>1438</v>
      </c>
      <c r="F2" s="5" t="n">
        <v>1766</v>
      </c>
      <c r="G2" s="5" t="n">
        <v>1674</v>
      </c>
      <c r="H2" s="5" t="n">
        <v>-69</v>
      </c>
      <c r="I2" s="5" t="n">
        <v>-71</v>
      </c>
      <c r="J2" s="5" t="n">
        <v>0</v>
      </c>
      <c r="K2" s="5" t="n">
        <v>0</v>
      </c>
      <c r="L2" s="5" t="n">
        <v>0</v>
      </c>
      <c r="M2" s="5" t="n">
        <v>-112</v>
      </c>
      <c r="O2" s="5" t="n">
        <v>-165</v>
      </c>
      <c r="Q2" s="5" t="n">
        <v>15</v>
      </c>
      <c r="R2" s="5" t="n">
        <v>3026</v>
      </c>
    </row>
    <row r="3" spans="1:18">
      <c r="A3" s="4" t="s">
        <v>68</v>
      </c>
      <c r="C3" s="6" t="n">
        <v>524</v>
      </c>
      <c r="D3" s="6" t="n">
        <v>5</v>
      </c>
      <c r="E3" s="6" t="n">
        <v>4</v>
      </c>
      <c r="H3" s="6" t="n">
        <v>5</v>
      </c>
      <c r="I3" s="6" t="n">
        <v>4</v>
      </c>
      <c r="J3" s="6" t="n">
        <v>184</v>
      </c>
      <c r="R3" s="6" t="n">
        <v>331</v>
      </c>
    </row>
    <row r="4" spans="1:18">
      <c r="A4" s="4" t="s">
        <v>102</v>
      </c>
      <c r="C4" s="6" t="n">
        <v>-195</v>
      </c>
      <c r="D4" s="6" t="n">
        <v>-31</v>
      </c>
      <c r="E4" s="6" t="n">
        <v>-30</v>
      </c>
      <c r="M4" s="6" t="n">
        <v>-31</v>
      </c>
      <c r="O4" s="6" t="n">
        <v>-30</v>
      </c>
      <c r="R4" s="6" t="n">
        <v>-134</v>
      </c>
    </row>
    <row r="5" spans="1:18">
      <c r="A5" s="4" t="s">
        <v>86</v>
      </c>
      <c r="C5" s="6" t="n">
        <v>329</v>
      </c>
      <c r="D5" s="6" t="n">
        <v>-26</v>
      </c>
      <c r="E5" s="6" t="n">
        <v>-26</v>
      </c>
      <c r="H5" s="6" t="n">
        <v>5</v>
      </c>
      <c r="I5" s="6" t="n">
        <v>4</v>
      </c>
      <c r="J5" s="6" t="n">
        <v>184</v>
      </c>
      <c r="M5" s="6" t="n">
        <v>-31</v>
      </c>
      <c r="O5" s="6" t="n">
        <v>-30</v>
      </c>
      <c r="R5" s="6" t="n">
        <v>197</v>
      </c>
    </row>
    <row r="6" spans="1:18">
      <c r="A6" s="4" t="s">
        <v>103</v>
      </c>
      <c r="C6" s="6" t="n">
        <v>6</v>
      </c>
      <c r="R6" s="6" t="n">
        <v>6</v>
      </c>
    </row>
    <row r="7" spans="1:18">
      <c r="A7" s="4" t="s">
        <v>104</v>
      </c>
      <c r="B7" s="4" t="s">
        <v>105</v>
      </c>
      <c r="C7" s="6" t="n">
        <v>-1858</v>
      </c>
      <c r="D7" s="6" t="n">
        <v>-8</v>
      </c>
      <c r="E7" s="6" t="n">
        <v>-8</v>
      </c>
      <c r="H7" s="6" t="n">
        <v>-8</v>
      </c>
      <c r="I7" s="6" t="n">
        <v>-8</v>
      </c>
      <c r="J7" s="6" t="n">
        <v>-184</v>
      </c>
      <c r="R7" s="6" t="n">
        <v>-1658</v>
      </c>
    </row>
    <row r="8" spans="1:18">
      <c r="A8" s="4" t="s">
        <v>106</v>
      </c>
      <c r="C8" s="6" t="n">
        <v>506</v>
      </c>
      <c r="D8" s="6" t="n">
        <v>58</v>
      </c>
      <c r="E8" s="6" t="n">
        <v>57</v>
      </c>
      <c r="H8" s="6" t="n">
        <v>-25</v>
      </c>
      <c r="I8" s="6" t="n">
        <v>-24</v>
      </c>
      <c r="K8" s="6" t="n">
        <v>83</v>
      </c>
      <c r="L8" s="6" t="n">
        <v>81</v>
      </c>
      <c r="R8" s="6" t="n">
        <v>391</v>
      </c>
    </row>
    <row r="9" spans="1:18">
      <c r="A9" s="4" t="s">
        <v>107</v>
      </c>
      <c r="B9" s="4" t="s">
        <v>108</v>
      </c>
      <c r="C9" s="6" t="n">
        <v>173</v>
      </c>
      <c r="R9" s="6" t="n">
        <v>173</v>
      </c>
    </row>
    <row r="10" spans="1:18">
      <c r="A10" s="4" t="s">
        <v>109</v>
      </c>
      <c r="C10" s="6" t="n">
        <v>4955</v>
      </c>
      <c r="D10" s="6" t="n">
        <v>1477</v>
      </c>
      <c r="E10" s="6" t="n">
        <v>1333</v>
      </c>
      <c r="F10" s="6" t="n">
        <v>1766</v>
      </c>
      <c r="G10" s="6" t="n">
        <v>1674</v>
      </c>
      <c r="H10" s="6" t="n">
        <v>-229</v>
      </c>
      <c r="I10" s="6" t="n">
        <v>-227</v>
      </c>
      <c r="J10" s="6" t="n">
        <v>0</v>
      </c>
      <c r="K10" s="6" t="n">
        <v>83</v>
      </c>
      <c r="L10" s="6" t="n">
        <v>81</v>
      </c>
      <c r="M10" s="6" t="n">
        <v>-143</v>
      </c>
      <c r="O10" s="6" t="n">
        <v>-195</v>
      </c>
      <c r="Q10" s="6" t="n">
        <v>15</v>
      </c>
      <c r="R10" s="6" t="n">
        <v>2130</v>
      </c>
    </row>
    <row r="11" spans="1:18">
      <c r="A11" s="4" t="s">
        <v>110</v>
      </c>
      <c r="C11" s="6" t="n">
        <v>6494</v>
      </c>
      <c r="D11" s="6" t="n">
        <v>1548</v>
      </c>
      <c r="E11" s="6" t="n">
        <v>1400</v>
      </c>
      <c r="F11" s="6" t="n">
        <v>1766</v>
      </c>
      <c r="G11" s="6" t="n">
        <v>1674</v>
      </c>
      <c r="H11" s="6" t="n">
        <v>-237</v>
      </c>
      <c r="I11" s="6" t="n">
        <v>-234</v>
      </c>
      <c r="J11" s="6" t="n">
        <v>0</v>
      </c>
      <c r="K11" s="6" t="n">
        <v>205</v>
      </c>
      <c r="L11" s="6" t="n">
        <v>195</v>
      </c>
      <c r="M11" s="6" t="n">
        <v>-186</v>
      </c>
      <c r="O11" s="6" t="n">
        <v>-235</v>
      </c>
      <c r="Q11" s="6" t="n">
        <v>15</v>
      </c>
      <c r="R11" s="6" t="n">
        <v>3531</v>
      </c>
    </row>
    <row r="12" spans="1:18">
      <c r="A12" s="4" t="s">
        <v>68</v>
      </c>
      <c r="C12" s="6" t="n">
        <v>165</v>
      </c>
      <c r="D12" s="6" t="n">
        <v>87</v>
      </c>
      <c r="E12" s="6" t="n">
        <v>82</v>
      </c>
      <c r="H12" s="6" t="n">
        <v>87</v>
      </c>
      <c r="I12" s="6" t="n">
        <v>82</v>
      </c>
      <c r="J12" s="6" t="n">
        <v>0</v>
      </c>
      <c r="R12" s="6" t="n">
        <v>-4</v>
      </c>
    </row>
    <row r="13" spans="1:18">
      <c r="A13" s="4" t="s">
        <v>102</v>
      </c>
      <c r="C13" s="6" t="n">
        <v>14</v>
      </c>
      <c r="D13" s="6" t="n">
        <v>1</v>
      </c>
      <c r="E13" s="6" t="n">
        <v>1</v>
      </c>
      <c r="M13" s="6" t="n">
        <v>1</v>
      </c>
      <c r="O13" s="6" t="n">
        <v>1</v>
      </c>
      <c r="R13" s="6" t="n">
        <v>12</v>
      </c>
    </row>
    <row r="14" spans="1:18">
      <c r="A14" s="4" t="s">
        <v>86</v>
      </c>
      <c r="C14" s="6" t="n">
        <v>179</v>
      </c>
      <c r="D14" s="6" t="n">
        <v>88</v>
      </c>
      <c r="E14" s="6" t="n">
        <v>83</v>
      </c>
      <c r="H14" s="6" t="n">
        <v>87</v>
      </c>
      <c r="I14" s="6" t="n">
        <v>82</v>
      </c>
      <c r="J14" s="6" t="n">
        <v>0</v>
      </c>
      <c r="M14" s="6" t="n">
        <v>1</v>
      </c>
      <c r="O14" s="6" t="n">
        <v>1</v>
      </c>
      <c r="R14" s="6" t="n">
        <v>8</v>
      </c>
    </row>
    <row r="15" spans="1:18">
      <c r="A15" s="4" t="s">
        <v>103</v>
      </c>
      <c r="C15" s="6" t="n">
        <v>121</v>
      </c>
      <c r="R15" s="6" t="n">
        <v>121</v>
      </c>
    </row>
    <row r="16" spans="1:18">
      <c r="A16" s="4" t="s">
        <v>104</v>
      </c>
      <c r="C16" s="6" t="n">
        <v>-799</v>
      </c>
      <c r="D16" s="6" t="n">
        <v>-8</v>
      </c>
      <c r="E16" s="6" t="n">
        <v>-8</v>
      </c>
      <c r="H16" s="6" t="n">
        <v>-8</v>
      </c>
      <c r="I16" s="6" t="n">
        <v>-8</v>
      </c>
      <c r="J16" s="6" t="n">
        <v>0</v>
      </c>
      <c r="R16" s="6" t="n">
        <v>-783</v>
      </c>
    </row>
    <row r="17" spans="1:18">
      <c r="A17" s="4" t="s">
        <v>111</v>
      </c>
      <c r="B17" s="4" t="s">
        <v>105</v>
      </c>
      <c r="C17" s="6" t="n">
        <v>-3</v>
      </c>
      <c r="D17" s="6" t="n">
        <v>-3</v>
      </c>
      <c r="F17" s="6" t="n">
        <v>-3</v>
      </c>
    </row>
    <row r="18" spans="1:18">
      <c r="A18" s="4" t="s">
        <v>106</v>
      </c>
      <c r="B18" s="4" t="s">
        <v>112</v>
      </c>
      <c r="C18" s="6" t="n">
        <v>2</v>
      </c>
      <c r="D18" s="6" t="n">
        <v>-6</v>
      </c>
      <c r="E18" s="6" t="n">
        <v>-4</v>
      </c>
      <c r="H18" s="6" t="n">
        <v>0</v>
      </c>
      <c r="I18" s="6" t="n">
        <v>0</v>
      </c>
      <c r="K18" s="6" t="n">
        <v>-6</v>
      </c>
      <c r="L18" s="6" t="n">
        <v>-4</v>
      </c>
      <c r="R18" s="6" t="n">
        <v>12</v>
      </c>
    </row>
    <row r="19" spans="1:18">
      <c r="A19" s="4" t="s">
        <v>107</v>
      </c>
      <c r="B19" s="4" t="s">
        <v>108</v>
      </c>
      <c r="C19" s="6" t="n">
        <v>2515</v>
      </c>
      <c r="R19" s="6" t="n">
        <v>2515</v>
      </c>
    </row>
    <row r="20" spans="1:18">
      <c r="A20" s="4" t="s">
        <v>113</v>
      </c>
      <c r="B20" s="4" t="s">
        <v>105</v>
      </c>
      <c r="C20" s="6" t="n">
        <v>781</v>
      </c>
      <c r="D20" s="6" t="n">
        <v>531</v>
      </c>
      <c r="E20" s="6" t="n">
        <v>250</v>
      </c>
      <c r="F20" s="6" t="n">
        <v>531</v>
      </c>
      <c r="G20" s="6" t="n">
        <v>250</v>
      </c>
    </row>
    <row r="21" spans="1:18">
      <c r="A21" s="4" t="s">
        <v>114</v>
      </c>
      <c r="C21" s="5" t="n">
        <v>9290</v>
      </c>
      <c r="D21" s="5" t="n">
        <v>2150</v>
      </c>
      <c r="E21" s="5" t="n">
        <v>1721</v>
      </c>
      <c r="F21" s="5" t="n">
        <v>2294</v>
      </c>
      <c r="G21" s="5" t="n">
        <v>1924</v>
      </c>
      <c r="H21" s="5" t="n">
        <v>-158</v>
      </c>
      <c r="I21" s="5" t="n">
        <v>-160</v>
      </c>
      <c r="J21" s="5" t="n">
        <v>0</v>
      </c>
      <c r="K21" s="5" t="n">
        <v>199</v>
      </c>
      <c r="L21" s="5" t="n">
        <v>191</v>
      </c>
      <c r="M21" s="5" t="n">
        <v>-185</v>
      </c>
      <c r="O21" s="5" t="n">
        <v>-234</v>
      </c>
      <c r="Q21" s="5" t="n">
        <v>15</v>
      </c>
      <c r="R21" s="5" t="n">
        <v>5404</v>
      </c>
    </row>
    <row r="22" spans="1:18"/>
    <row r="23" spans="1:18">
      <c r="A23" s="4" t="s">
        <v>98</v>
      </c>
      <c r="B23" s="4" t="s">
        <v>115</v>
      </c>
    </row>
    <row r="24" spans="1:18">
      <c r="A24" s="4" t="s">
        <v>105</v>
      </c>
      <c r="B24" s="4" t="s">
        <v>116</v>
      </c>
    </row>
    <row r="25" spans="1:18">
      <c r="A25" s="4" t="s">
        <v>108</v>
      </c>
      <c r="B25" s="4" t="s">
        <v>117</v>
      </c>
    </row>
    <row r="26" spans="1:18">
      <c r="A26" s="4" t="s">
        <v>112</v>
      </c>
      <c r="B26" s="4" t="s">
        <v>118</v>
      </c>
    </row>
  </sheetData>
  <mergeCells count="46">
    <mergeCell ref="A1:B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A22:Q22"/>
    <mergeCell ref="B23:Q23"/>
    <mergeCell ref="B24:Q24"/>
    <mergeCell ref="B25:Q25"/>
    <mergeCell ref="B26:Q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52</v>
      </c>
      <c r="D1" s="2" t="s">
        <v>1</v>
      </c>
    </row>
    <row r="2" spans="1:6">
      <c r="B2" s="2" t="s">
        <v>2</v>
      </c>
      <c r="C2" s="2" t="s">
        <v>53</v>
      </c>
      <c r="D2" s="2" t="s">
        <v>2</v>
      </c>
      <c r="E2" s="2" t="s">
        <v>53</v>
      </c>
      <c r="F2" s="2" t="s">
        <v>300</v>
      </c>
    </row>
    <row r="3" spans="1:6">
      <c r="A3" s="3" t="s">
        <v>301</v>
      </c>
    </row>
    <row r="4" spans="1:6">
      <c r="A4" s="4" t="s">
        <v>302</v>
      </c>
      <c r="B4" s="5" t="n">
        <v>1215</v>
      </c>
      <c r="D4" s="5" t="n">
        <v>1215</v>
      </c>
    </row>
    <row r="5" spans="1:6">
      <c r="A5" s="4" t="s">
        <v>303</v>
      </c>
      <c r="B5" s="6" t="n">
        <v>1144</v>
      </c>
      <c r="D5" s="6" t="n">
        <v>1144</v>
      </c>
    </row>
    <row r="6" spans="1:6">
      <c r="A6" s="4" t="s">
        <v>304</v>
      </c>
      <c r="F6" s="4" t="s">
        <v>305</v>
      </c>
    </row>
    <row r="7" spans="1:6">
      <c r="A7" s="4" t="s">
        <v>56</v>
      </c>
      <c r="B7" s="6" t="n">
        <v>9776</v>
      </c>
      <c r="C7" s="5" t="n">
        <v>8200</v>
      </c>
      <c r="D7" s="6" t="n">
        <v>17969</v>
      </c>
      <c r="E7" s="5" t="n">
        <v>15849</v>
      </c>
    </row>
    <row r="8" spans="1:6">
      <c r="A8" s="4" t="s">
        <v>306</v>
      </c>
      <c r="B8" s="6" t="n">
        <v>313</v>
      </c>
      <c r="C8" s="5" t="n">
        <v>83</v>
      </c>
      <c r="D8" s="6" t="n">
        <v>497</v>
      </c>
      <c r="E8" s="5" t="n">
        <v>169</v>
      </c>
    </row>
    <row r="9" spans="1:6">
      <c r="A9" s="4" t="s">
        <v>307</v>
      </c>
    </row>
    <row r="10" spans="1:6">
      <c r="A10" s="3" t="s">
        <v>301</v>
      </c>
    </row>
    <row r="11" spans="1:6">
      <c r="A11" s="4" t="s">
        <v>302</v>
      </c>
      <c r="F11" s="5" t="n">
        <v>987</v>
      </c>
    </row>
    <row r="12" spans="1:6">
      <c r="A12" s="4" t="s">
        <v>303</v>
      </c>
      <c r="F12" s="5" t="n">
        <v>978</v>
      </c>
    </row>
    <row r="13" spans="1:6">
      <c r="A13" s="4" t="s">
        <v>56</v>
      </c>
      <c r="B13" s="6" t="n">
        <v>-60</v>
      </c>
      <c r="D13" s="6" t="n">
        <v>-113</v>
      </c>
    </row>
    <row r="14" spans="1:6">
      <c r="A14" s="4" t="s">
        <v>306</v>
      </c>
      <c r="B14" s="6" t="n">
        <v>13</v>
      </c>
      <c r="D14" s="6" t="n">
        <v>25</v>
      </c>
    </row>
    <row r="15" spans="1:6">
      <c r="A15" s="4" t="s">
        <v>308</v>
      </c>
      <c r="B15" s="5" t="n">
        <v>47</v>
      </c>
      <c r="D15" s="5" t="n">
        <v>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1</v>
      </c>
    </row>
    <row r="2" spans="1:3">
      <c r="A2" s="3" t="s">
        <v>310</v>
      </c>
    </row>
    <row r="3" spans="1:3">
      <c r="A3" s="4" t="s">
        <v>34</v>
      </c>
      <c r="B3" s="5" t="n">
        <v>5115</v>
      </c>
      <c r="C3" s="5" t="n">
        <v>2411</v>
      </c>
    </row>
    <row r="4" spans="1:3">
      <c r="A4" s="4" t="s">
        <v>311</v>
      </c>
    </row>
    <row r="5" spans="1:3">
      <c r="A5" s="3" t="s">
        <v>310</v>
      </c>
    </row>
    <row r="6" spans="1:3">
      <c r="A6" s="4" t="s">
        <v>150</v>
      </c>
      <c r="B6" s="6" t="n">
        <v>4920</v>
      </c>
      <c r="C6" s="6" t="n">
        <v>1834</v>
      </c>
    </row>
    <row r="7" spans="1:3">
      <c r="A7" s="4" t="s">
        <v>312</v>
      </c>
      <c r="B7" s="6" t="n">
        <v>4920</v>
      </c>
      <c r="C7" s="6" t="n">
        <v>2109</v>
      </c>
    </row>
    <row r="8" spans="1:3">
      <c r="A8" s="4" t="s">
        <v>23</v>
      </c>
      <c r="B8" s="6" t="n">
        <v>36</v>
      </c>
      <c r="C8" s="6" t="n">
        <v>658</v>
      </c>
    </row>
    <row r="9" spans="1:3">
      <c r="A9" s="4" t="s">
        <v>25</v>
      </c>
      <c r="B9" s="6" t="n">
        <v>1325</v>
      </c>
      <c r="C9" s="6" t="n">
        <v>872</v>
      </c>
    </row>
    <row r="10" spans="1:3">
      <c r="A10" s="4" t="s">
        <v>26</v>
      </c>
      <c r="B10" s="6" t="n">
        <v>1825</v>
      </c>
      <c r="C10" s="6" t="n">
        <v>686</v>
      </c>
    </row>
    <row r="11" spans="1:3">
      <c r="A11" s="4" t="s">
        <v>27</v>
      </c>
      <c r="B11" s="6" t="n">
        <v>6</v>
      </c>
    </row>
    <row r="12" spans="1:3">
      <c r="A12" s="4" t="s">
        <v>33</v>
      </c>
      <c r="B12" s="6" t="n">
        <v>847</v>
      </c>
      <c r="C12" s="6" t="n">
        <v>329</v>
      </c>
    </row>
    <row r="13" spans="1:3">
      <c r="A13" s="4" t="s">
        <v>30</v>
      </c>
      <c r="B13" s="6" t="n">
        <v>6179</v>
      </c>
      <c r="C13" s="6" t="n">
        <v>4874</v>
      </c>
    </row>
    <row r="14" spans="1:3">
      <c r="A14" s="4" t="s">
        <v>32</v>
      </c>
      <c r="B14" s="6" t="n">
        <v>6684</v>
      </c>
      <c r="C14" s="6" t="n">
        <v>2803</v>
      </c>
    </row>
    <row r="15" spans="1:3">
      <c r="A15" s="4" t="s">
        <v>34</v>
      </c>
      <c r="B15" s="6" t="n">
        <v>3186</v>
      </c>
      <c r="C15" s="6" t="n">
        <v>937</v>
      </c>
    </row>
    <row r="16" spans="1:3">
      <c r="A16" s="4" t="s">
        <v>313</v>
      </c>
      <c r="B16" s="6" t="n">
        <v>439</v>
      </c>
      <c r="C16" s="6" t="n">
        <v>38</v>
      </c>
    </row>
    <row r="17" spans="1:3">
      <c r="A17" s="4" t="s">
        <v>24</v>
      </c>
      <c r="B17" s="6" t="n">
        <v>37</v>
      </c>
      <c r="C17" s="6" t="n">
        <v>412</v>
      </c>
    </row>
    <row r="18" spans="1:3">
      <c r="A18" s="4" t="s">
        <v>28</v>
      </c>
      <c r="B18" s="6" t="n">
        <v>358</v>
      </c>
      <c r="C18" s="6" t="n">
        <v>1234</v>
      </c>
    </row>
    <row r="19" spans="1:3">
      <c r="A19" s="4" t="s">
        <v>37</v>
      </c>
      <c r="B19" s="6" t="n">
        <v>-2445</v>
      </c>
      <c r="C19" s="6" t="n">
        <v>-3519</v>
      </c>
    </row>
    <row r="20" spans="1:3">
      <c r="A20" s="4" t="s">
        <v>42</v>
      </c>
      <c r="B20" s="6" t="n">
        <v>-1201</v>
      </c>
      <c r="C20" s="6" t="n">
        <v>-154</v>
      </c>
    </row>
    <row r="21" spans="1:3">
      <c r="A21" s="4" t="s">
        <v>314</v>
      </c>
      <c r="B21" s="6" t="n">
        <v>17276</v>
      </c>
      <c r="C21" s="6" t="n">
        <v>5502</v>
      </c>
    </row>
    <row r="22" spans="1:3">
      <c r="A22" s="4" t="s">
        <v>315</v>
      </c>
      <c r="B22" s="6" t="n">
        <v>-12356</v>
      </c>
      <c r="C22" s="6" t="n">
        <v>-3393</v>
      </c>
    </row>
    <row r="23" spans="1:3">
      <c r="A23" s="4" t="s">
        <v>316</v>
      </c>
      <c r="B23" s="6" t="n">
        <v>4920</v>
      </c>
      <c r="C23" s="6" t="n">
        <v>2109</v>
      </c>
    </row>
    <row r="24" spans="1:3">
      <c r="A24" s="4" t="s">
        <v>317</v>
      </c>
    </row>
    <row r="25" spans="1:3">
      <c r="A25" s="3" t="s">
        <v>310</v>
      </c>
    </row>
    <row r="26" spans="1:3">
      <c r="A26" s="4" t="s">
        <v>150</v>
      </c>
      <c r="B26" s="6" t="n">
        <v>1156</v>
      </c>
      <c r="C26" s="6" t="n">
        <v>25</v>
      </c>
    </row>
    <row r="27" spans="1:3">
      <c r="A27" s="4" t="s">
        <v>312</v>
      </c>
      <c r="B27" s="6" t="n">
        <v>1156</v>
      </c>
      <c r="C27" s="6" t="n">
        <v>25</v>
      </c>
    </row>
    <row r="28" spans="1:3">
      <c r="A28" s="4" t="s">
        <v>23</v>
      </c>
      <c r="B28" s="6" t="n">
        <v>25</v>
      </c>
      <c r="C28" s="6" t="n">
        <v>36</v>
      </c>
    </row>
    <row r="29" spans="1:3">
      <c r="A29" s="4" t="s">
        <v>25</v>
      </c>
      <c r="B29" s="6" t="n">
        <v>171</v>
      </c>
      <c r="C29" s="6" t="n">
        <v>11</v>
      </c>
    </row>
    <row r="30" spans="1:3">
      <c r="A30" s="4" t="s">
        <v>26</v>
      </c>
      <c r="B30" s="6" t="n">
        <v>41</v>
      </c>
      <c r="C30" s="6" t="n">
        <v>2</v>
      </c>
    </row>
    <row r="31" spans="1:3">
      <c r="A31" s="4" t="s">
        <v>27</v>
      </c>
      <c r="B31" s="6" t="n">
        <v>6</v>
      </c>
    </row>
    <row r="32" spans="1:3">
      <c r="A32" s="4" t="s">
        <v>33</v>
      </c>
      <c r="B32" s="6" t="n">
        <v>9</v>
      </c>
      <c r="C32" s="6" t="n">
        <v>0</v>
      </c>
    </row>
    <row r="33" spans="1:3">
      <c r="A33" s="4" t="s">
        <v>30</v>
      </c>
      <c r="B33" s="6" t="n">
        <v>2612</v>
      </c>
      <c r="C33" s="6" t="n">
        <v>56</v>
      </c>
    </row>
    <row r="34" spans="1:3">
      <c r="A34" s="4" t="s">
        <v>32</v>
      </c>
      <c r="B34" s="6" t="n">
        <v>264</v>
      </c>
      <c r="C34" s="6" t="n">
        <v>28</v>
      </c>
    </row>
    <row r="35" spans="1:3">
      <c r="A35" s="4" t="s">
        <v>34</v>
      </c>
      <c r="B35" s="6" t="n">
        <v>1450</v>
      </c>
      <c r="C35" s="6" t="n">
        <v>36</v>
      </c>
    </row>
    <row r="36" spans="1:3">
      <c r="A36" s="4" t="s">
        <v>313</v>
      </c>
      <c r="B36" s="6" t="n">
        <v>93</v>
      </c>
      <c r="C36" s="6" t="n">
        <v>0</v>
      </c>
    </row>
    <row r="37" spans="1:3">
      <c r="A37" s="4" t="s">
        <v>24</v>
      </c>
      <c r="B37" s="6" t="n">
        <v>10</v>
      </c>
      <c r="C37" s="6" t="n">
        <v>0</v>
      </c>
    </row>
    <row r="38" spans="1:3">
      <c r="A38" s="4" t="s">
        <v>28</v>
      </c>
      <c r="B38" s="6" t="n">
        <v>0</v>
      </c>
      <c r="C38" s="6" t="n">
        <v>0</v>
      </c>
    </row>
    <row r="39" spans="1:3">
      <c r="A39" s="4" t="s">
        <v>37</v>
      </c>
      <c r="B39" s="6" t="n">
        <v>-547</v>
      </c>
      <c r="C39" s="6" t="n">
        <v>-28</v>
      </c>
    </row>
    <row r="40" spans="1:3">
      <c r="A40" s="4" t="s">
        <v>42</v>
      </c>
      <c r="B40" s="6" t="n">
        <v>-79</v>
      </c>
      <c r="C40" s="6" t="n">
        <v>-2</v>
      </c>
    </row>
    <row r="41" spans="1:3">
      <c r="A41" s="4" t="s">
        <v>314</v>
      </c>
      <c r="B41" s="6" t="n">
        <v>4055</v>
      </c>
      <c r="C41" s="6" t="n">
        <v>89</v>
      </c>
    </row>
    <row r="42" spans="1:3">
      <c r="A42" s="4" t="s">
        <v>315</v>
      </c>
      <c r="B42" s="6" t="n">
        <v>-2899</v>
      </c>
      <c r="C42" s="6" t="n">
        <v>-64</v>
      </c>
    </row>
    <row r="43" spans="1:3">
      <c r="A43" s="4" t="s">
        <v>316</v>
      </c>
      <c r="B43" s="6" t="n">
        <v>1156</v>
      </c>
      <c r="C43" s="6" t="n">
        <v>25</v>
      </c>
    </row>
    <row r="44" spans="1:3">
      <c r="A44" s="4" t="s">
        <v>318</v>
      </c>
    </row>
    <row r="45" spans="1:3">
      <c r="A45" s="3" t="s">
        <v>310</v>
      </c>
    </row>
    <row r="46" spans="1:3">
      <c r="A46" s="4" t="s">
        <v>150</v>
      </c>
      <c r="B46" s="6" t="n">
        <v>3764</v>
      </c>
      <c r="C46" s="6" t="n">
        <v>45</v>
      </c>
    </row>
    <row r="47" spans="1:3">
      <c r="A47" s="4" t="s">
        <v>312</v>
      </c>
      <c r="B47" s="6" t="n">
        <v>3764</v>
      </c>
      <c r="C47" s="6" t="n">
        <v>45</v>
      </c>
    </row>
    <row r="48" spans="1:3">
      <c r="A48" s="4" t="s">
        <v>23</v>
      </c>
      <c r="B48" s="6" t="n">
        <v>11</v>
      </c>
      <c r="C48" s="6" t="n">
        <v>30</v>
      </c>
    </row>
    <row r="49" spans="1:3">
      <c r="A49" s="4" t="s">
        <v>25</v>
      </c>
      <c r="B49" s="6" t="n">
        <v>1154</v>
      </c>
      <c r="C49" s="6" t="n">
        <v>75</v>
      </c>
    </row>
    <row r="50" spans="1:3">
      <c r="A50" s="4" t="s">
        <v>26</v>
      </c>
      <c r="B50" s="6" t="n">
        <v>1784</v>
      </c>
      <c r="C50" s="6" t="n">
        <v>58</v>
      </c>
    </row>
    <row r="51" spans="1:3">
      <c r="A51" s="4" t="s">
        <v>27</v>
      </c>
      <c r="B51" s="6" t="n">
        <v>0</v>
      </c>
    </row>
    <row r="52" spans="1:3">
      <c r="A52" s="4" t="s">
        <v>33</v>
      </c>
      <c r="B52" s="6" t="n">
        <v>838</v>
      </c>
      <c r="C52" s="6" t="n">
        <v>1</v>
      </c>
    </row>
    <row r="53" spans="1:3">
      <c r="A53" s="4" t="s">
        <v>30</v>
      </c>
      <c r="B53" s="6" t="n">
        <v>3567</v>
      </c>
      <c r="C53" s="6" t="n">
        <v>187</v>
      </c>
    </row>
    <row r="54" spans="1:3">
      <c r="A54" s="4" t="s">
        <v>32</v>
      </c>
      <c r="B54" s="6" t="n">
        <v>6420</v>
      </c>
      <c r="C54" s="6" t="n">
        <v>231</v>
      </c>
    </row>
    <row r="55" spans="1:3">
      <c r="A55" s="4" t="s">
        <v>34</v>
      </c>
      <c r="B55" s="6" t="n">
        <v>1736</v>
      </c>
      <c r="C55" s="6" t="n">
        <v>180</v>
      </c>
    </row>
    <row r="56" spans="1:3">
      <c r="A56" s="4" t="s">
        <v>313</v>
      </c>
      <c r="B56" s="6" t="n">
        <v>346</v>
      </c>
      <c r="C56" s="6" t="n">
        <v>27</v>
      </c>
    </row>
    <row r="57" spans="1:3">
      <c r="A57" s="4" t="s">
        <v>24</v>
      </c>
      <c r="B57" s="6" t="n">
        <v>27</v>
      </c>
      <c r="C57" s="6" t="n">
        <v>2</v>
      </c>
    </row>
    <row r="58" spans="1:3">
      <c r="A58" s="4" t="s">
        <v>28</v>
      </c>
      <c r="B58" s="6" t="n">
        <v>358</v>
      </c>
      <c r="C58" s="6" t="n">
        <v>0</v>
      </c>
    </row>
    <row r="59" spans="1:3">
      <c r="A59" s="4" t="s">
        <v>37</v>
      </c>
      <c r="B59" s="6" t="n">
        <v>-1898</v>
      </c>
      <c r="C59" s="6" t="n">
        <v>-199</v>
      </c>
    </row>
    <row r="60" spans="1:3">
      <c r="A60" s="4" t="s">
        <v>42</v>
      </c>
      <c r="B60" s="6" t="n">
        <v>-1122</v>
      </c>
      <c r="C60" s="6" t="n">
        <v>-72</v>
      </c>
    </row>
    <row r="61" spans="1:3">
      <c r="A61" s="4" t="s">
        <v>314</v>
      </c>
      <c r="B61" s="6" t="n">
        <v>13221</v>
      </c>
      <c r="C61" s="6" t="n">
        <v>254</v>
      </c>
    </row>
    <row r="62" spans="1:3">
      <c r="A62" s="4" t="s">
        <v>315</v>
      </c>
      <c r="B62" s="6" t="n">
        <v>-9457</v>
      </c>
      <c r="C62" s="6" t="n">
        <v>-209</v>
      </c>
    </row>
    <row r="63" spans="1:3">
      <c r="A63" s="4" t="s">
        <v>316</v>
      </c>
      <c r="B63" s="5" t="n">
        <v>3764</v>
      </c>
      <c r="C63" s="5" t="n">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19</v>
      </c>
      <c r="B1" s="2" t="s">
        <v>320</v>
      </c>
      <c r="C1" s="2" t="s">
        <v>2</v>
      </c>
      <c r="D1" s="2" t="s">
        <v>2</v>
      </c>
      <c r="E1" s="2" t="s">
        <v>21</v>
      </c>
    </row>
    <row r="2" spans="1:5">
      <c r="A2" s="3" t="s">
        <v>310</v>
      </c>
    </row>
    <row r="3" spans="1:5">
      <c r="A3" s="4" t="s">
        <v>34</v>
      </c>
      <c r="C3" s="5" t="n">
        <v>5115000000</v>
      </c>
      <c r="D3" s="5" t="n">
        <v>5115000000</v>
      </c>
      <c r="E3" s="5" t="n">
        <v>2411000000</v>
      </c>
    </row>
    <row r="4" spans="1:5">
      <c r="A4" s="4" t="s">
        <v>321</v>
      </c>
    </row>
    <row r="5" spans="1:5">
      <c r="A5" s="3" t="s">
        <v>310</v>
      </c>
    </row>
    <row r="6" spans="1:5">
      <c r="A6" s="4" t="s">
        <v>322</v>
      </c>
      <c r="B6" s="4" t="s">
        <v>323</v>
      </c>
    </row>
    <row r="7" spans="1:5">
      <c r="A7" s="4" t="s">
        <v>324</v>
      </c>
      <c r="B7" s="5" t="n">
        <v>1156000000</v>
      </c>
    </row>
    <row r="8" spans="1:5">
      <c r="A8" s="4" t="s">
        <v>325</v>
      </c>
      <c r="B8" s="6" t="n">
        <v>22000000</v>
      </c>
    </row>
    <row r="9" spans="1:5">
      <c r="A9" s="4" t="s">
        <v>34</v>
      </c>
      <c r="B9" s="6" t="n">
        <v>1450000000</v>
      </c>
    </row>
    <row r="10" spans="1:5">
      <c r="A10" s="4" t="s">
        <v>326</v>
      </c>
      <c r="B10" s="6" t="n">
        <v>0</v>
      </c>
    </row>
    <row r="11" spans="1:5">
      <c r="A11" s="4" t="s">
        <v>32</v>
      </c>
      <c r="B11" s="5" t="n">
        <v>264000000</v>
      </c>
    </row>
    <row r="12" spans="1:5">
      <c r="A12" s="4" t="s">
        <v>327</v>
      </c>
      <c r="C12" s="6" t="n">
        <v>36000000</v>
      </c>
    </row>
    <row r="13" spans="1:5">
      <c r="A13" s="4" t="s">
        <v>328</v>
      </c>
      <c r="C13" s="5" t="n">
        <v>-5000000</v>
      </c>
    </row>
    <row r="14" spans="1:5">
      <c r="A14" s="4" t="s">
        <v>329</v>
      </c>
      <c r="D14" s="6" t="n">
        <v>189000000</v>
      </c>
    </row>
    <row r="15" spans="1:5">
      <c r="A15" s="4" t="s">
        <v>330</v>
      </c>
      <c r="D15" s="5" t="n">
        <v>-21000000</v>
      </c>
    </row>
    <row r="16" spans="1:5">
      <c r="A16" s="4" t="s">
        <v>331</v>
      </c>
    </row>
    <row r="17" spans="1:5">
      <c r="A17" s="3" t="s">
        <v>310</v>
      </c>
    </row>
    <row r="18" spans="1:5">
      <c r="A18" s="4" t="s">
        <v>332</v>
      </c>
      <c r="B18" s="4" t="s">
        <v>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2</v>
      </c>
      <c r="E1" s="2" t="s">
        <v>21</v>
      </c>
    </row>
    <row r="2" spans="1:5">
      <c r="A2" s="3" t="s">
        <v>310</v>
      </c>
    </row>
    <row r="3" spans="1:5">
      <c r="A3" s="4" t="s">
        <v>34</v>
      </c>
      <c r="C3" s="5" t="n">
        <v>5115</v>
      </c>
      <c r="D3" s="5" t="n">
        <v>5115</v>
      </c>
      <c r="E3" s="5" t="n">
        <v>2411</v>
      </c>
    </row>
    <row r="4" spans="1:5">
      <c r="A4" s="4" t="s">
        <v>336</v>
      </c>
    </row>
    <row r="5" spans="1:5">
      <c r="A5" s="3" t="s">
        <v>310</v>
      </c>
    </row>
    <row r="6" spans="1:5">
      <c r="A6" s="4" t="s">
        <v>322</v>
      </c>
      <c r="B6" s="4" t="s">
        <v>337</v>
      </c>
    </row>
    <row r="7" spans="1:5">
      <c r="A7" s="4" t="s">
        <v>324</v>
      </c>
      <c r="B7" s="5" t="n">
        <v>3764</v>
      </c>
    </row>
    <row r="8" spans="1:5">
      <c r="A8" s="4" t="s">
        <v>325</v>
      </c>
      <c r="B8" s="6" t="n">
        <v>41</v>
      </c>
    </row>
    <row r="9" spans="1:5">
      <c r="A9" s="4" t="s">
        <v>34</v>
      </c>
      <c r="B9" s="6" t="n">
        <v>1736</v>
      </c>
    </row>
    <row r="10" spans="1:5">
      <c r="A10" s="4" t="s">
        <v>326</v>
      </c>
      <c r="B10" s="6" t="n">
        <v>20</v>
      </c>
    </row>
    <row r="11" spans="1:5">
      <c r="A11" s="4" t="s">
        <v>32</v>
      </c>
      <c r="B11" s="5" t="n">
        <v>6420</v>
      </c>
    </row>
    <row r="12" spans="1:5">
      <c r="A12" s="4" t="s">
        <v>327</v>
      </c>
      <c r="C12" s="6" t="n">
        <v>374</v>
      </c>
    </row>
    <row r="13" spans="1:5">
      <c r="A13" s="4" t="s">
        <v>328</v>
      </c>
      <c r="C13" s="5" t="n">
        <v>-78</v>
      </c>
    </row>
    <row r="14" spans="1:5">
      <c r="A14" s="4" t="s">
        <v>329</v>
      </c>
      <c r="D14" s="6" t="n">
        <v>1133</v>
      </c>
    </row>
    <row r="15" spans="1:5">
      <c r="A15" s="4" t="s">
        <v>330</v>
      </c>
      <c r="D15" s="5" t="n">
        <v>-10</v>
      </c>
    </row>
    <row r="16" spans="1:5">
      <c r="A16" s="4" t="s">
        <v>336</v>
      </c>
    </row>
    <row r="17" spans="1:5">
      <c r="A17" s="3" t="s">
        <v>310</v>
      </c>
    </row>
    <row r="18" spans="1:5">
      <c r="A18" s="4" t="s">
        <v>332</v>
      </c>
      <c r="B18" s="4" t="s">
        <v>333</v>
      </c>
    </row>
    <row r="19" spans="1:5">
      <c r="A19" s="4" t="s">
        <v>338</v>
      </c>
    </row>
    <row r="20" spans="1:5">
      <c r="A20" s="3" t="s">
        <v>310</v>
      </c>
    </row>
    <row r="21" spans="1:5">
      <c r="A21" s="4" t="s">
        <v>339</v>
      </c>
      <c r="B21" s="4" t="s">
        <v>340</v>
      </c>
    </row>
    <row r="22" spans="1:5">
      <c r="A22" s="4" t="s">
        <v>341</v>
      </c>
    </row>
    <row r="23" spans="1:5">
      <c r="A23" s="3" t="s">
        <v>310</v>
      </c>
    </row>
    <row r="24" spans="1:5">
      <c r="A24" s="4" t="s">
        <v>339</v>
      </c>
      <c r="B24" s="4" t="s">
        <v>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44</v>
      </c>
    </row>
    <row r="2" spans="1:3">
      <c r="B2" s="2" t="s">
        <v>2</v>
      </c>
      <c r="C2" s="2" t="s">
        <v>21</v>
      </c>
    </row>
    <row r="3" spans="1:3">
      <c r="A3" s="3" t="s">
        <v>310</v>
      </c>
    </row>
    <row r="4" spans="1:3">
      <c r="A4" s="4" t="s">
        <v>34</v>
      </c>
      <c r="B4" s="5" t="n">
        <v>5115</v>
      </c>
      <c r="C4" s="5" t="n">
        <v>2411</v>
      </c>
    </row>
    <row r="5" spans="1:3">
      <c r="A5" s="4" t="s">
        <v>311</v>
      </c>
    </row>
    <row r="6" spans="1:3">
      <c r="A6" s="3" t="s">
        <v>310</v>
      </c>
    </row>
    <row r="7" spans="1:3">
      <c r="A7" s="4" t="s">
        <v>150</v>
      </c>
      <c r="B7" s="6" t="n">
        <v>4920</v>
      </c>
      <c r="C7" s="6" t="n">
        <v>1834</v>
      </c>
    </row>
    <row r="8" spans="1:3">
      <c r="A8" s="4" t="s">
        <v>345</v>
      </c>
      <c r="C8" s="6" t="n">
        <v>275</v>
      </c>
    </row>
    <row r="9" spans="1:3">
      <c r="A9" s="4" t="s">
        <v>312</v>
      </c>
      <c r="B9" s="6" t="n">
        <v>4920</v>
      </c>
      <c r="C9" s="6" t="n">
        <v>2109</v>
      </c>
    </row>
    <row r="10" spans="1:3">
      <c r="A10" s="4" t="s">
        <v>23</v>
      </c>
      <c r="B10" s="6" t="n">
        <v>36</v>
      </c>
      <c r="C10" s="6" t="n">
        <v>658</v>
      </c>
    </row>
    <row r="11" spans="1:3">
      <c r="A11" s="4" t="s">
        <v>25</v>
      </c>
      <c r="B11" s="6" t="n">
        <v>1325</v>
      </c>
      <c r="C11" s="6" t="n">
        <v>872</v>
      </c>
    </row>
    <row r="12" spans="1:3">
      <c r="A12" s="4" t="s">
        <v>26</v>
      </c>
      <c r="B12" s="6" t="n">
        <v>1825</v>
      </c>
      <c r="C12" s="6" t="n">
        <v>686</v>
      </c>
    </row>
    <row r="13" spans="1:3">
      <c r="A13" s="4" t="s">
        <v>33</v>
      </c>
      <c r="B13" s="6" t="n">
        <v>847</v>
      </c>
      <c r="C13" s="6" t="n">
        <v>329</v>
      </c>
    </row>
    <row r="14" spans="1:3">
      <c r="A14" s="4" t="s">
        <v>30</v>
      </c>
      <c r="B14" s="6" t="n">
        <v>6179</v>
      </c>
      <c r="C14" s="6" t="n">
        <v>4874</v>
      </c>
    </row>
    <row r="15" spans="1:3">
      <c r="A15" s="4" t="s">
        <v>32</v>
      </c>
      <c r="B15" s="6" t="n">
        <v>6684</v>
      </c>
      <c r="C15" s="6" t="n">
        <v>2803</v>
      </c>
    </row>
    <row r="16" spans="1:3">
      <c r="A16" s="4" t="s">
        <v>34</v>
      </c>
      <c r="B16" s="6" t="n">
        <v>3186</v>
      </c>
      <c r="C16" s="6" t="n">
        <v>937</v>
      </c>
    </row>
    <row r="17" spans="1:3">
      <c r="A17" s="4" t="s">
        <v>313</v>
      </c>
      <c r="B17" s="6" t="n">
        <v>439</v>
      </c>
      <c r="C17" s="6" t="n">
        <v>38</v>
      </c>
    </row>
    <row r="18" spans="1:3">
      <c r="A18" s="4" t="s">
        <v>24</v>
      </c>
      <c r="B18" s="6" t="n">
        <v>37</v>
      </c>
      <c r="C18" s="6" t="n">
        <v>412</v>
      </c>
    </row>
    <row r="19" spans="1:3">
      <c r="A19" s="4" t="s">
        <v>28</v>
      </c>
      <c r="B19" s="6" t="n">
        <v>358</v>
      </c>
      <c r="C19" s="6" t="n">
        <v>1234</v>
      </c>
    </row>
    <row r="20" spans="1:3">
      <c r="A20" s="4" t="s">
        <v>37</v>
      </c>
      <c r="B20" s="6" t="n">
        <v>-2445</v>
      </c>
      <c r="C20" s="6" t="n">
        <v>-3519</v>
      </c>
    </row>
    <row r="21" spans="1:3">
      <c r="A21" s="4" t="s">
        <v>346</v>
      </c>
      <c r="C21" s="6" t="n">
        <v>-3668</v>
      </c>
    </row>
    <row r="22" spans="1:3">
      <c r="A22" s="4" t="s">
        <v>42</v>
      </c>
      <c r="B22" s="6" t="n">
        <v>-1201</v>
      </c>
      <c r="C22" s="6" t="n">
        <v>-154</v>
      </c>
    </row>
    <row r="23" spans="1:3">
      <c r="A23" s="4" t="s">
        <v>314</v>
      </c>
      <c r="B23" s="6" t="n">
        <v>17276</v>
      </c>
      <c r="C23" s="6" t="n">
        <v>5502</v>
      </c>
    </row>
    <row r="24" spans="1:3">
      <c r="A24" s="4" t="s">
        <v>315</v>
      </c>
      <c r="B24" s="6" t="n">
        <v>-12356</v>
      </c>
      <c r="C24" s="6" t="n">
        <v>-3393</v>
      </c>
    </row>
    <row r="25" spans="1:3">
      <c r="A25" s="4" t="s">
        <v>316</v>
      </c>
      <c r="B25" s="6" t="n">
        <v>4920</v>
      </c>
      <c r="C25" s="6" t="n">
        <v>2109</v>
      </c>
    </row>
    <row r="26" spans="1:3">
      <c r="A26" s="4" t="s">
        <v>317</v>
      </c>
    </row>
    <row r="27" spans="1:3">
      <c r="A27" s="3" t="s">
        <v>310</v>
      </c>
    </row>
    <row r="28" spans="1:3">
      <c r="A28" s="4" t="s">
        <v>150</v>
      </c>
      <c r="B28" s="6" t="n">
        <v>1156</v>
      </c>
      <c r="C28" s="6" t="n">
        <v>25</v>
      </c>
    </row>
    <row r="29" spans="1:3">
      <c r="A29" s="4" t="s">
        <v>345</v>
      </c>
      <c r="C29" s="6" t="n">
        <v>0</v>
      </c>
    </row>
    <row r="30" spans="1:3">
      <c r="A30" s="4" t="s">
        <v>312</v>
      </c>
      <c r="B30" s="6" t="n">
        <v>1156</v>
      </c>
      <c r="C30" s="6" t="n">
        <v>25</v>
      </c>
    </row>
    <row r="31" spans="1:3">
      <c r="A31" s="4" t="s">
        <v>23</v>
      </c>
      <c r="B31" s="6" t="n">
        <v>25</v>
      </c>
      <c r="C31" s="6" t="n">
        <v>36</v>
      </c>
    </row>
    <row r="32" spans="1:3">
      <c r="A32" s="4" t="s">
        <v>25</v>
      </c>
      <c r="B32" s="6" t="n">
        <v>171</v>
      </c>
      <c r="C32" s="6" t="n">
        <v>11</v>
      </c>
    </row>
    <row r="33" spans="1:3">
      <c r="A33" s="4" t="s">
        <v>26</v>
      </c>
      <c r="B33" s="6" t="n">
        <v>41</v>
      </c>
      <c r="C33" s="6" t="n">
        <v>2</v>
      </c>
    </row>
    <row r="34" spans="1:3">
      <c r="A34" s="4" t="s">
        <v>33</v>
      </c>
      <c r="B34" s="6" t="n">
        <v>9</v>
      </c>
      <c r="C34" s="6" t="n">
        <v>0</v>
      </c>
    </row>
    <row r="35" spans="1:3">
      <c r="A35" s="4" t="s">
        <v>30</v>
      </c>
      <c r="B35" s="6" t="n">
        <v>2612</v>
      </c>
      <c r="C35" s="6" t="n">
        <v>56</v>
      </c>
    </row>
    <row r="36" spans="1:3">
      <c r="A36" s="4" t="s">
        <v>32</v>
      </c>
      <c r="B36" s="6" t="n">
        <v>264</v>
      </c>
      <c r="C36" s="6" t="n">
        <v>28</v>
      </c>
    </row>
    <row r="37" spans="1:3">
      <c r="A37" s="4" t="s">
        <v>34</v>
      </c>
      <c r="B37" s="6" t="n">
        <v>1450</v>
      </c>
      <c r="C37" s="6" t="n">
        <v>36</v>
      </c>
    </row>
    <row r="38" spans="1:3">
      <c r="A38" s="4" t="s">
        <v>313</v>
      </c>
      <c r="B38" s="6" t="n">
        <v>93</v>
      </c>
      <c r="C38" s="6" t="n">
        <v>0</v>
      </c>
    </row>
    <row r="39" spans="1:3">
      <c r="A39" s="4" t="s">
        <v>24</v>
      </c>
      <c r="B39" s="6" t="n">
        <v>10</v>
      </c>
      <c r="C39" s="6" t="n">
        <v>0</v>
      </c>
    </row>
    <row r="40" spans="1:3">
      <c r="A40" s="4" t="s">
        <v>28</v>
      </c>
      <c r="B40" s="6" t="n">
        <v>0</v>
      </c>
      <c r="C40" s="6" t="n">
        <v>0</v>
      </c>
    </row>
    <row r="41" spans="1:3">
      <c r="A41" s="4" t="s">
        <v>37</v>
      </c>
      <c r="B41" s="6" t="n">
        <v>-547</v>
      </c>
      <c r="C41" s="6" t="n">
        <v>-28</v>
      </c>
    </row>
    <row r="42" spans="1:3">
      <c r="A42" s="4" t="s">
        <v>346</v>
      </c>
      <c r="C42" s="6" t="n">
        <v>-50</v>
      </c>
    </row>
    <row r="43" spans="1:3">
      <c r="A43" s="4" t="s">
        <v>42</v>
      </c>
      <c r="B43" s="6" t="n">
        <v>-79</v>
      </c>
      <c r="C43" s="6" t="n">
        <v>-2</v>
      </c>
    </row>
    <row r="44" spans="1:3">
      <c r="A44" s="4" t="s">
        <v>314</v>
      </c>
      <c r="B44" s="6" t="n">
        <v>4055</v>
      </c>
      <c r="C44" s="6" t="n">
        <v>89</v>
      </c>
    </row>
    <row r="45" spans="1:3">
      <c r="A45" s="4" t="s">
        <v>315</v>
      </c>
      <c r="B45" s="6" t="n">
        <v>-2899</v>
      </c>
      <c r="C45" s="6" t="n">
        <v>-64</v>
      </c>
    </row>
    <row r="46" spans="1:3">
      <c r="A46" s="4" t="s">
        <v>316</v>
      </c>
      <c r="B46" s="6" t="n">
        <v>1156</v>
      </c>
      <c r="C46" s="6" t="n">
        <v>25</v>
      </c>
    </row>
    <row r="47" spans="1:3">
      <c r="A47" s="4" t="s">
        <v>347</v>
      </c>
    </row>
    <row r="48" spans="1:3">
      <c r="A48" s="3" t="s">
        <v>310</v>
      </c>
    </row>
    <row r="49" spans="1:3">
      <c r="A49" s="4" t="s">
        <v>150</v>
      </c>
      <c r="C49" s="6" t="n">
        <v>1764</v>
      </c>
    </row>
    <row r="50" spans="1:3">
      <c r="A50" s="4" t="s">
        <v>345</v>
      </c>
      <c r="C50" s="6" t="n">
        <v>275</v>
      </c>
    </row>
    <row r="51" spans="1:3">
      <c r="A51" s="4" t="s">
        <v>312</v>
      </c>
      <c r="C51" s="6" t="n">
        <v>2039</v>
      </c>
    </row>
    <row r="52" spans="1:3">
      <c r="A52" s="4" t="s">
        <v>23</v>
      </c>
      <c r="C52" s="6" t="n">
        <v>592</v>
      </c>
    </row>
    <row r="53" spans="1:3">
      <c r="A53" s="4" t="s">
        <v>25</v>
      </c>
      <c r="C53" s="6" t="n">
        <v>786</v>
      </c>
    </row>
    <row r="54" spans="1:3">
      <c r="A54" s="4" t="s">
        <v>26</v>
      </c>
      <c r="C54" s="6" t="n">
        <v>626</v>
      </c>
    </row>
    <row r="55" spans="1:3">
      <c r="A55" s="4" t="s">
        <v>33</v>
      </c>
      <c r="C55" s="6" t="n">
        <v>328</v>
      </c>
    </row>
    <row r="56" spans="1:3">
      <c r="A56" s="4" t="s">
        <v>30</v>
      </c>
      <c r="C56" s="6" t="n">
        <v>4631</v>
      </c>
    </row>
    <row r="57" spans="1:3">
      <c r="A57" s="4" t="s">
        <v>32</v>
      </c>
      <c r="C57" s="6" t="n">
        <v>2544</v>
      </c>
    </row>
    <row r="58" spans="1:3">
      <c r="A58" s="4" t="s">
        <v>34</v>
      </c>
      <c r="C58" s="6" t="n">
        <v>721</v>
      </c>
    </row>
    <row r="59" spans="1:3">
      <c r="A59" s="4" t="s">
        <v>313</v>
      </c>
      <c r="C59" s="6" t="n">
        <v>11</v>
      </c>
    </row>
    <row r="60" spans="1:3">
      <c r="A60" s="4" t="s">
        <v>24</v>
      </c>
      <c r="C60" s="6" t="n">
        <v>410</v>
      </c>
    </row>
    <row r="61" spans="1:3">
      <c r="A61" s="4" t="s">
        <v>28</v>
      </c>
      <c r="C61" s="6" t="n">
        <v>1234</v>
      </c>
    </row>
    <row r="62" spans="1:3">
      <c r="A62" s="4" t="s">
        <v>37</v>
      </c>
      <c r="C62" s="6" t="n">
        <v>-3292</v>
      </c>
    </row>
    <row r="63" spans="1:3">
      <c r="A63" s="4" t="s">
        <v>346</v>
      </c>
      <c r="C63" s="6" t="n">
        <v>-3352</v>
      </c>
    </row>
    <row r="64" spans="1:3">
      <c r="A64" s="4" t="s">
        <v>42</v>
      </c>
      <c r="C64" s="6" t="n">
        <v>-80</v>
      </c>
    </row>
    <row r="65" spans="1:3">
      <c r="A65" s="4" t="s">
        <v>314</v>
      </c>
      <c r="C65" s="6" t="n">
        <v>5159</v>
      </c>
    </row>
    <row r="66" spans="1:3">
      <c r="A66" s="4" t="s">
        <v>315</v>
      </c>
      <c r="C66" s="6" t="n">
        <v>-3120</v>
      </c>
    </row>
    <row r="67" spans="1:3">
      <c r="A67" s="4" t="s">
        <v>316</v>
      </c>
      <c r="C67" s="6" t="n">
        <v>2039</v>
      </c>
    </row>
    <row r="68" spans="1:3">
      <c r="A68" s="4" t="s">
        <v>318</v>
      </c>
    </row>
    <row r="69" spans="1:3">
      <c r="A69" s="3" t="s">
        <v>310</v>
      </c>
    </row>
    <row r="70" spans="1:3">
      <c r="A70" s="4" t="s">
        <v>150</v>
      </c>
      <c r="B70" s="6" t="n">
        <v>3764</v>
      </c>
      <c r="C70" s="6" t="n">
        <v>45</v>
      </c>
    </row>
    <row r="71" spans="1:3">
      <c r="A71" s="4" t="s">
        <v>345</v>
      </c>
      <c r="C71" s="6" t="n">
        <v>0</v>
      </c>
    </row>
    <row r="72" spans="1:3">
      <c r="A72" s="4" t="s">
        <v>312</v>
      </c>
      <c r="B72" s="6" t="n">
        <v>3764</v>
      </c>
      <c r="C72" s="6" t="n">
        <v>45</v>
      </c>
    </row>
    <row r="73" spans="1:3">
      <c r="A73" s="4" t="s">
        <v>23</v>
      </c>
      <c r="B73" s="6" t="n">
        <v>11</v>
      </c>
      <c r="C73" s="6" t="n">
        <v>30</v>
      </c>
    </row>
    <row r="74" spans="1:3">
      <c r="A74" s="4" t="s">
        <v>25</v>
      </c>
      <c r="B74" s="6" t="n">
        <v>1154</v>
      </c>
      <c r="C74" s="6" t="n">
        <v>75</v>
      </c>
    </row>
    <row r="75" spans="1:3">
      <c r="A75" s="4" t="s">
        <v>26</v>
      </c>
      <c r="B75" s="6" t="n">
        <v>1784</v>
      </c>
      <c r="C75" s="6" t="n">
        <v>58</v>
      </c>
    </row>
    <row r="76" spans="1:3">
      <c r="A76" s="4" t="s">
        <v>33</v>
      </c>
      <c r="B76" s="6" t="n">
        <v>838</v>
      </c>
      <c r="C76" s="6" t="n">
        <v>1</v>
      </c>
    </row>
    <row r="77" spans="1:3">
      <c r="A77" s="4" t="s">
        <v>30</v>
      </c>
      <c r="B77" s="6" t="n">
        <v>3567</v>
      </c>
      <c r="C77" s="6" t="n">
        <v>187</v>
      </c>
    </row>
    <row r="78" spans="1:3">
      <c r="A78" s="4" t="s">
        <v>32</v>
      </c>
      <c r="B78" s="6" t="n">
        <v>6420</v>
      </c>
      <c r="C78" s="6" t="n">
        <v>231</v>
      </c>
    </row>
    <row r="79" spans="1:3">
      <c r="A79" s="4" t="s">
        <v>34</v>
      </c>
      <c r="B79" s="6" t="n">
        <v>1736</v>
      </c>
      <c r="C79" s="6" t="n">
        <v>180</v>
      </c>
    </row>
    <row r="80" spans="1:3">
      <c r="A80" s="4" t="s">
        <v>313</v>
      </c>
      <c r="B80" s="6" t="n">
        <v>346</v>
      </c>
      <c r="C80" s="6" t="n">
        <v>27</v>
      </c>
    </row>
    <row r="81" spans="1:3">
      <c r="A81" s="4" t="s">
        <v>24</v>
      </c>
      <c r="B81" s="6" t="n">
        <v>27</v>
      </c>
      <c r="C81" s="6" t="n">
        <v>2</v>
      </c>
    </row>
    <row r="82" spans="1:3">
      <c r="A82" s="4" t="s">
        <v>28</v>
      </c>
      <c r="B82" s="6" t="n">
        <v>358</v>
      </c>
      <c r="C82" s="6" t="n">
        <v>0</v>
      </c>
    </row>
    <row r="83" spans="1:3">
      <c r="A83" s="4" t="s">
        <v>37</v>
      </c>
      <c r="B83" s="6" t="n">
        <v>-1898</v>
      </c>
      <c r="C83" s="6" t="n">
        <v>-199</v>
      </c>
    </row>
    <row r="84" spans="1:3">
      <c r="A84" s="4" t="s">
        <v>346</v>
      </c>
      <c r="C84" s="6" t="n">
        <v>-266</v>
      </c>
    </row>
    <row r="85" spans="1:3">
      <c r="A85" s="4" t="s">
        <v>42</v>
      </c>
      <c r="B85" s="6" t="n">
        <v>-1122</v>
      </c>
      <c r="C85" s="6" t="n">
        <v>-72</v>
      </c>
    </row>
    <row r="86" spans="1:3">
      <c r="A86" s="4" t="s">
        <v>314</v>
      </c>
      <c r="B86" s="6" t="n">
        <v>13221</v>
      </c>
      <c r="C86" s="6" t="n">
        <v>254</v>
      </c>
    </row>
    <row r="87" spans="1:3">
      <c r="A87" s="4" t="s">
        <v>315</v>
      </c>
      <c r="B87" s="6" t="n">
        <v>-9457</v>
      </c>
      <c r="C87" s="6" t="n">
        <v>-209</v>
      </c>
    </row>
    <row r="88" spans="1:3">
      <c r="A88" s="4" t="s">
        <v>316</v>
      </c>
      <c r="B88" s="6" t="n">
        <v>3764</v>
      </c>
      <c r="C88" s="6" t="n">
        <v>45</v>
      </c>
    </row>
    <row r="89" spans="1:3">
      <c r="A89" s="4" t="s">
        <v>348</v>
      </c>
    </row>
    <row r="90" spans="1:3">
      <c r="A90" s="3" t="s">
        <v>310</v>
      </c>
    </row>
    <row r="91" spans="1:3">
      <c r="A91" s="4" t="s">
        <v>349</v>
      </c>
      <c r="C91" s="6" t="n">
        <v>-50</v>
      </c>
    </row>
    <row r="92" spans="1:3">
      <c r="A92" s="4" t="s">
        <v>350</v>
      </c>
    </row>
    <row r="93" spans="1:3">
      <c r="A93" s="3" t="s">
        <v>310</v>
      </c>
    </row>
    <row r="94" spans="1:3">
      <c r="A94" s="4" t="s">
        <v>349</v>
      </c>
      <c r="C94" s="6" t="n">
        <v>-38</v>
      </c>
    </row>
    <row r="95" spans="1:3">
      <c r="A95" s="4" t="s">
        <v>351</v>
      </c>
    </row>
    <row r="96" spans="1:3">
      <c r="A96" s="3" t="s">
        <v>310</v>
      </c>
    </row>
    <row r="97" spans="1:3">
      <c r="A97" s="4" t="s">
        <v>349</v>
      </c>
      <c r="C97" s="6" t="n">
        <v>-139</v>
      </c>
    </row>
    <row r="98" spans="1:3">
      <c r="A98" s="4" t="s">
        <v>352</v>
      </c>
    </row>
    <row r="99" spans="1:3">
      <c r="A99" s="3" t="s">
        <v>310</v>
      </c>
    </row>
    <row r="100" spans="1:3">
      <c r="A100" s="4" t="s">
        <v>349</v>
      </c>
      <c r="B100" s="5" t="n">
        <v>5</v>
      </c>
    </row>
    <row r="101" spans="1:3">
      <c r="A101" s="4" t="s">
        <v>353</v>
      </c>
    </row>
    <row r="102" spans="1:3">
      <c r="A102" s="3" t="s">
        <v>310</v>
      </c>
    </row>
    <row r="103" spans="1:3">
      <c r="A103" s="4" t="s">
        <v>349</v>
      </c>
      <c r="C103" s="6" t="n">
        <v>-39</v>
      </c>
    </row>
    <row r="104" spans="1:3">
      <c r="A104" s="4" t="s">
        <v>354</v>
      </c>
    </row>
    <row r="105" spans="1:3">
      <c r="A105" s="3" t="s">
        <v>310</v>
      </c>
    </row>
    <row r="106" spans="1:3">
      <c r="A106" s="4" t="s">
        <v>349</v>
      </c>
      <c r="C106" s="6" t="n">
        <v>93</v>
      </c>
    </row>
    <row r="107" spans="1:3">
      <c r="A107" s="4" t="s">
        <v>355</v>
      </c>
    </row>
    <row r="108" spans="1:3">
      <c r="A108" s="3" t="s">
        <v>310</v>
      </c>
    </row>
    <row r="109" spans="1:3">
      <c r="A109" s="4" t="s">
        <v>349</v>
      </c>
      <c r="C109" s="6" t="n">
        <v>208</v>
      </c>
    </row>
    <row r="110" spans="1:3">
      <c r="A110" s="4" t="s">
        <v>356</v>
      </c>
    </row>
    <row r="111" spans="1:3">
      <c r="A111" s="3" t="s">
        <v>310</v>
      </c>
    </row>
    <row r="112" spans="1:3">
      <c r="A112" s="4" t="s">
        <v>349</v>
      </c>
      <c r="C112" s="6" t="n">
        <v>-139</v>
      </c>
    </row>
    <row r="113" spans="1:3">
      <c r="A113" s="4" t="s">
        <v>357</v>
      </c>
    </row>
    <row r="114" spans="1:3">
      <c r="A114" s="3" t="s">
        <v>310</v>
      </c>
    </row>
    <row r="115" spans="1:3">
      <c r="A115" s="4" t="s">
        <v>349</v>
      </c>
      <c r="C115"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10</v>
      </c>
    </row>
    <row r="3" spans="1:2">
      <c r="A3" s="4" t="s">
        <v>324</v>
      </c>
      <c r="B3" s="5" t="n">
        <v>25</v>
      </c>
    </row>
    <row r="4" spans="1:2">
      <c r="A4" s="4" t="s">
        <v>360</v>
      </c>
      <c r="B4" s="4" t="s">
        <v>3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62</v>
      </c>
      <c r="B1" s="2" t="s">
        <v>363</v>
      </c>
      <c r="C1" s="2" t="s">
        <v>364</v>
      </c>
      <c r="D1" s="2" t="s">
        <v>21</v>
      </c>
      <c r="E1" s="2" t="s">
        <v>2</v>
      </c>
      <c r="F1" s="2" t="s">
        <v>21</v>
      </c>
    </row>
    <row r="2" spans="1:6">
      <c r="A2" s="3" t="s">
        <v>310</v>
      </c>
    </row>
    <row r="3" spans="1:6">
      <c r="A3" s="4" t="s">
        <v>34</v>
      </c>
      <c r="D3" s="5" t="n">
        <v>2411000000</v>
      </c>
      <c r="E3" s="5" t="n">
        <v>5115000000</v>
      </c>
      <c r="F3" s="5" t="n">
        <v>2411000000</v>
      </c>
    </row>
    <row r="4" spans="1:6">
      <c r="A4" s="4" t="s">
        <v>365</v>
      </c>
    </row>
    <row r="5" spans="1:6">
      <c r="A5" s="3" t="s">
        <v>310</v>
      </c>
    </row>
    <row r="6" spans="1:6">
      <c r="A6" s="4" t="s">
        <v>322</v>
      </c>
      <c r="B6" s="4" t="s">
        <v>366</v>
      </c>
    </row>
    <row r="7" spans="1:6">
      <c r="A7" s="4" t="s">
        <v>324</v>
      </c>
      <c r="B7" s="5" t="n">
        <v>1686000000</v>
      </c>
    </row>
    <row r="8" spans="1:6">
      <c r="A8" s="4" t="s">
        <v>349</v>
      </c>
      <c r="C8" s="5" t="n">
        <v>-78000000</v>
      </c>
    </row>
    <row r="9" spans="1:6">
      <c r="A9" s="4" t="s">
        <v>325</v>
      </c>
      <c r="B9" s="6" t="n">
        <v>55000000</v>
      </c>
    </row>
    <row r="10" spans="1:6">
      <c r="A10" s="4" t="s">
        <v>34</v>
      </c>
      <c r="B10" s="6" t="n">
        <v>174000000</v>
      </c>
    </row>
    <row r="11" spans="1:6">
      <c r="A11" s="4" t="s">
        <v>326</v>
      </c>
      <c r="B11" s="6" t="n">
        <v>0</v>
      </c>
    </row>
    <row r="12" spans="1:6">
      <c r="A12" s="4" t="s">
        <v>32</v>
      </c>
      <c r="B12" s="5" t="n">
        <v>2544000000</v>
      </c>
    </row>
    <row r="13" spans="1:6">
      <c r="A13" s="4" t="s">
        <v>327</v>
      </c>
      <c r="D13" s="6" t="n">
        <v>743000000</v>
      </c>
    </row>
    <row r="14" spans="1:6">
      <c r="A14" s="4" t="s">
        <v>328</v>
      </c>
      <c r="D14" s="5" t="n">
        <v>-37000000</v>
      </c>
    </row>
    <row r="15" spans="1:6">
      <c r="A15" s="4" t="s">
        <v>329</v>
      </c>
      <c r="F15" s="6" t="n">
        <v>1715000000</v>
      </c>
    </row>
    <row r="16" spans="1:6">
      <c r="A16" s="4" t="s">
        <v>330</v>
      </c>
      <c r="F16" s="5" t="n">
        <v>-105000000</v>
      </c>
    </row>
    <row r="17" spans="1:6">
      <c r="A17" s="4" t="s">
        <v>367</v>
      </c>
    </row>
    <row r="18" spans="1:6">
      <c r="A18" s="3" t="s">
        <v>310</v>
      </c>
    </row>
    <row r="19" spans="1:6">
      <c r="A19" s="4" t="s">
        <v>360</v>
      </c>
      <c r="B19" s="4" t="s">
        <v>333</v>
      </c>
    </row>
    <row r="20" spans="1:6">
      <c r="A20" s="4" t="s">
        <v>365</v>
      </c>
    </row>
    <row r="21" spans="1:6">
      <c r="A21" s="3" t="s">
        <v>310</v>
      </c>
    </row>
    <row r="22" spans="1:6">
      <c r="A22" s="4" t="s">
        <v>332</v>
      </c>
      <c r="E22" s="4" t="s">
        <v>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68</v>
      </c>
      <c r="B1" s="2" t="s">
        <v>369</v>
      </c>
      <c r="C1" s="2" t="s">
        <v>370</v>
      </c>
      <c r="D1" s="2" t="s">
        <v>359</v>
      </c>
      <c r="E1" s="2" t="s">
        <v>359</v>
      </c>
      <c r="F1" s="2" t="s">
        <v>371</v>
      </c>
    </row>
    <row r="2" spans="1:6">
      <c r="A2" s="3" t="s">
        <v>310</v>
      </c>
    </row>
    <row r="3" spans="1:6">
      <c r="A3" s="4" t="s">
        <v>34</v>
      </c>
      <c r="D3" s="5" t="n">
        <v>2411000000</v>
      </c>
      <c r="E3" s="5" t="n">
        <v>2411000000</v>
      </c>
      <c r="F3" s="5" t="n">
        <v>5115000000</v>
      </c>
    </row>
    <row r="4" spans="1:6">
      <c r="A4" s="4" t="s">
        <v>372</v>
      </c>
    </row>
    <row r="5" spans="1:6">
      <c r="A5" s="3" t="s">
        <v>310</v>
      </c>
    </row>
    <row r="6" spans="1:6">
      <c r="A6" s="4" t="s">
        <v>324</v>
      </c>
      <c r="B6" s="5" t="n">
        <v>275000000</v>
      </c>
    </row>
    <row r="7" spans="1:6">
      <c r="A7" s="4" t="s">
        <v>325</v>
      </c>
      <c r="B7" s="6" t="n">
        <v>0</v>
      </c>
    </row>
    <row r="8" spans="1:6">
      <c r="A8" s="4" t="s">
        <v>34</v>
      </c>
      <c r="B8" s="6" t="n">
        <v>547000000</v>
      </c>
    </row>
    <row r="9" spans="1:6">
      <c r="A9" s="4" t="s">
        <v>326</v>
      </c>
      <c r="B9" s="5" t="n">
        <v>0</v>
      </c>
    </row>
    <row r="10" spans="1:6">
      <c r="A10" s="4" t="s">
        <v>327</v>
      </c>
      <c r="D10" s="6" t="n">
        <v>181000000</v>
      </c>
    </row>
    <row r="11" spans="1:6">
      <c r="A11" s="4" t="s">
        <v>328</v>
      </c>
      <c r="D11" s="6" t="n">
        <v>46000000</v>
      </c>
    </row>
    <row r="12" spans="1:6">
      <c r="A12" s="4" t="s">
        <v>329</v>
      </c>
      <c r="E12" s="6" t="n">
        <v>334000000</v>
      </c>
    </row>
    <row r="13" spans="1:6">
      <c r="A13" s="4" t="s">
        <v>330</v>
      </c>
      <c r="E13" s="6" t="n">
        <v>54000000</v>
      </c>
    </row>
    <row r="14" spans="1:6">
      <c r="A14" s="4" t="s">
        <v>373</v>
      </c>
      <c r="C14" s="5" t="n">
        <v>651000000</v>
      </c>
    </row>
    <row r="15" spans="1:6">
      <c r="A15" s="4" t="s">
        <v>374</v>
      </c>
      <c r="C15" s="5" t="n">
        <v>447000000</v>
      </c>
    </row>
    <row r="16" spans="1:6">
      <c r="A16" s="4" t="s">
        <v>375</v>
      </c>
      <c r="D16" s="6" t="n">
        <v>2000000</v>
      </c>
    </row>
    <row r="17" spans="1:6">
      <c r="A17" s="4" t="s">
        <v>376</v>
      </c>
      <c r="D17" s="6" t="n">
        <v>206000000</v>
      </c>
    </row>
    <row r="18" spans="1:6">
      <c r="A18" s="4" t="s">
        <v>377</v>
      </c>
      <c r="D18" s="6" t="n">
        <v>44000000</v>
      </c>
    </row>
    <row r="19" spans="1:6">
      <c r="A19" s="4" t="s">
        <v>62</v>
      </c>
      <c r="D19" s="6" t="n">
        <v>250000000</v>
      </c>
      <c r="E19" s="6" t="n">
        <v>250000000</v>
      </c>
    </row>
    <row r="20" spans="1:6">
      <c r="A20" s="4" t="s">
        <v>378</v>
      </c>
      <c r="D20" s="6" t="n">
        <v>135000000</v>
      </c>
      <c r="E20" s="6" t="n">
        <v>135000000</v>
      </c>
    </row>
    <row r="21" spans="1:6">
      <c r="A21" s="4" t="s">
        <v>379</v>
      </c>
      <c r="D21" s="6" t="n">
        <v>115000000</v>
      </c>
      <c r="E21" s="5" t="n">
        <v>115000000</v>
      </c>
    </row>
    <row r="22" spans="1:6">
      <c r="A22" s="4" t="s">
        <v>380</v>
      </c>
    </row>
    <row r="23" spans="1:6">
      <c r="A23" s="3" t="s">
        <v>310</v>
      </c>
    </row>
    <row r="24" spans="1:6">
      <c r="A24" s="4" t="s">
        <v>381</v>
      </c>
      <c r="C24" s="4" t="s">
        <v>382</v>
      </c>
    </row>
    <row r="25" spans="1:6">
      <c r="A25" s="4" t="s">
        <v>383</v>
      </c>
      <c r="C25" s="4" t="s">
        <v>384</v>
      </c>
    </row>
    <row r="26" spans="1:6">
      <c r="A26" s="4" t="s">
        <v>385</v>
      </c>
    </row>
    <row r="27" spans="1:6">
      <c r="A27" s="3" t="s">
        <v>310</v>
      </c>
    </row>
    <row r="28" spans="1:6">
      <c r="A28" s="4" t="s">
        <v>381</v>
      </c>
      <c r="B28" s="4" t="s">
        <v>382</v>
      </c>
    </row>
    <row r="29" spans="1:6">
      <c r="A29" s="4" t="s">
        <v>383</v>
      </c>
      <c r="B29" s="4" t="s">
        <v>386</v>
      </c>
    </row>
    <row r="30" spans="1:6">
      <c r="A30" s="4" t="s">
        <v>360</v>
      </c>
      <c r="B30" s="4" t="s">
        <v>387</v>
      </c>
    </row>
    <row r="31" spans="1:6">
      <c r="A31" s="4" t="s">
        <v>388</v>
      </c>
    </row>
    <row r="32" spans="1:6">
      <c r="A32" s="3" t="s">
        <v>310</v>
      </c>
    </row>
    <row r="33" spans="1:6">
      <c r="A33" s="4" t="s">
        <v>377</v>
      </c>
      <c r="D33" s="6" t="n">
        <v>26000000</v>
      </c>
    </row>
    <row r="34" spans="1:6">
      <c r="A34" s="4" t="s">
        <v>389</v>
      </c>
    </row>
    <row r="35" spans="1:6">
      <c r="A35" s="3" t="s">
        <v>310</v>
      </c>
    </row>
    <row r="36" spans="1:6">
      <c r="A36" s="4" t="s">
        <v>390</v>
      </c>
      <c r="B36" s="6" t="n">
        <v>1000000</v>
      </c>
    </row>
    <row r="37" spans="1:6">
      <c r="A37" s="4" t="s">
        <v>391</v>
      </c>
    </row>
    <row r="38" spans="1:6">
      <c r="A38" s="3" t="s">
        <v>310</v>
      </c>
    </row>
    <row r="39" spans="1:6">
      <c r="A39" s="4" t="s">
        <v>377</v>
      </c>
      <c r="D39" s="5" t="n">
        <v>1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3</v>
      </c>
    </row>
    <row r="3" spans="1:3">
      <c r="A3" s="3" t="s">
        <v>120</v>
      </c>
    </row>
    <row r="4" spans="1:3">
      <c r="A4" s="4" t="s">
        <v>68</v>
      </c>
      <c r="B4" s="5" t="n">
        <v>165</v>
      </c>
      <c r="C4" s="5" t="n">
        <v>524</v>
      </c>
    </row>
    <row r="5" spans="1:3">
      <c r="A5" s="3" t="s">
        <v>121</v>
      </c>
    </row>
    <row r="6" spans="1:3">
      <c r="A6" s="4" t="s">
        <v>122</v>
      </c>
      <c r="B6" s="6" t="n">
        <v>-10</v>
      </c>
      <c r="C6" s="6" t="n">
        <v>13</v>
      </c>
    </row>
    <row r="7" spans="1:3">
      <c r="A7" s="4" t="s">
        <v>61</v>
      </c>
      <c r="B7" s="6" t="n">
        <v>324</v>
      </c>
      <c r="C7" s="6" t="n">
        <v>0</v>
      </c>
    </row>
    <row r="8" spans="1:3">
      <c r="A8" s="4" t="s">
        <v>58</v>
      </c>
      <c r="B8" s="6" t="n">
        <v>752</v>
      </c>
      <c r="C8" s="6" t="n">
        <v>211</v>
      </c>
    </row>
    <row r="9" spans="1:3">
      <c r="A9" s="4" t="s">
        <v>123</v>
      </c>
      <c r="B9" s="6" t="n">
        <v>-520</v>
      </c>
      <c r="C9" s="6" t="n">
        <v>-106</v>
      </c>
    </row>
    <row r="10" spans="1:3">
      <c r="A10" s="4" t="s">
        <v>124</v>
      </c>
      <c r="B10" s="6" t="n">
        <v>166</v>
      </c>
      <c r="C10" s="6" t="n">
        <v>92</v>
      </c>
    </row>
    <row r="11" spans="1:3">
      <c r="A11" s="4" t="s">
        <v>125</v>
      </c>
      <c r="B11" s="6" t="n">
        <v>-22</v>
      </c>
      <c r="C11" s="6" t="n">
        <v>-29</v>
      </c>
    </row>
    <row r="12" spans="1:3">
      <c r="A12" s="4" t="s">
        <v>126</v>
      </c>
      <c r="B12" s="6" t="n">
        <v>478</v>
      </c>
      <c r="C12" s="6" t="n">
        <v>-514</v>
      </c>
    </row>
    <row r="13" spans="1:3">
      <c r="A13" s="4" t="s">
        <v>127</v>
      </c>
      <c r="B13" s="6" t="n">
        <v>1333</v>
      </c>
      <c r="C13" s="6" t="n">
        <v>191</v>
      </c>
    </row>
    <row r="14" spans="1:3">
      <c r="A14" s="3" t="s">
        <v>128</v>
      </c>
    </row>
    <row r="15" spans="1:3">
      <c r="A15" s="4" t="s">
        <v>129</v>
      </c>
      <c r="B15" s="6" t="n">
        <v>13044</v>
      </c>
      <c r="C15" s="6" t="n">
        <v>2862</v>
      </c>
    </row>
    <row r="16" spans="1:3">
      <c r="A16" s="4" t="s">
        <v>130</v>
      </c>
      <c r="B16" s="6" t="n">
        <v>-975</v>
      </c>
      <c r="C16" s="6" t="n">
        <v>-1113</v>
      </c>
    </row>
    <row r="17" spans="1:3">
      <c r="A17" s="4" t="s">
        <v>131</v>
      </c>
      <c r="B17" s="6" t="n">
        <v>-92</v>
      </c>
    </row>
    <row r="18" spans="1:3">
      <c r="A18" s="4" t="s">
        <v>132</v>
      </c>
      <c r="B18" s="6" t="n">
        <v>1721</v>
      </c>
      <c r="C18" s="6" t="n">
        <v>0</v>
      </c>
    </row>
    <row r="19" spans="1:3">
      <c r="A19" s="4" t="s">
        <v>133</v>
      </c>
      <c r="B19" s="6" t="n">
        <v>382</v>
      </c>
      <c r="C19" s="6" t="n">
        <v>270</v>
      </c>
    </row>
    <row r="20" spans="1:3">
      <c r="A20" s="4" t="s">
        <v>134</v>
      </c>
      <c r="B20" s="6" t="n">
        <v>781</v>
      </c>
      <c r="C20" s="6" t="n">
        <v>0</v>
      </c>
    </row>
    <row r="21" spans="1:3">
      <c r="A21" s="4" t="s">
        <v>135</v>
      </c>
      <c r="B21" s="6" t="n">
        <v>2221</v>
      </c>
      <c r="C21" s="6" t="n">
        <v>690</v>
      </c>
    </row>
    <row r="22" spans="1:3">
      <c r="A22" s="4" t="s">
        <v>136</v>
      </c>
      <c r="B22" s="6" t="n">
        <v>-3</v>
      </c>
      <c r="C22" s="6" t="n">
        <v>0</v>
      </c>
    </row>
    <row r="23" spans="1:3">
      <c r="A23" s="4" t="s">
        <v>137</v>
      </c>
      <c r="B23" s="6" t="n">
        <v>-16</v>
      </c>
      <c r="C23" s="6" t="n">
        <v>-16</v>
      </c>
    </row>
    <row r="24" spans="1:3">
      <c r="A24" s="4" t="s">
        <v>138</v>
      </c>
      <c r="B24" s="6" t="n">
        <v>0</v>
      </c>
      <c r="C24" s="6" t="n">
        <v>-191</v>
      </c>
    </row>
    <row r="25" spans="1:3">
      <c r="A25" s="4" t="s">
        <v>139</v>
      </c>
      <c r="B25" s="6" t="n">
        <v>-827</v>
      </c>
      <c r="C25" s="6" t="n">
        <v>-1607</v>
      </c>
    </row>
    <row r="26" spans="1:3">
      <c r="A26" s="4" t="s">
        <v>140</v>
      </c>
      <c r="B26" s="6" t="n">
        <v>16236</v>
      </c>
      <c r="C26" s="6" t="n">
        <v>895</v>
      </c>
    </row>
    <row r="27" spans="1:3">
      <c r="A27" s="3" t="s">
        <v>141</v>
      </c>
    </row>
    <row r="28" spans="1:3">
      <c r="A28" s="4" t="s">
        <v>142</v>
      </c>
      <c r="B28" s="6" t="n">
        <v>-17068</v>
      </c>
      <c r="C28" s="6" t="n">
        <v>-216</v>
      </c>
    </row>
    <row r="29" spans="1:3">
      <c r="A29" s="4" t="s">
        <v>143</v>
      </c>
      <c r="B29" s="6" t="n">
        <v>-472</v>
      </c>
      <c r="C29" s="6" t="n">
        <v>-156</v>
      </c>
    </row>
    <row r="30" spans="1:3">
      <c r="A30" s="4" t="s">
        <v>33</v>
      </c>
      <c r="B30" s="6" t="n">
        <v>-4</v>
      </c>
      <c r="C30" s="6" t="n">
        <v>-8</v>
      </c>
    </row>
    <row r="31" spans="1:3">
      <c r="A31" s="4" t="s">
        <v>144</v>
      </c>
      <c r="B31" s="6" t="n">
        <v>-42</v>
      </c>
      <c r="C31" s="6" t="n">
        <v>-71</v>
      </c>
    </row>
    <row r="32" spans="1:3">
      <c r="A32" s="3" t="s">
        <v>145</v>
      </c>
    </row>
    <row r="33" spans="1:3">
      <c r="A33" s="4" t="s">
        <v>146</v>
      </c>
      <c r="B33" s="6" t="n">
        <v>709</v>
      </c>
      <c r="C33" s="6" t="n">
        <v>0</v>
      </c>
    </row>
    <row r="34" spans="1:3">
      <c r="A34" s="4" t="s">
        <v>30</v>
      </c>
      <c r="B34" s="6" t="n">
        <v>55</v>
      </c>
      <c r="C34" s="6" t="n">
        <v>55</v>
      </c>
    </row>
    <row r="35" spans="1:3">
      <c r="A35" s="4" t="s">
        <v>33</v>
      </c>
      <c r="B35" s="6" t="n">
        <v>0</v>
      </c>
      <c r="C35" s="6" t="n">
        <v>131</v>
      </c>
    </row>
    <row r="36" spans="1:3">
      <c r="A36" s="4" t="s">
        <v>144</v>
      </c>
      <c r="B36" s="6" t="n">
        <v>182</v>
      </c>
      <c r="C36" s="6" t="n">
        <v>1</v>
      </c>
    </row>
    <row r="37" spans="1:3">
      <c r="A37" s="4" t="s">
        <v>147</v>
      </c>
      <c r="B37" s="6" t="n">
        <v>51</v>
      </c>
      <c r="C37" s="6" t="n">
        <v>4</v>
      </c>
    </row>
    <row r="38" spans="1:3">
      <c r="A38" s="4" t="s">
        <v>148</v>
      </c>
      <c r="B38" s="6" t="n">
        <v>75</v>
      </c>
      <c r="C38" s="6" t="n">
        <v>-18</v>
      </c>
    </row>
    <row r="39" spans="1:3">
      <c r="A39" s="4" t="s">
        <v>149</v>
      </c>
      <c r="B39" s="6" t="n">
        <v>-16514</v>
      </c>
      <c r="C39" s="6" t="n">
        <v>-278</v>
      </c>
    </row>
    <row r="40" spans="1:3">
      <c r="A40" s="3" t="s">
        <v>150</v>
      </c>
    </row>
    <row r="41" spans="1:3">
      <c r="A41" s="4" t="s">
        <v>151</v>
      </c>
      <c r="B41" s="6" t="n">
        <v>1055</v>
      </c>
      <c r="C41" s="6" t="n">
        <v>808</v>
      </c>
    </row>
    <row r="42" spans="1:3">
      <c r="A42" s="4" t="s">
        <v>152</v>
      </c>
      <c r="B42" s="6" t="n">
        <v>4</v>
      </c>
      <c r="C42" s="6" t="n">
        <v>-41</v>
      </c>
    </row>
    <row r="43" spans="1:3">
      <c r="A43" s="4" t="s">
        <v>153</v>
      </c>
      <c r="B43" s="6" t="n">
        <v>1949</v>
      </c>
      <c r="C43" s="6" t="n">
        <v>1106</v>
      </c>
    </row>
    <row r="44" spans="1:3">
      <c r="A44" s="4" t="s">
        <v>154</v>
      </c>
      <c r="B44" s="6" t="n">
        <v>2940</v>
      </c>
      <c r="C44" s="6" t="n">
        <v>1873</v>
      </c>
    </row>
    <row r="45" spans="1:3">
      <c r="A45" s="4" t="s">
        <v>155</v>
      </c>
      <c r="B45" s="5" t="n">
        <v>-68</v>
      </c>
      <c r="C4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92</v>
      </c>
      <c r="B1" s="2" t="s">
        <v>393</v>
      </c>
      <c r="C1" s="2" t="s">
        <v>21</v>
      </c>
      <c r="D1" s="2" t="s">
        <v>2</v>
      </c>
    </row>
    <row r="2" spans="1:4">
      <c r="A2" s="3" t="s">
        <v>310</v>
      </c>
    </row>
    <row r="3" spans="1:4">
      <c r="A3" s="4" t="s">
        <v>34</v>
      </c>
      <c r="C3" s="5" t="n">
        <v>2411000000</v>
      </c>
      <c r="D3" s="5" t="n">
        <v>5115000000</v>
      </c>
    </row>
    <row r="4" spans="1:4">
      <c r="A4" s="4" t="s">
        <v>394</v>
      </c>
    </row>
    <row r="5" spans="1:4">
      <c r="A5" s="3" t="s">
        <v>310</v>
      </c>
    </row>
    <row r="6" spans="1:4">
      <c r="A6" s="4" t="s">
        <v>322</v>
      </c>
      <c r="B6" s="4" t="s">
        <v>395</v>
      </c>
    </row>
    <row r="7" spans="1:4">
      <c r="A7" s="4" t="s">
        <v>324</v>
      </c>
      <c r="B7" s="5" t="n">
        <v>45000000</v>
      </c>
    </row>
    <row r="8" spans="1:4">
      <c r="A8" s="4" t="s">
        <v>360</v>
      </c>
      <c r="B8" s="4" t="s">
        <v>396</v>
      </c>
    </row>
    <row r="9" spans="1:4">
      <c r="A9" s="4" t="s">
        <v>325</v>
      </c>
      <c r="B9" s="5" t="n">
        <v>9000000</v>
      </c>
    </row>
    <row r="10" spans="1:4">
      <c r="A10" s="4" t="s">
        <v>34</v>
      </c>
      <c r="B10" s="6" t="n">
        <v>180000000</v>
      </c>
    </row>
    <row r="11" spans="1:4">
      <c r="A11" s="4" t="s">
        <v>326</v>
      </c>
      <c r="B11" s="6" t="n">
        <v>0</v>
      </c>
    </row>
    <row r="12" spans="1:4">
      <c r="A12" s="4" t="s">
        <v>32</v>
      </c>
      <c r="B12" s="5" t="n">
        <v>231000000</v>
      </c>
    </row>
    <row r="13" spans="1:4">
      <c r="A13" s="4" t="s">
        <v>327</v>
      </c>
      <c r="C13" s="6" t="n">
        <v>56000000</v>
      </c>
    </row>
    <row r="14" spans="1:4">
      <c r="A14" s="4" t="s">
        <v>328</v>
      </c>
      <c r="C14" s="6" t="n">
        <v>-3000000</v>
      </c>
    </row>
    <row r="15" spans="1:4">
      <c r="A15" s="4" t="s">
        <v>329</v>
      </c>
      <c r="C15" s="6" t="n">
        <v>86000000</v>
      </c>
    </row>
    <row r="16" spans="1:4">
      <c r="A16" s="4" t="s">
        <v>330</v>
      </c>
      <c r="C16" s="5" t="n">
        <v>-4000000</v>
      </c>
    </row>
    <row r="17" spans="1:4">
      <c r="A17" s="4" t="s">
        <v>397</v>
      </c>
    </row>
    <row r="18" spans="1:4">
      <c r="A18" s="3" t="s">
        <v>310</v>
      </c>
    </row>
    <row r="19" spans="1:4">
      <c r="A19" s="4" t="s">
        <v>322</v>
      </c>
      <c r="B19" s="4" t="s">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1</v>
      </c>
    </row>
    <row r="2" spans="1:3">
      <c r="A2" s="3" t="s">
        <v>400</v>
      </c>
    </row>
    <row r="3" spans="1:3">
      <c r="A3" s="4" t="s">
        <v>24</v>
      </c>
      <c r="B3" s="5" t="n">
        <v>10611</v>
      </c>
      <c r="C3" s="5" t="n">
        <v>9041</v>
      </c>
    </row>
    <row r="4" spans="1:3">
      <c r="A4" s="4" t="s">
        <v>401</v>
      </c>
      <c r="B4" s="6" t="n">
        <v>1184</v>
      </c>
      <c r="C4" s="6" t="n">
        <v>950</v>
      </c>
    </row>
    <row r="5" spans="1:3">
      <c r="A5" s="3" t="s">
        <v>402</v>
      </c>
    </row>
    <row r="6" spans="1:3">
      <c r="A6" s="4" t="s">
        <v>403</v>
      </c>
      <c r="B6" s="6" t="n">
        <v>33448</v>
      </c>
      <c r="C6" s="6" t="n">
        <v>15904</v>
      </c>
    </row>
    <row r="7" spans="1:3">
      <c r="A7" s="4" t="s">
        <v>404</v>
      </c>
      <c r="B7" s="6" t="n">
        <v>3498</v>
      </c>
      <c r="C7" s="6" t="n">
        <v>4044</v>
      </c>
    </row>
    <row r="8" spans="1:3">
      <c r="A8" s="4" t="s">
        <v>405</v>
      </c>
    </row>
    <row r="9" spans="1:3">
      <c r="A9" s="3" t="s">
        <v>402</v>
      </c>
    </row>
    <row r="10" spans="1:3">
      <c r="A10" s="4" t="s">
        <v>403</v>
      </c>
      <c r="B10" s="6" t="n">
        <v>384</v>
      </c>
      <c r="C10" s="6" t="n">
        <v>311</v>
      </c>
    </row>
    <row r="11" spans="1:3">
      <c r="A11" s="4" t="s">
        <v>406</v>
      </c>
    </row>
    <row r="12" spans="1:3">
      <c r="A12" s="3" t="s">
        <v>402</v>
      </c>
    </row>
    <row r="13" spans="1:3">
      <c r="A13" s="4" t="s">
        <v>403</v>
      </c>
      <c r="B13" s="6" t="n">
        <v>130</v>
      </c>
      <c r="C13" s="6" t="n">
        <v>48</v>
      </c>
    </row>
    <row r="14" spans="1:3">
      <c r="A14" s="4" t="s">
        <v>407</v>
      </c>
    </row>
    <row r="15" spans="1:3">
      <c r="A15" s="3" t="s">
        <v>402</v>
      </c>
    </row>
    <row r="16" spans="1:3">
      <c r="A16" s="4" t="s">
        <v>403</v>
      </c>
      <c r="B16" s="6" t="n">
        <v>32934</v>
      </c>
      <c r="C16" s="6" t="n">
        <v>15545</v>
      </c>
    </row>
    <row r="17" spans="1:3">
      <c r="A17" s="4" t="s">
        <v>405</v>
      </c>
    </row>
    <row r="18" spans="1:3">
      <c r="A18" s="3" t="s">
        <v>400</v>
      </c>
    </row>
    <row r="19" spans="1:3">
      <c r="A19" s="4" t="s">
        <v>24</v>
      </c>
      <c r="B19" s="6" t="n">
        <v>439</v>
      </c>
      <c r="C19" s="6" t="n">
        <v>480</v>
      </c>
    </row>
    <row r="20" spans="1:3">
      <c r="A20" s="4" t="s">
        <v>406</v>
      </c>
    </row>
    <row r="21" spans="1:3">
      <c r="A21" s="3" t="s">
        <v>400</v>
      </c>
    </row>
    <row r="22" spans="1:3">
      <c r="A22" s="4" t="s">
        <v>24</v>
      </c>
      <c r="B22" s="6" t="n">
        <v>302</v>
      </c>
      <c r="C22" s="6" t="n">
        <v>376</v>
      </c>
    </row>
    <row r="23" spans="1:3">
      <c r="A23" s="4" t="s">
        <v>407</v>
      </c>
    </row>
    <row r="24" spans="1:3">
      <c r="A24" s="3" t="s">
        <v>400</v>
      </c>
    </row>
    <row r="25" spans="1:3">
      <c r="A25" s="4" t="s">
        <v>24</v>
      </c>
      <c r="B25" s="6" t="n">
        <v>9870</v>
      </c>
      <c r="C25" s="6" t="n">
        <v>8185</v>
      </c>
    </row>
    <row r="26" spans="1:3">
      <c r="A26" s="4" t="s">
        <v>37</v>
      </c>
    </row>
    <row r="27" spans="1:3">
      <c r="A27" s="3" t="s">
        <v>402</v>
      </c>
    </row>
    <row r="28" spans="1:3">
      <c r="A28" s="4" t="s">
        <v>403</v>
      </c>
      <c r="B28" s="6" t="n">
        <v>10932</v>
      </c>
      <c r="C28" s="6" t="n">
        <v>5038</v>
      </c>
    </row>
    <row r="29" spans="1:3">
      <c r="A29" s="4" t="s">
        <v>408</v>
      </c>
    </row>
    <row r="30" spans="1:3">
      <c r="A30" s="3" t="s">
        <v>402</v>
      </c>
    </row>
    <row r="31" spans="1:3">
      <c r="A31" s="4" t="s">
        <v>403</v>
      </c>
      <c r="B31" s="6" t="n">
        <v>384</v>
      </c>
      <c r="C31" s="6" t="n">
        <v>311</v>
      </c>
    </row>
    <row r="32" spans="1:3">
      <c r="A32" s="4" t="s">
        <v>409</v>
      </c>
    </row>
    <row r="33" spans="1:3">
      <c r="A33" s="3" t="s">
        <v>402</v>
      </c>
    </row>
    <row r="34" spans="1:3">
      <c r="A34" s="4" t="s">
        <v>403</v>
      </c>
      <c r="B34" s="6" t="n">
        <v>130</v>
      </c>
      <c r="C34" s="6" t="n">
        <v>48</v>
      </c>
    </row>
    <row r="35" spans="1:3">
      <c r="A35" s="4" t="s">
        <v>410</v>
      </c>
    </row>
    <row r="36" spans="1:3">
      <c r="A36" s="3" t="s">
        <v>402</v>
      </c>
    </row>
    <row r="37" spans="1:3">
      <c r="A37" s="4" t="s">
        <v>403</v>
      </c>
      <c r="B37" s="6" t="n">
        <v>10418</v>
      </c>
      <c r="C37" s="6" t="n">
        <v>4679</v>
      </c>
    </row>
    <row r="38" spans="1:3">
      <c r="A38" s="4" t="s">
        <v>411</v>
      </c>
    </row>
    <row r="39" spans="1:3">
      <c r="A39" s="3" t="s">
        <v>402</v>
      </c>
    </row>
    <row r="40" spans="1:3">
      <c r="A40" s="4" t="s">
        <v>403</v>
      </c>
      <c r="B40" s="6" t="n">
        <v>22516</v>
      </c>
      <c r="C40" s="6" t="n">
        <v>10866</v>
      </c>
    </row>
    <row r="41" spans="1:3">
      <c r="A41" s="4" t="s">
        <v>412</v>
      </c>
    </row>
    <row r="42" spans="1:3">
      <c r="A42" s="3" t="s">
        <v>402</v>
      </c>
    </row>
    <row r="43" spans="1:3">
      <c r="A43" s="4" t="s">
        <v>403</v>
      </c>
      <c r="B43" s="6" t="n">
        <v>22516</v>
      </c>
      <c r="C43" s="6" t="n">
        <v>10866</v>
      </c>
    </row>
    <row r="44" spans="1:3">
      <c r="A44" s="4" t="s">
        <v>23</v>
      </c>
    </row>
    <row r="45" spans="1:3">
      <c r="A45" s="3" t="s">
        <v>400</v>
      </c>
    </row>
    <row r="46" spans="1:3">
      <c r="A46" s="4" t="s">
        <v>24</v>
      </c>
      <c r="B46" s="6" t="n">
        <v>2940</v>
      </c>
      <c r="C46" s="6" t="n">
        <v>1949</v>
      </c>
    </row>
    <row r="47" spans="1:3">
      <c r="A47" s="4" t="s">
        <v>413</v>
      </c>
    </row>
    <row r="48" spans="1:3">
      <c r="A48" s="3" t="s">
        <v>400</v>
      </c>
    </row>
    <row r="49" spans="1:3">
      <c r="A49" s="4" t="s">
        <v>24</v>
      </c>
      <c r="B49" s="6" t="n">
        <v>2940</v>
      </c>
      <c r="C49" s="6" t="n">
        <v>1949</v>
      </c>
    </row>
    <row r="50" spans="1:3">
      <c r="A50" s="4" t="s">
        <v>414</v>
      </c>
    </row>
    <row r="51" spans="1:3">
      <c r="A51" s="3" t="s">
        <v>400</v>
      </c>
    </row>
    <row r="52" spans="1:3">
      <c r="A52" s="4" t="s">
        <v>24</v>
      </c>
      <c r="B52" s="6" t="n">
        <v>5888</v>
      </c>
      <c r="C52" s="6" t="n">
        <v>5160</v>
      </c>
    </row>
    <row r="53" spans="1:3">
      <c r="A53" s="4" t="s">
        <v>415</v>
      </c>
    </row>
    <row r="54" spans="1:3">
      <c r="A54" s="3" t="s">
        <v>400</v>
      </c>
    </row>
    <row r="55" spans="1:3">
      <c r="A55" s="4" t="s">
        <v>24</v>
      </c>
      <c r="B55" s="6" t="n">
        <v>62</v>
      </c>
      <c r="C55" s="6" t="n">
        <v>67</v>
      </c>
    </row>
    <row r="56" spans="1:3">
      <c r="A56" s="4" t="s">
        <v>416</v>
      </c>
    </row>
    <row r="57" spans="1:3">
      <c r="A57" s="3" t="s">
        <v>400</v>
      </c>
    </row>
    <row r="58" spans="1:3">
      <c r="A58" s="4" t="s">
        <v>24</v>
      </c>
      <c r="B58" s="6" t="n">
        <v>5826</v>
      </c>
      <c r="C58" s="6" t="n">
        <v>5093</v>
      </c>
    </row>
    <row r="59" spans="1:3">
      <c r="A59" s="4" t="s">
        <v>417</v>
      </c>
    </row>
    <row r="60" spans="1:3">
      <c r="A60" s="3" t="s">
        <v>400</v>
      </c>
    </row>
    <row r="61" spans="1:3">
      <c r="A61" s="4" t="s">
        <v>24</v>
      </c>
      <c r="B61" s="6" t="n">
        <v>584</v>
      </c>
      <c r="C61" s="6" t="n">
        <v>563</v>
      </c>
    </row>
    <row r="62" spans="1:3">
      <c r="A62" s="4" t="s">
        <v>418</v>
      </c>
    </row>
    <row r="63" spans="1:3">
      <c r="A63" s="3" t="s">
        <v>400</v>
      </c>
    </row>
    <row r="64" spans="1:3">
      <c r="A64" s="4" t="s">
        <v>24</v>
      </c>
      <c r="B64" s="6" t="n">
        <v>0</v>
      </c>
      <c r="C64" s="6" t="n">
        <v>0</v>
      </c>
    </row>
    <row r="65" spans="1:3">
      <c r="A65" s="4" t="s">
        <v>419</v>
      </c>
    </row>
    <row r="66" spans="1:3">
      <c r="A66" s="3" t="s">
        <v>400</v>
      </c>
    </row>
    <row r="67" spans="1:3">
      <c r="A67" s="4" t="s">
        <v>24</v>
      </c>
      <c r="B67" s="6" t="n">
        <v>0</v>
      </c>
      <c r="C67" s="6" t="n">
        <v>0</v>
      </c>
    </row>
    <row r="68" spans="1:3">
      <c r="A68" s="4" t="s">
        <v>420</v>
      </c>
    </row>
    <row r="69" spans="1:3">
      <c r="A69" s="3" t="s">
        <v>400</v>
      </c>
    </row>
    <row r="70" spans="1:3">
      <c r="A70" s="4" t="s">
        <v>24</v>
      </c>
      <c r="B70" s="6" t="n">
        <v>584</v>
      </c>
      <c r="C70" s="6" t="n">
        <v>563</v>
      </c>
    </row>
    <row r="71" spans="1:3">
      <c r="A71" s="4" t="s">
        <v>421</v>
      </c>
    </row>
    <row r="72" spans="1:3">
      <c r="A72" s="3" t="s">
        <v>400</v>
      </c>
    </row>
    <row r="73" spans="1:3">
      <c r="A73" s="4" t="s">
        <v>24</v>
      </c>
      <c r="B73" s="6" t="n">
        <v>1199</v>
      </c>
      <c r="C73" s="6" t="n">
        <v>1369</v>
      </c>
    </row>
    <row r="74" spans="1:3">
      <c r="A74" s="4" t="s">
        <v>422</v>
      </c>
    </row>
    <row r="75" spans="1:3">
      <c r="A75" s="3" t="s">
        <v>400</v>
      </c>
    </row>
    <row r="76" spans="1:3">
      <c r="A76" s="4" t="s">
        <v>24</v>
      </c>
      <c r="B76" s="6" t="n">
        <v>377</v>
      </c>
      <c r="C76" s="6" t="n">
        <v>413</v>
      </c>
    </row>
    <row r="77" spans="1:3">
      <c r="A77" s="4" t="s">
        <v>423</v>
      </c>
    </row>
    <row r="78" spans="1:3">
      <c r="A78" s="3" t="s">
        <v>400</v>
      </c>
    </row>
    <row r="79" spans="1:3">
      <c r="A79" s="4" t="s">
        <v>24</v>
      </c>
      <c r="B79" s="6" t="n">
        <v>302</v>
      </c>
      <c r="C79" s="6" t="n">
        <v>376</v>
      </c>
    </row>
    <row r="80" spans="1:3">
      <c r="A80" s="4" t="s">
        <v>424</v>
      </c>
    </row>
    <row r="81" spans="1:3">
      <c r="A81" s="3" t="s">
        <v>400</v>
      </c>
    </row>
    <row r="82" spans="1:3">
      <c r="A82" s="4" t="s">
        <v>24</v>
      </c>
      <c r="B82" s="5" t="n">
        <v>520</v>
      </c>
      <c r="C82" s="5" t="n">
        <v>5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s>
  <sheetData>
    <row r="1" spans="1:6">
      <c r="A1" s="1" t="s">
        <v>425</v>
      </c>
      <c r="B1" s="2" t="s">
        <v>52</v>
      </c>
      <c r="D1" s="2" t="s">
        <v>1</v>
      </c>
    </row>
    <row r="2" spans="1:6">
      <c r="B2" s="2" t="s">
        <v>2</v>
      </c>
      <c r="C2" s="2" t="s">
        <v>53</v>
      </c>
      <c r="D2" s="2" t="s">
        <v>2</v>
      </c>
      <c r="E2" s="2" t="s">
        <v>53</v>
      </c>
      <c r="F2" s="2" t="s">
        <v>21</v>
      </c>
    </row>
    <row r="3" spans="1:6">
      <c r="A3" s="3" t="s">
        <v>426</v>
      </c>
    </row>
    <row r="4" spans="1:6">
      <c r="A4" s="4" t="s">
        <v>150</v>
      </c>
      <c r="B4" s="5" t="n">
        <v>1587000000</v>
      </c>
      <c r="D4" s="5" t="n">
        <v>1587000000</v>
      </c>
      <c r="F4" s="5" t="n">
        <v>1597000000</v>
      </c>
    </row>
    <row r="5" spans="1:6">
      <c r="A5" s="4" t="s">
        <v>427</v>
      </c>
      <c r="B5" s="6" t="n">
        <v>1353000000</v>
      </c>
      <c r="D5" s="6" t="n">
        <v>1353000000</v>
      </c>
      <c r="F5" s="6" t="n">
        <v>352000000</v>
      </c>
    </row>
    <row r="6" spans="1:6">
      <c r="A6" s="4" t="s">
        <v>428</v>
      </c>
      <c r="B6" s="6" t="n">
        <v>1181000000</v>
      </c>
      <c r="D6" s="6" t="n">
        <v>1181000000</v>
      </c>
      <c r="F6" s="6" t="n">
        <v>244000000</v>
      </c>
    </row>
    <row r="7" spans="1:6">
      <c r="A7" s="4" t="s">
        <v>403</v>
      </c>
      <c r="B7" s="6" t="n">
        <v>33448000000</v>
      </c>
      <c r="D7" s="6" t="n">
        <v>33448000000</v>
      </c>
      <c r="F7" s="6" t="n">
        <v>15904000000</v>
      </c>
    </row>
    <row r="8" spans="1:6">
      <c r="A8" s="4" t="s">
        <v>24</v>
      </c>
      <c r="B8" s="6" t="n">
        <v>10611000000</v>
      </c>
      <c r="D8" s="6" t="n">
        <v>10611000000</v>
      </c>
      <c r="F8" s="6" t="n">
        <v>9041000000</v>
      </c>
    </row>
    <row r="9" spans="1:6">
      <c r="A9" s="4" t="s">
        <v>429</v>
      </c>
      <c r="B9" s="6" t="n">
        <v>135000000</v>
      </c>
      <c r="D9" s="6" t="n">
        <v>135000000</v>
      </c>
      <c r="F9" s="6" t="n">
        <v>243000000</v>
      </c>
    </row>
    <row r="10" spans="1:6">
      <c r="A10" s="4" t="s">
        <v>430</v>
      </c>
      <c r="B10" s="6" t="n">
        <v>427000000</v>
      </c>
      <c r="D10" s="6" t="n">
        <v>427000000</v>
      </c>
      <c r="F10" s="6" t="n">
        <v>322000000</v>
      </c>
    </row>
    <row r="11" spans="1:6">
      <c r="A11" s="4" t="s">
        <v>431</v>
      </c>
      <c r="B11" s="6" t="n">
        <v>0</v>
      </c>
      <c r="D11" s="6" t="n">
        <v>0</v>
      </c>
      <c r="F11" s="6" t="n">
        <v>0</v>
      </c>
    </row>
    <row r="12" spans="1:6">
      <c r="A12" s="4" t="s">
        <v>432</v>
      </c>
      <c r="B12" s="6" t="n">
        <v>0</v>
      </c>
      <c r="D12" s="6" t="n">
        <v>0</v>
      </c>
      <c r="F12" s="6" t="n">
        <v>0</v>
      </c>
    </row>
    <row r="13" spans="1:6">
      <c r="A13" s="4" t="s">
        <v>406</v>
      </c>
    </row>
    <row r="14" spans="1:6">
      <c r="A14" s="3" t="s">
        <v>426</v>
      </c>
    </row>
    <row r="15" spans="1:6">
      <c r="A15" s="4" t="s">
        <v>24</v>
      </c>
      <c r="B15" s="6" t="n">
        <v>302000000</v>
      </c>
      <c r="D15" s="6" t="n">
        <v>302000000</v>
      </c>
      <c r="F15" s="6" t="n">
        <v>376000000</v>
      </c>
    </row>
    <row r="16" spans="1:6">
      <c r="A16" s="4" t="s">
        <v>433</v>
      </c>
    </row>
    <row r="17" spans="1:6">
      <c r="A17" s="3" t="s">
        <v>426</v>
      </c>
    </row>
    <row r="18" spans="1:6">
      <c r="A18" s="4" t="s">
        <v>429</v>
      </c>
      <c r="B18" s="6" t="n">
        <v>14000000</v>
      </c>
      <c r="D18" s="6" t="n">
        <v>14000000</v>
      </c>
      <c r="F18" s="6" t="n">
        <v>76000000</v>
      </c>
    </row>
    <row r="19" spans="1:6">
      <c r="A19" s="4" t="s">
        <v>430</v>
      </c>
      <c r="B19" s="6" t="n">
        <v>18000000</v>
      </c>
      <c r="D19" s="6" t="n">
        <v>18000000</v>
      </c>
      <c r="F19" s="6" t="n">
        <v>0</v>
      </c>
    </row>
    <row r="20" spans="1:6">
      <c r="A20" s="4" t="s">
        <v>434</v>
      </c>
    </row>
    <row r="21" spans="1:6">
      <c r="A21" s="3" t="s">
        <v>426</v>
      </c>
    </row>
    <row r="22" spans="1:6">
      <c r="A22" s="4" t="s">
        <v>435</v>
      </c>
      <c r="B22" s="6" t="n">
        <v>-61000000</v>
      </c>
      <c r="C22" s="5" t="n">
        <v>32000000</v>
      </c>
      <c r="D22" s="6" t="n">
        <v>-75000000</v>
      </c>
      <c r="E22" s="5" t="n">
        <v>65000000</v>
      </c>
    </row>
    <row r="23" spans="1:6">
      <c r="A23" s="4" t="s">
        <v>436</v>
      </c>
    </row>
    <row r="24" spans="1:6">
      <c r="A24" s="3" t="s">
        <v>426</v>
      </c>
    </row>
    <row r="25" spans="1:6">
      <c r="A25" s="4" t="s">
        <v>429</v>
      </c>
      <c r="B25" s="6" t="n">
        <v>23000000</v>
      </c>
      <c r="D25" s="6" t="n">
        <v>23000000</v>
      </c>
      <c r="F25" s="6" t="n">
        <v>17000000</v>
      </c>
    </row>
    <row r="26" spans="1:6">
      <c r="A26" s="4" t="s">
        <v>430</v>
      </c>
      <c r="B26" s="6" t="n">
        <v>112000000</v>
      </c>
      <c r="D26" s="6" t="n">
        <v>112000000</v>
      </c>
      <c r="F26" s="6" t="n">
        <v>48000000</v>
      </c>
    </row>
    <row r="27" spans="1:6">
      <c r="A27" s="4" t="s">
        <v>437</v>
      </c>
    </row>
    <row r="28" spans="1:6">
      <c r="A28" s="3" t="s">
        <v>426</v>
      </c>
    </row>
    <row r="29" spans="1:6">
      <c r="A29" s="4" t="s">
        <v>435</v>
      </c>
      <c r="B29" s="6" t="n">
        <v>-87000000</v>
      </c>
      <c r="C29" s="5" t="n">
        <v>23000000</v>
      </c>
      <c r="D29" s="6" t="n">
        <v>-49000000</v>
      </c>
      <c r="E29" s="5" t="n">
        <v>13000000</v>
      </c>
    </row>
    <row r="30" spans="1:6">
      <c r="A30" s="4" t="s">
        <v>438</v>
      </c>
    </row>
    <row r="31" spans="1:6">
      <c r="A31" s="3" t="s">
        <v>426</v>
      </c>
    </row>
    <row r="32" spans="1:6">
      <c r="A32" s="4" t="s">
        <v>24</v>
      </c>
      <c r="B32" s="6" t="n">
        <v>264000000</v>
      </c>
      <c r="D32" s="6" t="n">
        <v>264000000</v>
      </c>
      <c r="F32" s="6" t="n">
        <v>283000000</v>
      </c>
    </row>
    <row r="33" spans="1:6">
      <c r="A33" s="4" t="s">
        <v>439</v>
      </c>
    </row>
    <row r="34" spans="1:6">
      <c r="A34" s="3" t="s">
        <v>426</v>
      </c>
    </row>
    <row r="35" spans="1:6">
      <c r="A35" s="4" t="s">
        <v>403</v>
      </c>
      <c r="B35" s="6" t="n">
        <v>89000000</v>
      </c>
      <c r="D35" s="6" t="n">
        <v>89000000</v>
      </c>
      <c r="F35" s="6" t="n">
        <v>50000000</v>
      </c>
    </row>
    <row r="36" spans="1:6">
      <c r="A36" s="4" t="s">
        <v>24</v>
      </c>
      <c r="B36" s="6" t="n">
        <v>285000000</v>
      </c>
      <c r="D36" s="6" t="n">
        <v>285000000</v>
      </c>
      <c r="F36" s="6" t="n">
        <v>280000000</v>
      </c>
    </row>
    <row r="37" spans="1:6">
      <c r="A37" s="4" t="s">
        <v>346</v>
      </c>
    </row>
    <row r="38" spans="1:6">
      <c r="A38" s="3" t="s">
        <v>426</v>
      </c>
    </row>
    <row r="39" spans="1:6">
      <c r="A39" s="4" t="s">
        <v>403</v>
      </c>
      <c r="B39" s="5" t="n">
        <v>22516000000</v>
      </c>
      <c r="D39" s="5" t="n">
        <v>22516000000</v>
      </c>
      <c r="F39" s="6" t="n">
        <v>10866000000</v>
      </c>
    </row>
    <row r="40" spans="1:6">
      <c r="A40" s="4" t="s">
        <v>440</v>
      </c>
    </row>
    <row r="41" spans="1:6">
      <c r="A41" s="3" t="s">
        <v>426</v>
      </c>
    </row>
    <row r="42" spans="1:6">
      <c r="A42" s="4" t="s">
        <v>441</v>
      </c>
      <c r="F42" s="6" t="n">
        <v>2611000000</v>
      </c>
    </row>
    <row r="43" spans="1:6">
      <c r="A43" s="4" t="s">
        <v>403</v>
      </c>
      <c r="F43" s="5" t="n">
        <v>2638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1</v>
      </c>
    </row>
    <row r="2" spans="1:3">
      <c r="A2" s="3" t="s">
        <v>426</v>
      </c>
    </row>
    <row r="3" spans="1:3">
      <c r="A3" s="4" t="s">
        <v>403</v>
      </c>
      <c r="B3" s="5" t="n">
        <v>33448</v>
      </c>
      <c r="C3" s="5" t="n">
        <v>15904</v>
      </c>
    </row>
    <row r="4" spans="1:3">
      <c r="A4" s="4" t="s">
        <v>443</v>
      </c>
    </row>
    <row r="5" spans="1:3">
      <c r="A5" s="3" t="s">
        <v>426</v>
      </c>
    </row>
    <row r="6" spans="1:3">
      <c r="A6" s="4" t="s">
        <v>24</v>
      </c>
      <c r="B6" s="6" t="n">
        <v>269</v>
      </c>
      <c r="C6" s="6" t="n">
        <v>307</v>
      </c>
    </row>
    <row r="7" spans="1:3">
      <c r="A7" s="4" t="s">
        <v>403</v>
      </c>
      <c r="B7" s="6" t="n">
        <v>6</v>
      </c>
      <c r="C7" s="6" t="n">
        <v>13</v>
      </c>
    </row>
    <row r="8" spans="1:3">
      <c r="A8" s="4" t="s">
        <v>444</v>
      </c>
    </row>
    <row r="9" spans="1:3">
      <c r="A9" s="3" t="s">
        <v>426</v>
      </c>
    </row>
    <row r="10" spans="1:3">
      <c r="A10" s="4" t="s">
        <v>24</v>
      </c>
      <c r="B10" s="6" t="n">
        <v>187</v>
      </c>
      <c r="C10" s="6" t="n">
        <v>269</v>
      </c>
    </row>
    <row r="11" spans="1:3">
      <c r="A11" s="4" t="s">
        <v>403</v>
      </c>
      <c r="B11" s="6" t="n">
        <v>419</v>
      </c>
      <c r="C11" s="6" t="n">
        <v>296</v>
      </c>
    </row>
    <row r="12" spans="1:3">
      <c r="A12" s="4" t="s">
        <v>445</v>
      </c>
    </row>
    <row r="13" spans="1:3">
      <c r="A13" s="3" t="s">
        <v>426</v>
      </c>
    </row>
    <row r="14" spans="1:3">
      <c r="A14" s="4" t="s">
        <v>24</v>
      </c>
      <c r="B14" s="6" t="n">
        <v>285</v>
      </c>
      <c r="C14" s="6" t="n">
        <v>280</v>
      </c>
    </row>
    <row r="15" spans="1:3">
      <c r="A15" s="4" t="s">
        <v>403</v>
      </c>
      <c r="B15" s="6" t="n">
        <v>89</v>
      </c>
      <c r="C15" s="6" t="n">
        <v>50</v>
      </c>
    </row>
    <row r="16" spans="1:3">
      <c r="A16" s="4" t="s">
        <v>446</v>
      </c>
    </row>
    <row r="17" spans="1:3">
      <c r="A17" s="3" t="s">
        <v>426</v>
      </c>
    </row>
    <row r="18" spans="1:3">
      <c r="A18" s="4" t="s">
        <v>403</v>
      </c>
      <c r="B18" s="6" t="n">
        <v>6</v>
      </c>
      <c r="C18" s="6" t="n">
        <v>13</v>
      </c>
    </row>
    <row r="19" spans="1:3">
      <c r="A19" s="4" t="s">
        <v>447</v>
      </c>
    </row>
    <row r="20" spans="1:3">
      <c r="A20" s="3" t="s">
        <v>426</v>
      </c>
    </row>
    <row r="21" spans="1:3">
      <c r="A21" s="4" t="s">
        <v>403</v>
      </c>
      <c r="B21" s="6" t="n">
        <v>419</v>
      </c>
      <c r="C21" s="6" t="n">
        <v>296</v>
      </c>
    </row>
    <row r="22" spans="1:3">
      <c r="A22" s="4" t="s">
        <v>448</v>
      </c>
    </row>
    <row r="23" spans="1:3">
      <c r="A23" s="3" t="s">
        <v>426</v>
      </c>
    </row>
    <row r="24" spans="1:3">
      <c r="A24" s="4" t="s">
        <v>403</v>
      </c>
      <c r="B24" s="6" t="n">
        <v>2</v>
      </c>
      <c r="C24" s="6" t="n">
        <v>13</v>
      </c>
    </row>
    <row r="25" spans="1:3">
      <c r="A25" s="4" t="s">
        <v>449</v>
      </c>
    </row>
    <row r="26" spans="1:3">
      <c r="A26" s="3" t="s">
        <v>426</v>
      </c>
    </row>
    <row r="27" spans="1:3">
      <c r="A27" s="4" t="s">
        <v>403</v>
      </c>
      <c r="B27" s="6" t="n">
        <v>0</v>
      </c>
      <c r="C27" s="6" t="n">
        <v>0</v>
      </c>
    </row>
    <row r="28" spans="1:3">
      <c r="A28" s="4" t="s">
        <v>450</v>
      </c>
    </row>
    <row r="29" spans="1:3">
      <c r="A29" s="3" t="s">
        <v>426</v>
      </c>
    </row>
    <row r="30" spans="1:3">
      <c r="A30" s="4" t="s">
        <v>403</v>
      </c>
      <c r="B30" s="6" t="n">
        <v>0</v>
      </c>
      <c r="C30" s="6" t="n">
        <v>0</v>
      </c>
    </row>
    <row r="31" spans="1:3">
      <c r="A31" s="4" t="s">
        <v>451</v>
      </c>
    </row>
    <row r="32" spans="1:3">
      <c r="A32" s="3" t="s">
        <v>426</v>
      </c>
    </row>
    <row r="33" spans="1:3">
      <c r="A33" s="4" t="s">
        <v>403</v>
      </c>
      <c r="B33" s="6" t="n">
        <v>87</v>
      </c>
      <c r="C33" s="6" t="n">
        <v>37</v>
      </c>
    </row>
    <row r="34" spans="1:3">
      <c r="A34" s="4" t="s">
        <v>452</v>
      </c>
    </row>
    <row r="35" spans="1:3">
      <c r="A35" s="3" t="s">
        <v>426</v>
      </c>
    </row>
    <row r="36" spans="1:3">
      <c r="A36" s="4" t="s">
        <v>24</v>
      </c>
      <c r="B36" s="6" t="n">
        <v>256</v>
      </c>
      <c r="C36" s="6" t="n">
        <v>266</v>
      </c>
    </row>
    <row r="37" spans="1:3">
      <c r="A37" s="4" t="s">
        <v>453</v>
      </c>
    </row>
    <row r="38" spans="1:3">
      <c r="A38" s="3" t="s">
        <v>426</v>
      </c>
    </row>
    <row r="39" spans="1:3">
      <c r="A39" s="4" t="s">
        <v>24</v>
      </c>
      <c r="B39" s="6" t="n">
        <v>0</v>
      </c>
      <c r="C39" s="6" t="n">
        <v>0</v>
      </c>
    </row>
    <row r="40" spans="1:3">
      <c r="A40" s="4" t="s">
        <v>454</v>
      </c>
    </row>
    <row r="41" spans="1:3">
      <c r="A41" s="3" t="s">
        <v>426</v>
      </c>
    </row>
    <row r="42" spans="1:3">
      <c r="A42" s="4" t="s">
        <v>24</v>
      </c>
      <c r="B42" s="6" t="n">
        <v>0</v>
      </c>
      <c r="C42" s="6" t="n">
        <v>0</v>
      </c>
    </row>
    <row r="43" spans="1:3">
      <c r="A43" s="4" t="s">
        <v>455</v>
      </c>
    </row>
    <row r="44" spans="1:3">
      <c r="A44" s="3" t="s">
        <v>426</v>
      </c>
    </row>
    <row r="45" spans="1:3">
      <c r="A45" s="4" t="s">
        <v>24</v>
      </c>
      <c r="B45" s="6" t="n">
        <v>0</v>
      </c>
      <c r="C45" s="6" t="n">
        <v>0</v>
      </c>
    </row>
    <row r="46" spans="1:3">
      <c r="A46" s="4" t="s">
        <v>456</v>
      </c>
    </row>
    <row r="47" spans="1:3">
      <c r="A47" s="3" t="s">
        <v>426</v>
      </c>
    </row>
    <row r="48" spans="1:3">
      <c r="A48" s="4" t="s">
        <v>24</v>
      </c>
      <c r="B48" s="6" t="n">
        <v>62</v>
      </c>
      <c r="C48" s="6" t="n">
        <v>67</v>
      </c>
    </row>
    <row r="49" spans="1:3">
      <c r="A49" s="4" t="s">
        <v>457</v>
      </c>
    </row>
    <row r="50" spans="1:3">
      <c r="A50" s="3" t="s">
        <v>426</v>
      </c>
    </row>
    <row r="51" spans="1:3">
      <c r="A51" s="4" t="s">
        <v>24</v>
      </c>
      <c r="B51" s="6" t="n">
        <v>0</v>
      </c>
      <c r="C51" s="6" t="n">
        <v>0</v>
      </c>
    </row>
    <row r="52" spans="1:3">
      <c r="A52" s="4" t="s">
        <v>446</v>
      </c>
    </row>
    <row r="53" spans="1:3">
      <c r="A53" s="3" t="s">
        <v>426</v>
      </c>
    </row>
    <row r="54" spans="1:3">
      <c r="A54" s="4" t="s">
        <v>24</v>
      </c>
      <c r="B54" s="6" t="n">
        <v>10</v>
      </c>
      <c r="C54" s="6" t="n">
        <v>41</v>
      </c>
    </row>
    <row r="55" spans="1:3">
      <c r="A55" s="4" t="s">
        <v>447</v>
      </c>
    </row>
    <row r="56" spans="1:3">
      <c r="A56" s="3" t="s">
        <v>426</v>
      </c>
    </row>
    <row r="57" spans="1:3">
      <c r="A57" s="4" t="s">
        <v>24</v>
      </c>
      <c r="B57" s="6" t="n">
        <v>125</v>
      </c>
      <c r="C57" s="6" t="n">
        <v>202</v>
      </c>
    </row>
    <row r="58" spans="1:3">
      <c r="A58" s="4" t="s">
        <v>448</v>
      </c>
    </row>
    <row r="59" spans="1:3">
      <c r="A59" s="3" t="s">
        <v>426</v>
      </c>
    </row>
    <row r="60" spans="1:3">
      <c r="A60" s="4" t="s">
        <v>24</v>
      </c>
      <c r="B60" s="6" t="n">
        <v>0</v>
      </c>
      <c r="C60" s="6" t="n">
        <v>0</v>
      </c>
    </row>
    <row r="61" spans="1:3">
      <c r="A61" s="4" t="s">
        <v>458</v>
      </c>
    </row>
    <row r="62" spans="1:3">
      <c r="A62" s="3" t="s">
        <v>426</v>
      </c>
    </row>
    <row r="63" spans="1:3">
      <c r="A63" s="4" t="s">
        <v>24</v>
      </c>
      <c r="B63" s="6" t="n">
        <v>3</v>
      </c>
      <c r="C63" s="6" t="n">
        <v>0</v>
      </c>
    </row>
    <row r="64" spans="1:3">
      <c r="A64" s="4" t="s">
        <v>459</v>
      </c>
    </row>
    <row r="65" spans="1:3">
      <c r="A65" s="3" t="s">
        <v>426</v>
      </c>
    </row>
    <row r="66" spans="1:3">
      <c r="A66" s="4" t="s">
        <v>24</v>
      </c>
      <c r="B66" s="6" t="n">
        <v>0</v>
      </c>
      <c r="C66" s="6" t="n">
        <v>0</v>
      </c>
    </row>
    <row r="67" spans="1:3">
      <c r="A67" s="4" t="s">
        <v>460</v>
      </c>
    </row>
    <row r="68" spans="1:3">
      <c r="A68" s="3" t="s">
        <v>426</v>
      </c>
    </row>
    <row r="69" spans="1:3">
      <c r="A69" s="4" t="s">
        <v>24</v>
      </c>
      <c r="B69" s="5" t="n">
        <v>285</v>
      </c>
      <c r="C69" s="5" t="n">
        <v>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71</v>
      </c>
    </row>
    <row r="3" spans="1:2">
      <c r="A3" s="3" t="s">
        <v>462</v>
      </c>
    </row>
    <row r="4" spans="1:2">
      <c r="A4" s="4" t="s">
        <v>463</v>
      </c>
      <c r="B4" s="5" t="n">
        <v>280</v>
      </c>
    </row>
    <row r="5" spans="1:2">
      <c r="A5" s="4" t="s">
        <v>464</v>
      </c>
      <c r="B5" s="6" t="n">
        <v>5</v>
      </c>
    </row>
    <row r="6" spans="1:2">
      <c r="A6" s="4" t="s">
        <v>465</v>
      </c>
      <c r="B6" s="5" t="n">
        <v>2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6</v>
      </c>
      <c r="B1" s="2" t="s">
        <v>2</v>
      </c>
      <c r="C1" s="2" t="s">
        <v>21</v>
      </c>
    </row>
    <row r="2" spans="1:3">
      <c r="A2" s="3" t="s">
        <v>66</v>
      </c>
    </row>
    <row r="3" spans="1:3">
      <c r="A3" s="4" t="s">
        <v>467</v>
      </c>
      <c r="B3" s="5" t="n">
        <v>256</v>
      </c>
      <c r="C3" s="5" t="n">
        <v>265</v>
      </c>
    </row>
    <row r="4" spans="1:3">
      <c r="A4" s="4" t="s">
        <v>468</v>
      </c>
      <c r="B4" s="6" t="n">
        <v>170</v>
      </c>
      <c r="C4" s="6" t="n">
        <v>376</v>
      </c>
    </row>
    <row r="5" spans="1:3">
      <c r="A5" s="4" t="s">
        <v>469</v>
      </c>
      <c r="B5" s="6" t="n">
        <v>108</v>
      </c>
      <c r="C5" s="6" t="n">
        <v>223</v>
      </c>
    </row>
    <row r="6" spans="1:3">
      <c r="A6" s="4" t="s">
        <v>470</v>
      </c>
      <c r="B6" s="6" t="n">
        <v>31</v>
      </c>
      <c r="C6" s="6" t="n">
        <v>22</v>
      </c>
    </row>
    <row r="7" spans="1:3">
      <c r="A7" s="4" t="s">
        <v>471</v>
      </c>
      <c r="B7" s="6" t="n">
        <v>565</v>
      </c>
      <c r="C7" s="6" t="n">
        <v>886</v>
      </c>
    </row>
    <row r="8" spans="1:3">
      <c r="A8" s="3" t="s">
        <v>472</v>
      </c>
    </row>
    <row r="9" spans="1:3">
      <c r="A9" s="4" t="s">
        <v>467</v>
      </c>
      <c r="B9" s="6" t="n">
        <v>0</v>
      </c>
      <c r="C9" s="6" t="n">
        <v>1</v>
      </c>
    </row>
    <row r="10" spans="1:3">
      <c r="A10" s="4" t="s">
        <v>468</v>
      </c>
      <c r="B10" s="6" t="n">
        <v>198</v>
      </c>
      <c r="C10" s="6" t="n">
        <v>32</v>
      </c>
    </row>
    <row r="11" spans="1:3">
      <c r="A11" s="4" t="s">
        <v>469</v>
      </c>
      <c r="B11" s="6" t="n">
        <v>27</v>
      </c>
      <c r="C11" s="6" t="n">
        <v>20</v>
      </c>
    </row>
    <row r="12" spans="1:3">
      <c r="A12" s="4" t="s">
        <v>470</v>
      </c>
      <c r="B12" s="6" t="n">
        <v>122</v>
      </c>
      <c r="C12" s="6" t="n">
        <v>150</v>
      </c>
    </row>
    <row r="13" spans="1:3">
      <c r="A13" s="4" t="s">
        <v>473</v>
      </c>
      <c r="B13" s="6" t="n">
        <v>287</v>
      </c>
      <c r="C13" s="6" t="n">
        <v>280</v>
      </c>
    </row>
    <row r="14" spans="1:3">
      <c r="A14" s="4" t="s">
        <v>474</v>
      </c>
      <c r="B14" s="5" t="n">
        <v>634</v>
      </c>
      <c r="C14" s="5" t="n">
        <v>4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1</v>
      </c>
    </row>
    <row r="2" spans="1:3">
      <c r="A2" s="3" t="s">
        <v>171</v>
      </c>
    </row>
    <row r="3" spans="1:3">
      <c r="A3" s="4" t="s">
        <v>476</v>
      </c>
      <c r="B3" s="5" t="n">
        <v>5004</v>
      </c>
      <c r="C3" s="5" t="n">
        <v>4307</v>
      </c>
    </row>
    <row r="4" spans="1:3">
      <c r="A4" s="3" t="s">
        <v>477</v>
      </c>
    </row>
    <row r="5" spans="1:3">
      <c r="A5" s="4" t="s">
        <v>478</v>
      </c>
      <c r="B5" s="6" t="n">
        <v>139</v>
      </c>
      <c r="C5" s="6" t="n">
        <v>37</v>
      </c>
    </row>
    <row r="6" spans="1:3">
      <c r="A6" s="4" t="s">
        <v>479</v>
      </c>
      <c r="B6" s="6" t="n">
        <v>103</v>
      </c>
      <c r="C6" s="6" t="n">
        <v>103</v>
      </c>
    </row>
    <row r="7" spans="1:3">
      <c r="A7" s="4" t="s">
        <v>480</v>
      </c>
      <c r="B7" s="6" t="n">
        <v>642</v>
      </c>
      <c r="C7" s="6" t="n">
        <v>713</v>
      </c>
    </row>
    <row r="8" spans="1:3">
      <c r="A8" s="4" t="s">
        <v>481</v>
      </c>
      <c r="B8" s="6" t="n">
        <v>884</v>
      </c>
      <c r="C8" s="6" t="n">
        <v>853</v>
      </c>
    </row>
    <row r="9" spans="1:3">
      <c r="A9" s="4" t="s">
        <v>88</v>
      </c>
      <c r="B9" s="5" t="n">
        <v>5888</v>
      </c>
      <c r="C9" s="5" t="n">
        <v>5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2</v>
      </c>
      <c r="B1" s="2" t="s">
        <v>2</v>
      </c>
      <c r="C1" s="2" t="s">
        <v>21</v>
      </c>
    </row>
    <row r="2" spans="1:3">
      <c r="A2" s="3" t="s">
        <v>66</v>
      </c>
    </row>
    <row r="3" spans="1:3">
      <c r="A3" s="4" t="s">
        <v>483</v>
      </c>
      <c r="B3" s="5" t="n">
        <v>840000000</v>
      </c>
      <c r="C3" s="5" t="n">
        <v>605000000</v>
      </c>
    </row>
    <row r="4" spans="1:3">
      <c r="A4" s="4" t="s">
        <v>484</v>
      </c>
      <c r="B4" s="6" t="n">
        <v>598000000</v>
      </c>
      <c r="C4" s="6" t="n">
        <v>490000000</v>
      </c>
    </row>
    <row r="5" spans="1:3">
      <c r="A5" s="4" t="s">
        <v>485</v>
      </c>
      <c r="B5" s="6" t="n">
        <v>832000000</v>
      </c>
      <c r="C5" s="6" t="n">
        <v>258000000</v>
      </c>
    </row>
    <row r="6" spans="1:3">
      <c r="A6" s="4" t="s">
        <v>486</v>
      </c>
      <c r="B6" s="6" t="n">
        <v>162000000</v>
      </c>
      <c r="C6" s="6" t="n">
        <v>95000000</v>
      </c>
    </row>
    <row r="7" spans="1:3">
      <c r="A7" s="4" t="s">
        <v>487</v>
      </c>
      <c r="B7" s="6" t="n">
        <v>982000000</v>
      </c>
      <c r="C7" s="6" t="n">
        <v>114000000</v>
      </c>
    </row>
    <row r="8" spans="1:3">
      <c r="A8" s="4" t="s">
        <v>488</v>
      </c>
      <c r="B8" s="6" t="n">
        <v>3414000000</v>
      </c>
      <c r="C8" s="6" t="n">
        <v>1562000000</v>
      </c>
    </row>
    <row r="9" spans="1:3">
      <c r="A9" s="4" t="s">
        <v>489</v>
      </c>
      <c r="B9" s="5" t="n">
        <v>4000000</v>
      </c>
      <c r="C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21</v>
      </c>
      <c r="D1" s="2" t="s">
        <v>53</v>
      </c>
      <c r="E1" s="2" t="s">
        <v>491</v>
      </c>
    </row>
    <row r="2" spans="1:5">
      <c r="A2" s="3" t="s">
        <v>492</v>
      </c>
    </row>
    <row r="3" spans="1:5">
      <c r="A3" s="4" t="s">
        <v>23</v>
      </c>
      <c r="B3" s="5" t="n">
        <v>2940</v>
      </c>
      <c r="C3" s="5" t="n">
        <v>1949</v>
      </c>
      <c r="D3" s="5" t="n">
        <v>1873</v>
      </c>
      <c r="E3" s="5" t="n">
        <v>1106</v>
      </c>
    </row>
    <row r="4" spans="1:5">
      <c r="A4" s="4" t="s">
        <v>313</v>
      </c>
      <c r="B4" s="6" t="n">
        <v>573</v>
      </c>
      <c r="C4" s="6" t="n">
        <v>280</v>
      </c>
    </row>
    <row r="5" spans="1:5">
      <c r="A5" s="4" t="s">
        <v>30</v>
      </c>
      <c r="B5" s="6" t="n">
        <v>13859</v>
      </c>
      <c r="C5" s="6" t="n">
        <v>6947</v>
      </c>
    </row>
    <row r="6" spans="1:5">
      <c r="A6" s="4" t="s">
        <v>32</v>
      </c>
      <c r="B6" s="6" t="n">
        <v>11663</v>
      </c>
      <c r="C6" s="6" t="n">
        <v>5523</v>
      </c>
    </row>
    <row r="7" spans="1:5">
      <c r="A7" s="4" t="s">
        <v>35</v>
      </c>
      <c r="B7" s="6" t="n">
        <v>48329</v>
      </c>
      <c r="C7" s="6" t="n">
        <v>27318</v>
      </c>
    </row>
    <row r="8" spans="1:5">
      <c r="A8" s="4" t="s">
        <v>37</v>
      </c>
      <c r="B8" s="6" t="n">
        <v>9446</v>
      </c>
      <c r="C8" s="6" t="n">
        <v>7188</v>
      </c>
    </row>
    <row r="9" spans="1:5">
      <c r="A9" s="4" t="s">
        <v>42</v>
      </c>
      <c r="B9" s="6" t="n">
        <v>1843</v>
      </c>
      <c r="C9" s="6" t="n">
        <v>867</v>
      </c>
    </row>
    <row r="10" spans="1:5">
      <c r="A10" s="4" t="s">
        <v>346</v>
      </c>
      <c r="B10" s="6" t="n">
        <v>22516</v>
      </c>
      <c r="C10" s="6" t="n">
        <v>10866</v>
      </c>
    </row>
    <row r="11" spans="1:5">
      <c r="A11" s="4" t="s">
        <v>43</v>
      </c>
      <c r="B11" s="6" t="n">
        <v>39039</v>
      </c>
      <c r="C11" s="6" t="n">
        <v>20824</v>
      </c>
    </row>
    <row r="12" spans="1:5">
      <c r="A12" s="4" t="s">
        <v>493</v>
      </c>
    </row>
    <row r="13" spans="1:5">
      <c r="A13" s="3" t="s">
        <v>492</v>
      </c>
    </row>
    <row r="14" spans="1:5">
      <c r="A14" s="4" t="s">
        <v>23</v>
      </c>
      <c r="B14" s="6" t="n">
        <v>24</v>
      </c>
      <c r="C14" s="6" t="n">
        <v>0</v>
      </c>
    </row>
    <row r="15" spans="1:5">
      <c r="A15" s="4" t="s">
        <v>494</v>
      </c>
      <c r="B15" s="6" t="n">
        <v>145</v>
      </c>
      <c r="C15" s="6" t="n">
        <v>28</v>
      </c>
    </row>
    <row r="16" spans="1:5">
      <c r="A16" s="4" t="s">
        <v>24</v>
      </c>
      <c r="B16" s="6" t="n">
        <v>7</v>
      </c>
      <c r="C16" s="6" t="n">
        <v>0</v>
      </c>
    </row>
    <row r="17" spans="1:5">
      <c r="A17" s="4" t="s">
        <v>495</v>
      </c>
      <c r="B17" s="6" t="n">
        <v>4</v>
      </c>
      <c r="C17" s="6" t="n">
        <v>6</v>
      </c>
    </row>
    <row r="18" spans="1:5">
      <c r="A18" s="4" t="s">
        <v>313</v>
      </c>
      <c r="B18" s="6" t="n">
        <v>1</v>
      </c>
      <c r="C18" s="6" t="n">
        <v>0</v>
      </c>
    </row>
    <row r="19" spans="1:5">
      <c r="A19" s="4" t="s">
        <v>30</v>
      </c>
      <c r="B19" s="6" t="n">
        <v>171</v>
      </c>
      <c r="C19" s="6" t="n">
        <v>29</v>
      </c>
    </row>
    <row r="20" spans="1:5">
      <c r="A20" s="4" t="s">
        <v>32</v>
      </c>
      <c r="B20" s="6" t="n">
        <v>164</v>
      </c>
      <c r="C20" s="6" t="n">
        <v>0</v>
      </c>
    </row>
    <row r="21" spans="1:5">
      <c r="A21" s="4" t="s">
        <v>35</v>
      </c>
      <c r="B21" s="6" t="n">
        <v>516</v>
      </c>
      <c r="C21" s="6" t="n">
        <v>63</v>
      </c>
    </row>
    <row r="22" spans="1:5">
      <c r="A22" s="4" t="s">
        <v>37</v>
      </c>
      <c r="B22" s="6" t="n">
        <v>37</v>
      </c>
      <c r="C22" s="6" t="n">
        <v>9</v>
      </c>
    </row>
    <row r="23" spans="1:5">
      <c r="A23" s="4" t="s">
        <v>42</v>
      </c>
      <c r="B23" s="6" t="n">
        <v>78</v>
      </c>
      <c r="C23" s="6" t="n">
        <v>0</v>
      </c>
    </row>
    <row r="24" spans="1:5">
      <c r="A24" s="4" t="s">
        <v>346</v>
      </c>
      <c r="B24" s="6" t="n">
        <v>135</v>
      </c>
      <c r="C24" s="6" t="n">
        <v>0</v>
      </c>
    </row>
    <row r="25" spans="1:5">
      <c r="A25" s="4" t="s">
        <v>43</v>
      </c>
      <c r="B25" s="5" t="n">
        <v>250</v>
      </c>
      <c r="C25" s="5"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96</v>
      </c>
      <c r="B1" s="2" t="s">
        <v>497</v>
      </c>
      <c r="C1" s="2" t="s">
        <v>2</v>
      </c>
      <c r="D1" s="2" t="s">
        <v>2</v>
      </c>
      <c r="E1" s="2" t="s">
        <v>53</v>
      </c>
      <c r="F1" s="2" t="s">
        <v>2</v>
      </c>
      <c r="G1" s="2" t="s">
        <v>53</v>
      </c>
    </row>
    <row r="2" spans="1:7">
      <c r="A2" s="3" t="s">
        <v>492</v>
      </c>
    </row>
    <row r="3" spans="1:7">
      <c r="A3" s="4" t="s">
        <v>498</v>
      </c>
      <c r="D3" s="5" t="n">
        <v>522</v>
      </c>
      <c r="E3" s="5" t="n">
        <v>90</v>
      </c>
      <c r="F3" s="5" t="n">
        <v>520</v>
      </c>
      <c r="G3" s="5" t="n">
        <v>106</v>
      </c>
    </row>
    <row r="4" spans="1:7">
      <c r="A4" s="4" t="s">
        <v>499</v>
      </c>
    </row>
    <row r="5" spans="1:7">
      <c r="A5" s="3" t="s">
        <v>492</v>
      </c>
    </row>
    <row r="6" spans="1:7">
      <c r="A6" s="4" t="s">
        <v>500</v>
      </c>
      <c r="B6" s="5" t="n">
        <v>1000</v>
      </c>
    </row>
    <row r="7" spans="1:7">
      <c r="A7" s="4" t="s">
        <v>498</v>
      </c>
      <c r="B7" s="5" t="n">
        <v>341</v>
      </c>
    </row>
    <row r="8" spans="1:7">
      <c r="A8" s="4" t="s">
        <v>501</v>
      </c>
    </row>
    <row r="9" spans="1:7">
      <c r="A9" s="3" t="s">
        <v>492</v>
      </c>
    </row>
    <row r="10" spans="1:7">
      <c r="A10" s="4" t="s">
        <v>498</v>
      </c>
      <c r="C10" s="5" t="n">
        <v>180</v>
      </c>
    </row>
    <row r="11" spans="1:7">
      <c r="A11" s="4" t="s">
        <v>502</v>
      </c>
      <c r="C11" s="5" t="n">
        <v>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3</v>
      </c>
      <c r="B1" s="2" t="s">
        <v>2</v>
      </c>
      <c r="C1" s="2" t="s">
        <v>21</v>
      </c>
    </row>
    <row r="2" spans="1:3">
      <c r="A2" s="3" t="s">
        <v>66</v>
      </c>
    </row>
    <row r="3" spans="1:3">
      <c r="A3" s="4" t="s">
        <v>485</v>
      </c>
      <c r="B3" s="5" t="n">
        <v>517</v>
      </c>
      <c r="C3" s="5" t="n">
        <v>506</v>
      </c>
    </row>
    <row r="4" spans="1:3">
      <c r="A4" s="4" t="s">
        <v>504</v>
      </c>
      <c r="B4" s="6" t="n">
        <v>762</v>
      </c>
      <c r="C4" s="6" t="n">
        <v>508</v>
      </c>
    </row>
    <row r="5" spans="1:3">
      <c r="A5" s="4" t="s">
        <v>471</v>
      </c>
      <c r="B5" s="6" t="n">
        <v>1279</v>
      </c>
      <c r="C5" s="6" t="n">
        <v>1014</v>
      </c>
    </row>
    <row r="6" spans="1:3">
      <c r="A6" s="3" t="s">
        <v>472</v>
      </c>
    </row>
    <row r="7" spans="1:3">
      <c r="A7" s="4" t="s">
        <v>485</v>
      </c>
      <c r="B7" s="6" t="n">
        <v>67</v>
      </c>
      <c r="C7" s="6" t="n">
        <v>57</v>
      </c>
    </row>
    <row r="8" spans="1:3">
      <c r="A8" s="4" t="s">
        <v>504</v>
      </c>
      <c r="B8" s="6" t="n">
        <v>422</v>
      </c>
      <c r="C8" s="6" t="n">
        <v>442</v>
      </c>
    </row>
    <row r="9" spans="1:3">
      <c r="A9" s="4" t="s">
        <v>474</v>
      </c>
      <c r="B9" s="5" t="n">
        <v>489</v>
      </c>
      <c r="C9" s="5" t="n">
        <v>4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505</v>
      </c>
      <c r="B1" s="2" t="s">
        <v>52</v>
      </c>
      <c r="C1" s="2" t="s">
        <v>1</v>
      </c>
      <c r="D1" s="2" t="s">
        <v>344</v>
      </c>
    </row>
    <row r="2" spans="1:4">
      <c r="B2" s="2" t="s">
        <v>2</v>
      </c>
      <c r="C2" s="2" t="s">
        <v>2</v>
      </c>
      <c r="D2" s="2" t="s">
        <v>21</v>
      </c>
    </row>
    <row r="3" spans="1:4">
      <c r="A3" s="3" t="s">
        <v>506</v>
      </c>
    </row>
    <row r="4" spans="1:4">
      <c r="A4" s="4" t="s">
        <v>507</v>
      </c>
      <c r="C4" s="5" t="n">
        <v>6947</v>
      </c>
    </row>
    <row r="5" spans="1:4">
      <c r="A5" s="4" t="s">
        <v>508</v>
      </c>
      <c r="B5" s="5" t="n">
        <v>13859</v>
      </c>
      <c r="C5" s="6" t="n">
        <v>13859</v>
      </c>
      <c r="D5" s="5" t="n">
        <v>6947</v>
      </c>
    </row>
    <row r="6" spans="1:4">
      <c r="A6" s="4" t="s">
        <v>303</v>
      </c>
      <c r="B6" s="6" t="n">
        <v>1144</v>
      </c>
      <c r="C6" s="6" t="n">
        <v>1144</v>
      </c>
    </row>
    <row r="7" spans="1:4">
      <c r="A7" s="4" t="s">
        <v>509</v>
      </c>
    </row>
    <row r="8" spans="1:4">
      <c r="A8" s="3" t="s">
        <v>506</v>
      </c>
    </row>
    <row r="9" spans="1:4">
      <c r="A9" s="4" t="s">
        <v>510</v>
      </c>
      <c r="B9" s="6" t="n">
        <v>63</v>
      </c>
      <c r="C9" s="6" t="n">
        <v>63</v>
      </c>
    </row>
    <row r="10" spans="1:4">
      <c r="A10" s="4" t="s">
        <v>511</v>
      </c>
    </row>
    <row r="11" spans="1:4">
      <c r="A11" s="3" t="s">
        <v>506</v>
      </c>
    </row>
    <row r="12" spans="1:4">
      <c r="A12" s="4" t="s">
        <v>507</v>
      </c>
      <c r="C12" s="6" t="n">
        <v>8415</v>
      </c>
      <c r="D12" s="6" t="n">
        <v>3425</v>
      </c>
    </row>
    <row r="13" spans="1:4">
      <c r="A13" s="4" t="s">
        <v>512</v>
      </c>
      <c r="C13" s="6" t="n">
        <v>594</v>
      </c>
      <c r="D13" s="6" t="n">
        <v>500</v>
      </c>
    </row>
    <row r="14" spans="1:4">
      <c r="A14" s="4" t="s">
        <v>513</v>
      </c>
      <c r="C14" s="6" t="n">
        <v>-143</v>
      </c>
      <c r="D14" s="6" t="n">
        <v>-131</v>
      </c>
    </row>
    <row r="15" spans="1:4">
      <c r="A15" s="4" t="s">
        <v>514</v>
      </c>
      <c r="C15" s="6" t="n">
        <v>6141</v>
      </c>
      <c r="D15" s="6" t="n">
        <v>4913</v>
      </c>
    </row>
    <row r="16" spans="1:4">
      <c r="A16" s="4" t="s">
        <v>515</v>
      </c>
      <c r="C16" s="6" t="n">
        <v>-223</v>
      </c>
      <c r="D16" s="6" t="n">
        <v>-38</v>
      </c>
    </row>
    <row r="17" spans="1:4">
      <c r="A17" s="4" t="s">
        <v>516</v>
      </c>
      <c r="C17" s="6" t="n">
        <v>978</v>
      </c>
      <c r="D17" s="6" t="n">
        <v>0</v>
      </c>
    </row>
    <row r="18" spans="1:4">
      <c r="A18" s="4" t="s">
        <v>517</v>
      </c>
      <c r="C18" s="6" t="n">
        <v>105</v>
      </c>
      <c r="D18" s="6" t="n">
        <v>-254</v>
      </c>
    </row>
    <row r="19" spans="1:4">
      <c r="A19" s="4" t="s">
        <v>508</v>
      </c>
      <c r="B19" s="6" t="n">
        <v>15867</v>
      </c>
      <c r="C19" s="6" t="n">
        <v>15867</v>
      </c>
      <c r="D19" s="6" t="n">
        <v>8415</v>
      </c>
    </row>
    <row r="20" spans="1:4">
      <c r="A20" s="4" t="s">
        <v>518</v>
      </c>
    </row>
    <row r="21" spans="1:4">
      <c r="A21" s="3" t="s">
        <v>506</v>
      </c>
    </row>
    <row r="22" spans="1:4">
      <c r="A22" s="4" t="s">
        <v>507</v>
      </c>
      <c r="C22" s="6" t="n">
        <v>-1468</v>
      </c>
      <c r="D22" s="6" t="n">
        <v>-895</v>
      </c>
    </row>
    <row r="23" spans="1:4">
      <c r="A23" s="4" t="s">
        <v>519</v>
      </c>
      <c r="C23" s="6" t="n">
        <v>-582</v>
      </c>
      <c r="D23" s="6" t="n">
        <v>-720</v>
      </c>
    </row>
    <row r="24" spans="1:4">
      <c r="A24" s="4" t="s">
        <v>513</v>
      </c>
      <c r="C24" s="6" t="n">
        <v>62</v>
      </c>
      <c r="D24" s="6" t="n">
        <v>62</v>
      </c>
    </row>
    <row r="25" spans="1:4">
      <c r="A25" s="4" t="s">
        <v>515</v>
      </c>
      <c r="C25" s="6" t="n">
        <v>28</v>
      </c>
      <c r="D25" s="6" t="n">
        <v>2</v>
      </c>
    </row>
    <row r="26" spans="1:4">
      <c r="A26" s="4" t="s">
        <v>517</v>
      </c>
      <c r="C26" s="6" t="n">
        <v>-48</v>
      </c>
      <c r="D26" s="6" t="n">
        <v>83</v>
      </c>
    </row>
    <row r="27" spans="1:4">
      <c r="A27" s="4" t="s">
        <v>508</v>
      </c>
      <c r="B27" s="5" t="n">
        <v>-2008</v>
      </c>
      <c r="C27" s="5" t="n">
        <v>-2008</v>
      </c>
      <c r="D27" s="5" t="n">
        <v>-14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20</v>
      </c>
      <c r="B1" s="2" t="s">
        <v>1</v>
      </c>
      <c r="C1" s="2" t="s">
        <v>344</v>
      </c>
    </row>
    <row r="2" spans="1:3">
      <c r="B2" s="2" t="s">
        <v>2</v>
      </c>
      <c r="C2" s="2" t="s">
        <v>21</v>
      </c>
    </row>
    <row r="3" spans="1:3">
      <c r="A3" s="3" t="s">
        <v>521</v>
      </c>
    </row>
    <row r="4" spans="1:3">
      <c r="A4" s="4" t="s">
        <v>507</v>
      </c>
      <c r="B4" s="5" t="n">
        <v>5523</v>
      </c>
    </row>
    <row r="5" spans="1:3">
      <c r="A5" s="4" t="s">
        <v>508</v>
      </c>
      <c r="B5" s="6" t="n">
        <v>11663</v>
      </c>
      <c r="C5" s="5" t="n">
        <v>5523</v>
      </c>
    </row>
    <row r="6" spans="1:3">
      <c r="A6" s="4" t="s">
        <v>511</v>
      </c>
    </row>
    <row r="7" spans="1:3">
      <c r="A7" s="3" t="s">
        <v>521</v>
      </c>
    </row>
    <row r="8" spans="1:3">
      <c r="A8" s="4" t="s">
        <v>507</v>
      </c>
      <c r="B8" s="6" t="n">
        <v>6001</v>
      </c>
      <c r="C8" s="6" t="n">
        <v>3360</v>
      </c>
    </row>
    <row r="9" spans="1:3">
      <c r="A9" s="4" t="s">
        <v>522</v>
      </c>
      <c r="B9" s="6" t="n">
        <v>101</v>
      </c>
      <c r="C9" s="6" t="n">
        <v>153</v>
      </c>
    </row>
    <row r="10" spans="1:3">
      <c r="A10" s="4" t="s">
        <v>513</v>
      </c>
      <c r="B10" s="6" t="n">
        <v>-32</v>
      </c>
      <c r="C10" s="6" t="n">
        <v>-8</v>
      </c>
    </row>
    <row r="11" spans="1:3">
      <c r="A11" s="4" t="s">
        <v>514</v>
      </c>
      <c r="B11" s="6" t="n">
        <v>6545</v>
      </c>
      <c r="C11" s="6" t="n">
        <v>2911</v>
      </c>
    </row>
    <row r="12" spans="1:3">
      <c r="A12" s="4" t="s">
        <v>523</v>
      </c>
      <c r="B12" s="6" t="n">
        <v>-436</v>
      </c>
      <c r="C12" s="6" t="n">
        <v>0</v>
      </c>
    </row>
    <row r="13" spans="1:3">
      <c r="A13" s="4" t="s">
        <v>517</v>
      </c>
      <c r="B13" s="6" t="n">
        <v>75</v>
      </c>
      <c r="C13" s="6" t="n">
        <v>-415</v>
      </c>
    </row>
    <row r="14" spans="1:3">
      <c r="A14" s="4" t="s">
        <v>508</v>
      </c>
      <c r="B14" s="6" t="n">
        <v>12254</v>
      </c>
      <c r="C14" s="6" t="n">
        <v>6001</v>
      </c>
    </row>
    <row r="15" spans="1:3">
      <c r="A15" s="4" t="s">
        <v>524</v>
      </c>
    </row>
    <row r="16" spans="1:3">
      <c r="A16" s="3" t="s">
        <v>521</v>
      </c>
    </row>
    <row r="17" spans="1:3">
      <c r="A17" s="4" t="s">
        <v>507</v>
      </c>
      <c r="B17" s="6" t="n">
        <v>-478</v>
      </c>
      <c r="C17" s="6" t="n">
        <v>-266</v>
      </c>
    </row>
    <row r="18" spans="1:3">
      <c r="A18" s="4" t="s">
        <v>525</v>
      </c>
      <c r="B18" s="6" t="n">
        <v>-224</v>
      </c>
      <c r="C18" s="6" t="n">
        <v>-249</v>
      </c>
    </row>
    <row r="19" spans="1:3">
      <c r="A19" s="4" t="s">
        <v>513</v>
      </c>
      <c r="B19" s="6" t="n">
        <v>23</v>
      </c>
      <c r="C19" s="6" t="n">
        <v>4</v>
      </c>
    </row>
    <row r="20" spans="1:3">
      <c r="A20" s="4" t="s">
        <v>523</v>
      </c>
      <c r="B20" s="6" t="n">
        <v>84</v>
      </c>
      <c r="C20" s="6" t="n">
        <v>0</v>
      </c>
    </row>
    <row r="21" spans="1:3">
      <c r="A21" s="4" t="s">
        <v>517</v>
      </c>
      <c r="B21" s="6" t="n">
        <v>4</v>
      </c>
      <c r="C21" s="6" t="n">
        <v>33</v>
      </c>
    </row>
    <row r="22" spans="1:3">
      <c r="A22" s="4" t="s">
        <v>508</v>
      </c>
      <c r="B22" s="5" t="n">
        <v>-591</v>
      </c>
      <c r="C22" s="5" t="n">
        <v>-4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526</v>
      </c>
      <c r="B1" s="2" t="s">
        <v>52</v>
      </c>
      <c r="C1" s="2" t="s">
        <v>1</v>
      </c>
      <c r="D1" s="2" t="s">
        <v>344</v>
      </c>
    </row>
    <row r="2" spans="1:4">
      <c r="B2" s="2" t="s">
        <v>2</v>
      </c>
      <c r="C2" s="2" t="s">
        <v>2</v>
      </c>
      <c r="D2" s="2" t="s">
        <v>21</v>
      </c>
    </row>
    <row r="3" spans="1:4">
      <c r="A3" s="3" t="s">
        <v>527</v>
      </c>
    </row>
    <row r="4" spans="1:4">
      <c r="A4" s="4" t="s">
        <v>34</v>
      </c>
      <c r="B4" s="5" t="n">
        <v>5115</v>
      </c>
      <c r="C4" s="5" t="n">
        <v>5115</v>
      </c>
      <c r="D4" s="5" t="n">
        <v>2411</v>
      </c>
    </row>
    <row r="5" spans="1:4">
      <c r="A5" s="4" t="s">
        <v>34</v>
      </c>
    </row>
    <row r="6" spans="1:4">
      <c r="A6" s="3" t="s">
        <v>527</v>
      </c>
    </row>
    <row r="7" spans="1:4">
      <c r="A7" s="4" t="s">
        <v>528</v>
      </c>
      <c r="C7" s="6" t="n">
        <v>2411</v>
      </c>
      <c r="D7" s="6" t="n">
        <v>1554</v>
      </c>
    </row>
    <row r="8" spans="1:4">
      <c r="A8" s="4" t="s">
        <v>514</v>
      </c>
      <c r="C8" s="6" t="n">
        <v>3152</v>
      </c>
      <c r="D8" s="6" t="n">
        <v>957</v>
      </c>
    </row>
    <row r="9" spans="1:4">
      <c r="A9" s="4" t="s">
        <v>529</v>
      </c>
      <c r="C9" s="6" t="n">
        <v>-261</v>
      </c>
      <c r="D9" s="6" t="n">
        <v>0</v>
      </c>
    </row>
    <row r="10" spans="1:4">
      <c r="A10" s="4" t="s">
        <v>145</v>
      </c>
      <c r="C10" s="6" t="n">
        <v>-21</v>
      </c>
      <c r="D10" s="6" t="n">
        <v>0</v>
      </c>
    </row>
    <row r="11" spans="1:4">
      <c r="A11" s="4" t="s">
        <v>523</v>
      </c>
      <c r="C11" s="6" t="n">
        <v>-212</v>
      </c>
      <c r="D11" s="6" t="n">
        <v>0</v>
      </c>
    </row>
    <row r="12" spans="1:4">
      <c r="A12" s="4" t="s">
        <v>76</v>
      </c>
      <c r="C12" s="6" t="n">
        <v>46</v>
      </c>
      <c r="D12" s="6" t="n">
        <v>-100</v>
      </c>
    </row>
    <row r="13" spans="1:4">
      <c r="A13" s="4" t="s">
        <v>465</v>
      </c>
      <c r="B13" s="6" t="n">
        <v>5115</v>
      </c>
      <c r="C13" s="6" t="n">
        <v>5115</v>
      </c>
      <c r="D13" s="6" t="n">
        <v>2411</v>
      </c>
    </row>
    <row r="14" spans="1:4">
      <c r="A14" s="4" t="s">
        <v>530</v>
      </c>
    </row>
    <row r="15" spans="1:4">
      <c r="A15" s="3" t="s">
        <v>527</v>
      </c>
    </row>
    <row r="16" spans="1:4">
      <c r="A16" s="4" t="s">
        <v>34</v>
      </c>
      <c r="B16" s="6" t="n">
        <v>286</v>
      </c>
      <c r="C16" s="6" t="n">
        <v>286</v>
      </c>
      <c r="D16" s="5" t="n">
        <v>547</v>
      </c>
    </row>
    <row r="17" spans="1:4">
      <c r="A17" s="4" t="s">
        <v>531</v>
      </c>
    </row>
    <row r="18" spans="1:4">
      <c r="A18" s="3" t="s">
        <v>527</v>
      </c>
    </row>
    <row r="19" spans="1:4">
      <c r="A19" s="4" t="s">
        <v>529</v>
      </c>
      <c r="B19" s="5" t="n">
        <v>-261</v>
      </c>
      <c r="C19" s="5" t="n">
        <v>-2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2</v>
      </c>
      <c r="B1" s="2" t="s">
        <v>52</v>
      </c>
      <c r="D1" s="2" t="s">
        <v>1</v>
      </c>
      <c r="F1" s="2" t="s">
        <v>344</v>
      </c>
    </row>
    <row r="2" spans="1:6">
      <c r="B2" s="2" t="s">
        <v>2</v>
      </c>
      <c r="C2" s="2" t="s">
        <v>53</v>
      </c>
      <c r="D2" s="2" t="s">
        <v>2</v>
      </c>
      <c r="E2" s="2" t="s">
        <v>53</v>
      </c>
      <c r="F2" s="2" t="s">
        <v>21</v>
      </c>
    </row>
    <row r="3" spans="1:6">
      <c r="A3" s="3" t="s">
        <v>190</v>
      </c>
    </row>
    <row r="4" spans="1:6">
      <c r="A4" s="4" t="s">
        <v>463</v>
      </c>
      <c r="D4" s="5" t="n">
        <v>541</v>
      </c>
      <c r="E4" s="5" t="n">
        <v>609</v>
      </c>
      <c r="F4" s="5" t="n">
        <v>609</v>
      </c>
    </row>
    <row r="5" spans="1:6">
      <c r="A5" s="4" t="s">
        <v>533</v>
      </c>
      <c r="D5" s="6" t="n">
        <v>0</v>
      </c>
      <c r="F5" s="6" t="n">
        <v>-7</v>
      </c>
    </row>
    <row r="6" spans="1:6">
      <c r="A6" s="4" t="s">
        <v>514</v>
      </c>
      <c r="D6" s="6" t="n">
        <v>847</v>
      </c>
      <c r="F6" s="6" t="n">
        <v>310</v>
      </c>
    </row>
    <row r="7" spans="1:6">
      <c r="A7" s="4" t="s">
        <v>512</v>
      </c>
      <c r="D7" s="6" t="n">
        <v>4</v>
      </c>
      <c r="F7" s="6" t="n">
        <v>267</v>
      </c>
    </row>
    <row r="8" spans="1:6">
      <c r="A8" s="4" t="s">
        <v>145</v>
      </c>
      <c r="D8" s="6" t="n">
        <v>-5</v>
      </c>
      <c r="F8" s="6" t="n">
        <v>-599</v>
      </c>
    </row>
    <row r="9" spans="1:6">
      <c r="A9" s="4" t="s">
        <v>534</v>
      </c>
      <c r="B9" s="5" t="n">
        <v>23</v>
      </c>
      <c r="C9" s="5" t="n">
        <v>-7</v>
      </c>
      <c r="D9" s="6" t="n">
        <v>30</v>
      </c>
      <c r="E9" s="5" t="n">
        <v>10</v>
      </c>
      <c r="F9" s="6" t="n">
        <v>10</v>
      </c>
    </row>
    <row r="10" spans="1:6">
      <c r="A10" s="4" t="s">
        <v>535</v>
      </c>
      <c r="D10" s="6" t="n">
        <v>0</v>
      </c>
      <c r="F10" s="6" t="n">
        <v>-1</v>
      </c>
    </row>
    <row r="11" spans="1:6">
      <c r="A11" s="4" t="s">
        <v>536</v>
      </c>
      <c r="D11" s="6" t="n">
        <v>-20</v>
      </c>
      <c r="F11" s="6" t="n">
        <v>-29</v>
      </c>
    </row>
    <row r="12" spans="1:6">
      <c r="A12" s="4" t="s">
        <v>76</v>
      </c>
      <c r="D12" s="6" t="n">
        <v>-3</v>
      </c>
      <c r="F12" s="6" t="n">
        <v>-19</v>
      </c>
    </row>
    <row r="13" spans="1:6">
      <c r="A13" s="4" t="s">
        <v>465</v>
      </c>
      <c r="B13" s="5" t="n">
        <v>1394</v>
      </c>
      <c r="D13" s="5" t="n">
        <v>1394</v>
      </c>
      <c r="F13" s="5" t="n">
        <v>5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1</v>
      </c>
    </row>
    <row r="2" spans="1:3">
      <c r="A2" s="3" t="s">
        <v>66</v>
      </c>
    </row>
    <row r="3" spans="1:3">
      <c r="A3" s="4" t="s">
        <v>538</v>
      </c>
      <c r="B3" s="5" t="n">
        <v>2882</v>
      </c>
      <c r="C3" s="5" t="n">
        <v>1819</v>
      </c>
    </row>
    <row r="4" spans="1:3">
      <c r="A4" s="4" t="s">
        <v>539</v>
      </c>
      <c r="B4" s="6" t="n">
        <v>4730</v>
      </c>
      <c r="C4" s="6" t="n">
        <v>3498</v>
      </c>
    </row>
    <row r="5" spans="1:3">
      <c r="A5" s="4" t="s">
        <v>485</v>
      </c>
      <c r="B5" s="6" t="n">
        <v>1424</v>
      </c>
      <c r="C5" s="6" t="n">
        <v>1637</v>
      </c>
    </row>
    <row r="6" spans="1:3">
      <c r="A6" s="4" t="s">
        <v>404</v>
      </c>
      <c r="B6" s="6" t="n">
        <v>410</v>
      </c>
      <c r="C6" s="6" t="n">
        <v>234</v>
      </c>
    </row>
    <row r="7" spans="1:3">
      <c r="A7" s="4" t="s">
        <v>471</v>
      </c>
      <c r="B7" s="6" t="n">
        <v>9446</v>
      </c>
      <c r="C7" s="6" t="n">
        <v>7188</v>
      </c>
    </row>
    <row r="8" spans="1:3">
      <c r="A8" s="3" t="s">
        <v>472</v>
      </c>
    </row>
    <row r="9" spans="1:3">
      <c r="A9" s="4" t="s">
        <v>538</v>
      </c>
      <c r="B9" s="6" t="n">
        <v>99</v>
      </c>
      <c r="C9" s="6" t="n">
        <v>97</v>
      </c>
    </row>
    <row r="10" spans="1:3">
      <c r="A10" s="4" t="s">
        <v>539</v>
      </c>
      <c r="B10" s="6" t="n">
        <v>3978</v>
      </c>
      <c r="C10" s="6" t="n">
        <v>1206</v>
      </c>
    </row>
    <row r="11" spans="1:3">
      <c r="A11" s="4" t="s">
        <v>485</v>
      </c>
      <c r="B11" s="6" t="n">
        <v>58</v>
      </c>
      <c r="C11" s="6" t="n">
        <v>71</v>
      </c>
    </row>
    <row r="12" spans="1:3">
      <c r="A12" s="4" t="s">
        <v>404</v>
      </c>
      <c r="B12" s="6" t="n">
        <v>849</v>
      </c>
      <c r="C12" s="6" t="n">
        <v>520</v>
      </c>
    </row>
    <row r="13" spans="1:3">
      <c r="A13" s="4" t="s">
        <v>474</v>
      </c>
      <c r="B13" s="6" t="n">
        <v>4984</v>
      </c>
      <c r="C13" s="6" t="n">
        <v>1894</v>
      </c>
    </row>
    <row r="14" spans="1:3">
      <c r="A14" s="4" t="s">
        <v>540</v>
      </c>
      <c r="B14" s="6" t="n">
        <v>940</v>
      </c>
      <c r="C14" s="6" t="n">
        <v>581</v>
      </c>
    </row>
    <row r="15" spans="1:3">
      <c r="A15" s="4" t="s">
        <v>302</v>
      </c>
      <c r="B15" s="6" t="n">
        <v>1215</v>
      </c>
    </row>
    <row r="16" spans="1:3">
      <c r="A16" s="4" t="s">
        <v>541</v>
      </c>
      <c r="B16" s="6" t="n">
        <v>209</v>
      </c>
    </row>
    <row r="17" spans="1:3">
      <c r="A17" s="4" t="s">
        <v>542</v>
      </c>
      <c r="B17" s="6" t="n">
        <v>1006</v>
      </c>
    </row>
    <row r="18" spans="1:3">
      <c r="A18" s="3" t="s">
        <v>543</v>
      </c>
    </row>
    <row r="19" spans="1:3">
      <c r="A19" s="4" t="s">
        <v>403</v>
      </c>
      <c r="B19" s="6" t="n">
        <v>33448</v>
      </c>
      <c r="C19" s="5" t="n">
        <v>15904</v>
      </c>
    </row>
    <row r="20" spans="1:3">
      <c r="A20" s="4" t="s">
        <v>544</v>
      </c>
    </row>
    <row r="21" spans="1:3">
      <c r="A21" s="3" t="s">
        <v>543</v>
      </c>
    </row>
    <row r="22" spans="1:3">
      <c r="A22" s="4" t="s">
        <v>545</v>
      </c>
      <c r="B22" s="6" t="n">
        <v>592</v>
      </c>
    </row>
    <row r="23" spans="1:3">
      <c r="A23" s="4" t="s">
        <v>546</v>
      </c>
      <c r="B23" s="6" t="n">
        <v>15</v>
      </c>
    </row>
    <row r="24" spans="1:3">
      <c r="A24" s="4" t="s">
        <v>547</v>
      </c>
      <c r="B24" s="6" t="n">
        <v>577</v>
      </c>
    </row>
    <row r="25" spans="1:3">
      <c r="A25" s="4" t="s">
        <v>548</v>
      </c>
    </row>
    <row r="26" spans="1:3">
      <c r="A26" s="3" t="s">
        <v>543</v>
      </c>
    </row>
    <row r="27" spans="1:3">
      <c r="A27" s="4" t="s">
        <v>545</v>
      </c>
      <c r="B27" s="6" t="n">
        <v>74</v>
      </c>
    </row>
    <row r="28" spans="1:3">
      <c r="A28" s="4" t="s">
        <v>546</v>
      </c>
      <c r="B28" s="6" t="n">
        <v>5</v>
      </c>
    </row>
    <row r="29" spans="1:3">
      <c r="A29" s="4" t="s">
        <v>547</v>
      </c>
      <c r="B29" s="6" t="n">
        <v>69</v>
      </c>
    </row>
    <row r="30" spans="1:3">
      <c r="A30" s="4" t="s">
        <v>549</v>
      </c>
    </row>
    <row r="31" spans="1:3">
      <c r="A31" s="3" t="s">
        <v>543</v>
      </c>
    </row>
    <row r="32" spans="1:3">
      <c r="A32" s="4" t="s">
        <v>403</v>
      </c>
      <c r="B32" s="6" t="n">
        <v>1735</v>
      </c>
    </row>
    <row r="33" spans="1:3">
      <c r="A33" s="4" t="s">
        <v>550</v>
      </c>
      <c r="B33" s="6" t="n">
        <v>87</v>
      </c>
    </row>
    <row r="34" spans="1:3">
      <c r="A34" s="4" t="s">
        <v>551</v>
      </c>
      <c r="B34" s="5" t="n">
        <v>1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52</v>
      </c>
      <c r="B1" s="2" t="s">
        <v>1</v>
      </c>
    </row>
    <row r="2" spans="1:2">
      <c r="B2" s="2" t="s">
        <v>553</v>
      </c>
    </row>
    <row r="3" spans="1:2">
      <c r="A3" s="3" t="s">
        <v>310</v>
      </c>
    </row>
    <row r="4" spans="1:2">
      <c r="A4" s="4" t="s">
        <v>554</v>
      </c>
      <c r="B4" s="8" t="n">
        <v>1.7</v>
      </c>
    </row>
    <row r="5" spans="1:2">
      <c r="A5" s="4" t="s">
        <v>555</v>
      </c>
      <c r="B5" s="6" t="n">
        <v>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6</v>
      </c>
      <c r="B1" s="2" t="s">
        <v>2</v>
      </c>
      <c r="C1" s="2" t="s">
        <v>21</v>
      </c>
    </row>
    <row r="2" spans="1:3">
      <c r="A2" s="3" t="s">
        <v>195</v>
      </c>
    </row>
    <row r="3" spans="1:3">
      <c r="A3" s="4" t="s">
        <v>557</v>
      </c>
      <c r="B3" s="5" t="n">
        <v>20385</v>
      </c>
      <c r="C3" s="5" t="n">
        <v>20455</v>
      </c>
    </row>
    <row r="4" spans="1:3">
      <c r="A4" s="4" t="s">
        <v>558</v>
      </c>
      <c r="B4" s="6" t="n">
        <v>2075</v>
      </c>
      <c r="C4" s="6" t="n">
        <v>1946</v>
      </c>
    </row>
    <row r="5" spans="1:3">
      <c r="A5" s="4" t="s">
        <v>559</v>
      </c>
      <c r="B5" s="6" t="n">
        <v>22460</v>
      </c>
      <c r="C5" s="6" t="n">
        <v>22401</v>
      </c>
    </row>
    <row r="6" spans="1:3">
      <c r="A6" s="4" t="s">
        <v>560</v>
      </c>
      <c r="B6" s="6" t="n">
        <v>-23358</v>
      </c>
      <c r="C6" s="6" t="n">
        <v>-23546</v>
      </c>
    </row>
    <row r="7" spans="1:3">
      <c r="A7" s="4" t="s">
        <v>561</v>
      </c>
      <c r="B7" s="6" t="n">
        <v>-898</v>
      </c>
      <c r="C7" s="6" t="n">
        <v>-1145</v>
      </c>
    </row>
    <row r="8" spans="1:3">
      <c r="A8" s="3" t="s">
        <v>562</v>
      </c>
    </row>
    <row r="9" spans="1:3">
      <c r="A9" s="4" t="s">
        <v>563</v>
      </c>
      <c r="B9" s="6" t="n">
        <v>584</v>
      </c>
      <c r="C9" s="6" t="n">
        <v>563</v>
      </c>
    </row>
    <row r="10" spans="1:3">
      <c r="A10" s="4" t="s">
        <v>564</v>
      </c>
      <c r="B10" s="5" t="n">
        <v>-1482</v>
      </c>
      <c r="C10" s="5" t="n">
        <v>-17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5</v>
      </c>
      <c r="B1" s="2" t="s">
        <v>1</v>
      </c>
    </row>
    <row r="2" spans="1:3">
      <c r="B2" s="2" t="s">
        <v>2</v>
      </c>
      <c r="C2" s="2" t="s">
        <v>21</v>
      </c>
    </row>
    <row r="3" spans="1:3">
      <c r="A3" s="3" t="s">
        <v>566</v>
      </c>
    </row>
    <row r="4" spans="1:3">
      <c r="A4" s="4" t="s">
        <v>346</v>
      </c>
      <c r="B4" s="5" t="n">
        <v>22516000000</v>
      </c>
      <c r="C4" s="5" t="n">
        <v>10866000000</v>
      </c>
    </row>
    <row r="5" spans="1:3">
      <c r="A5" s="4" t="s">
        <v>567</v>
      </c>
      <c r="B5" s="6" t="n">
        <v>11650000000</v>
      </c>
    </row>
    <row r="6" spans="1:3">
      <c r="A6" s="4" t="s">
        <v>568</v>
      </c>
    </row>
    <row r="7" spans="1:3">
      <c r="A7" s="3" t="s">
        <v>566</v>
      </c>
    </row>
    <row r="8" spans="1:3">
      <c r="A8" s="4" t="s">
        <v>569</v>
      </c>
      <c r="B8" s="5" t="n">
        <v>500000000</v>
      </c>
    </row>
    <row r="9" spans="1:3">
      <c r="A9" s="4" t="s">
        <v>570</v>
      </c>
    </row>
    <row r="10" spans="1:3">
      <c r="A10" s="3" t="s">
        <v>566</v>
      </c>
    </row>
    <row r="11" spans="1:3">
      <c r="A11" s="4" t="s">
        <v>571</v>
      </c>
      <c r="B11" s="4" t="s">
        <v>572</v>
      </c>
    </row>
    <row r="12" spans="1:3">
      <c r="A12" s="4" t="s">
        <v>573</v>
      </c>
    </row>
    <row r="13" spans="1:3">
      <c r="A13" s="3" t="s">
        <v>566</v>
      </c>
    </row>
    <row r="14" spans="1:3">
      <c r="A14" s="4" t="s">
        <v>571</v>
      </c>
      <c r="B14" s="4" t="s">
        <v>574</v>
      </c>
    </row>
    <row r="15" spans="1:3">
      <c r="A15" s="4" t="s">
        <v>575</v>
      </c>
    </row>
    <row r="16" spans="1:3">
      <c r="A16" s="3" t="s">
        <v>566</v>
      </c>
    </row>
    <row r="17" spans="1:3">
      <c r="A17" s="4" t="s">
        <v>569</v>
      </c>
      <c r="B17" s="5" t="n">
        <v>1050000000</v>
      </c>
    </row>
    <row r="18" spans="1:3">
      <c r="A18" s="4" t="s">
        <v>576</v>
      </c>
    </row>
    <row r="19" spans="1:3">
      <c r="A19" s="3" t="s">
        <v>566</v>
      </c>
    </row>
    <row r="20" spans="1:3">
      <c r="A20" s="4" t="s">
        <v>571</v>
      </c>
      <c r="B20" s="4" t="s">
        <v>577</v>
      </c>
    </row>
    <row r="21" spans="1:3">
      <c r="A21" s="4" t="s">
        <v>578</v>
      </c>
    </row>
    <row r="22" spans="1:3">
      <c r="A22" s="3" t="s">
        <v>566</v>
      </c>
    </row>
    <row r="23" spans="1:3">
      <c r="A23" s="4" t="s">
        <v>571</v>
      </c>
      <c r="B23" s="4" t="s">
        <v>5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80</v>
      </c>
      <c r="B1" s="2" t="s">
        <v>52</v>
      </c>
      <c r="D1" s="2" t="s">
        <v>1</v>
      </c>
    </row>
    <row r="2" spans="1:6">
      <c r="B2" s="2" t="s">
        <v>2</v>
      </c>
      <c r="C2" s="2" t="s">
        <v>53</v>
      </c>
      <c r="D2" s="2" t="s">
        <v>2</v>
      </c>
      <c r="E2" s="2" t="s">
        <v>53</v>
      </c>
      <c r="F2" s="2" t="s">
        <v>21</v>
      </c>
    </row>
    <row r="3" spans="1:6">
      <c r="A3" s="3" t="s">
        <v>581</v>
      </c>
    </row>
    <row r="4" spans="1:6">
      <c r="A4" s="4" t="s">
        <v>582</v>
      </c>
      <c r="B4" s="5" t="n">
        <v>1181000000</v>
      </c>
      <c r="D4" s="5" t="n">
        <v>1181000000</v>
      </c>
      <c r="F4" s="5" t="n">
        <v>244000000</v>
      </c>
    </row>
    <row r="5" spans="1:6">
      <c r="A5" s="4" t="s">
        <v>583</v>
      </c>
    </row>
    <row r="6" spans="1:6">
      <c r="A6" s="3" t="s">
        <v>581</v>
      </c>
    </row>
    <row r="7" spans="1:6">
      <c r="A7" s="4" t="s">
        <v>584</v>
      </c>
      <c r="B7" s="6" t="n">
        <v>0</v>
      </c>
      <c r="D7" s="6" t="n">
        <v>0</v>
      </c>
      <c r="F7" s="6" t="n">
        <v>0</v>
      </c>
    </row>
    <row r="8" spans="1:6">
      <c r="A8" s="4" t="s">
        <v>582</v>
      </c>
      <c r="B8" s="6" t="n">
        <v>1181000000</v>
      </c>
      <c r="D8" s="6" t="n">
        <v>1181000000</v>
      </c>
      <c r="F8" s="5" t="n">
        <v>244000000</v>
      </c>
    </row>
    <row r="9" spans="1:6">
      <c r="A9" s="4" t="s">
        <v>585</v>
      </c>
      <c r="B9" s="6" t="n">
        <v>1000000</v>
      </c>
      <c r="C9" s="5" t="n">
        <v>4000000</v>
      </c>
      <c r="D9" s="6" t="n">
        <v>4000000</v>
      </c>
      <c r="E9" s="5" t="n">
        <v>7000000</v>
      </c>
    </row>
    <row r="10" spans="1:6">
      <c r="A10" s="4" t="s">
        <v>586</v>
      </c>
      <c r="B10" s="6" t="n">
        <v>12000000</v>
      </c>
      <c r="C10" s="6" t="n">
        <v>13000000</v>
      </c>
      <c r="D10" s="6" t="n">
        <v>24000000</v>
      </c>
      <c r="E10" s="6" t="n">
        <v>26000000</v>
      </c>
    </row>
    <row r="11" spans="1:6">
      <c r="A11" s="4" t="s">
        <v>587</v>
      </c>
      <c r="B11" s="5" t="n">
        <v>0</v>
      </c>
      <c r="C11" s="5" t="n">
        <v>41000000</v>
      </c>
      <c r="D11" s="5" t="n">
        <v>0</v>
      </c>
      <c r="E11" s="5" t="n">
        <v>184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52</v>
      </c>
      <c r="D1" s="2" t="s">
        <v>1</v>
      </c>
    </row>
    <row r="2" spans="1:6">
      <c r="B2" s="2" t="s">
        <v>2</v>
      </c>
      <c r="C2" s="2" t="s">
        <v>53</v>
      </c>
      <c r="D2" s="2" t="s">
        <v>2</v>
      </c>
      <c r="E2" s="2" t="s">
        <v>53</v>
      </c>
      <c r="F2" s="2" t="s">
        <v>21</v>
      </c>
    </row>
    <row r="3" spans="1:6">
      <c r="A3" s="3" t="s">
        <v>581</v>
      </c>
    </row>
    <row r="4" spans="1:6">
      <c r="A4" s="4" t="s">
        <v>25</v>
      </c>
      <c r="B4" s="5" t="n">
        <v>141</v>
      </c>
      <c r="D4" s="5" t="n">
        <v>141</v>
      </c>
      <c r="F4" s="5" t="n">
        <v>63</v>
      </c>
    </row>
    <row r="5" spans="1:6">
      <c r="A5" s="4" t="s">
        <v>37</v>
      </c>
      <c r="B5" s="6" t="n">
        <v>833</v>
      </c>
      <c r="D5" s="6" t="n">
        <v>833</v>
      </c>
      <c r="F5" s="6" t="n">
        <v>63</v>
      </c>
    </row>
    <row r="6" spans="1:6">
      <c r="A6" s="4" t="s">
        <v>30</v>
      </c>
      <c r="B6" s="6" t="n">
        <v>30</v>
      </c>
      <c r="D6" s="6" t="n">
        <v>30</v>
      </c>
      <c r="F6" s="5" t="n">
        <v>0</v>
      </c>
    </row>
    <row r="7" spans="1:6">
      <c r="A7" s="4" t="s">
        <v>302</v>
      </c>
      <c r="B7" s="6" t="n">
        <v>35</v>
      </c>
      <c r="D7" s="6" t="n">
        <v>35</v>
      </c>
    </row>
    <row r="8" spans="1:6">
      <c r="A8" s="4" t="s">
        <v>589</v>
      </c>
    </row>
    <row r="9" spans="1:6">
      <c r="A9" s="3" t="s">
        <v>581</v>
      </c>
    </row>
    <row r="10" spans="1:6">
      <c r="A10" s="4" t="s">
        <v>590</v>
      </c>
      <c r="B10" s="5" t="n">
        <v>103</v>
      </c>
      <c r="C10" s="5" t="n">
        <v>122</v>
      </c>
      <c r="D10" s="5" t="n">
        <v>194</v>
      </c>
      <c r="E10" s="5" t="n">
        <v>22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1</v>
      </c>
      <c r="B1" s="2" t="s">
        <v>2</v>
      </c>
      <c r="C1" s="2" t="s">
        <v>21</v>
      </c>
    </row>
    <row r="2" spans="1:3">
      <c r="A2" s="3" t="s">
        <v>592</v>
      </c>
    </row>
    <row r="3" spans="1:3">
      <c r="A3" s="4" t="s">
        <v>593</v>
      </c>
      <c r="B3" s="5" t="n">
        <v>135</v>
      </c>
      <c r="C3" s="5" t="n">
        <v>243</v>
      </c>
    </row>
    <row r="4" spans="1:3">
      <c r="A4" s="4" t="s">
        <v>594</v>
      </c>
      <c r="B4" s="6" t="n">
        <v>427</v>
      </c>
      <c r="C4" s="6" t="n">
        <v>322</v>
      </c>
    </row>
    <row r="5" spans="1:3">
      <c r="A5" s="4" t="s">
        <v>595</v>
      </c>
      <c r="B5" s="6" t="n">
        <v>108</v>
      </c>
      <c r="C5" s="6" t="n">
        <v>223</v>
      </c>
    </row>
    <row r="6" spans="1:3">
      <c r="A6" s="4" t="s">
        <v>596</v>
      </c>
      <c r="B6" s="6" t="n">
        <v>167</v>
      </c>
      <c r="C6" s="6" t="n">
        <v>157</v>
      </c>
    </row>
    <row r="7" spans="1:3">
      <c r="A7" s="4" t="s">
        <v>597</v>
      </c>
      <c r="B7" s="6" t="n">
        <v>27</v>
      </c>
      <c r="C7" s="6" t="n">
        <v>20</v>
      </c>
    </row>
    <row r="8" spans="1:3">
      <c r="A8" s="4" t="s">
        <v>598</v>
      </c>
      <c r="B8" s="6" t="n">
        <v>260</v>
      </c>
      <c r="C8" s="6" t="n">
        <v>165</v>
      </c>
    </row>
    <row r="9" spans="1:3">
      <c r="A9" s="4" t="s">
        <v>599</v>
      </c>
    </row>
    <row r="10" spans="1:3">
      <c r="A10" s="3" t="s">
        <v>592</v>
      </c>
    </row>
    <row r="11" spans="1:3">
      <c r="A11" s="4" t="s">
        <v>594</v>
      </c>
      <c r="B11" s="6" t="n">
        <v>82</v>
      </c>
      <c r="C11" s="6" t="n">
        <v>47</v>
      </c>
    </row>
    <row r="12" spans="1:3">
      <c r="A12" s="4" t="s">
        <v>600</v>
      </c>
    </row>
    <row r="13" spans="1:3">
      <c r="A13" s="3" t="s">
        <v>592</v>
      </c>
    </row>
    <row r="14" spans="1:3">
      <c r="A14" s="4" t="s">
        <v>594</v>
      </c>
      <c r="B14" s="6" t="n">
        <v>2</v>
      </c>
      <c r="C14" s="6" t="n">
        <v>13</v>
      </c>
    </row>
    <row r="15" spans="1:3">
      <c r="A15" s="4" t="s">
        <v>601</v>
      </c>
    </row>
    <row r="16" spans="1:3">
      <c r="A16" s="3" t="s">
        <v>592</v>
      </c>
    </row>
    <row r="17" spans="1:3">
      <c r="A17" s="4" t="s">
        <v>594</v>
      </c>
      <c r="B17" s="6" t="n">
        <v>279</v>
      </c>
      <c r="C17" s="6" t="n">
        <v>144</v>
      </c>
    </row>
    <row r="18" spans="1:3">
      <c r="A18" s="4" t="s">
        <v>602</v>
      </c>
    </row>
    <row r="19" spans="1:3">
      <c r="A19" s="3" t="s">
        <v>592</v>
      </c>
    </row>
    <row r="20" spans="1:3">
      <c r="A20" s="4" t="s">
        <v>594</v>
      </c>
      <c r="B20" s="6" t="n">
        <v>64</v>
      </c>
      <c r="C20" s="6" t="n">
        <v>114</v>
      </c>
    </row>
    <row r="21" spans="1:3">
      <c r="A21" s="4" t="s">
        <v>603</v>
      </c>
    </row>
    <row r="22" spans="1:3">
      <c r="A22" s="3" t="s">
        <v>592</v>
      </c>
    </row>
    <row r="23" spans="1:3">
      <c r="A23" s="4" t="s">
        <v>594</v>
      </c>
      <c r="B23" s="6" t="n">
        <v>0</v>
      </c>
      <c r="C23" s="6" t="n">
        <v>4</v>
      </c>
    </row>
    <row r="24" spans="1:3">
      <c r="A24" s="4" t="s">
        <v>604</v>
      </c>
    </row>
    <row r="25" spans="1:3">
      <c r="A25" s="3" t="s">
        <v>592</v>
      </c>
    </row>
    <row r="26" spans="1:3">
      <c r="A26" s="4" t="s">
        <v>594</v>
      </c>
      <c r="B26" s="6" t="n">
        <v>0</v>
      </c>
      <c r="C26" s="6" t="n">
        <v>0</v>
      </c>
    </row>
    <row r="27" spans="1:3">
      <c r="A27" s="4" t="s">
        <v>599</v>
      </c>
    </row>
    <row r="28" spans="1:3">
      <c r="A28" s="3" t="s">
        <v>592</v>
      </c>
    </row>
    <row r="29" spans="1:3">
      <c r="A29" s="4" t="s">
        <v>593</v>
      </c>
      <c r="B29" s="6" t="n">
        <v>48</v>
      </c>
      <c r="C29" s="6" t="n">
        <v>100</v>
      </c>
    </row>
    <row r="30" spans="1:3">
      <c r="A30" s="4" t="s">
        <v>600</v>
      </c>
    </row>
    <row r="31" spans="1:3">
      <c r="A31" s="3" t="s">
        <v>592</v>
      </c>
    </row>
    <row r="32" spans="1:3">
      <c r="A32" s="4" t="s">
        <v>593</v>
      </c>
      <c r="B32" s="6" t="n">
        <v>0</v>
      </c>
      <c r="C32" s="6" t="n">
        <v>0</v>
      </c>
    </row>
    <row r="33" spans="1:3">
      <c r="A33" s="4" t="s">
        <v>601</v>
      </c>
    </row>
    <row r="34" spans="1:3">
      <c r="A34" s="3" t="s">
        <v>592</v>
      </c>
    </row>
    <row r="35" spans="1:3">
      <c r="A35" s="4" t="s">
        <v>593</v>
      </c>
      <c r="B35" s="6" t="n">
        <v>2</v>
      </c>
      <c r="C35" s="6" t="n">
        <v>3</v>
      </c>
    </row>
    <row r="36" spans="1:3">
      <c r="A36" s="4" t="s">
        <v>602</v>
      </c>
    </row>
    <row r="37" spans="1:3">
      <c r="A37" s="3" t="s">
        <v>592</v>
      </c>
    </row>
    <row r="38" spans="1:3">
      <c r="A38" s="4" t="s">
        <v>593</v>
      </c>
      <c r="B38" s="6" t="n">
        <v>85</v>
      </c>
      <c r="C38" s="6" t="n">
        <v>131</v>
      </c>
    </row>
    <row r="39" spans="1:3">
      <c r="A39" s="4" t="s">
        <v>603</v>
      </c>
    </row>
    <row r="40" spans="1:3">
      <c r="A40" s="3" t="s">
        <v>592</v>
      </c>
    </row>
    <row r="41" spans="1:3">
      <c r="A41" s="4" t="s">
        <v>593</v>
      </c>
      <c r="B41" s="6" t="n">
        <v>0</v>
      </c>
      <c r="C41" s="6" t="n">
        <v>0</v>
      </c>
    </row>
    <row r="42" spans="1:3">
      <c r="A42" s="4" t="s">
        <v>604</v>
      </c>
    </row>
    <row r="43" spans="1:3">
      <c r="A43" s="3" t="s">
        <v>592</v>
      </c>
    </row>
    <row r="44" spans="1:3">
      <c r="A44" s="4" t="s">
        <v>593</v>
      </c>
      <c r="B44" s="5" t="n">
        <v>0</v>
      </c>
      <c r="C44" s="5"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5"/>
    <col customWidth="1" max="9" min="9" width="4"/>
    <col customWidth="1" max="10" min="10" width="14"/>
  </cols>
  <sheetData>
    <row r="1" spans="1:10">
      <c r="A1" s="1" t="s">
        <v>605</v>
      </c>
      <c r="B1" s="2" t="s">
        <v>606</v>
      </c>
      <c r="C1" s="2" t="s">
        <v>2</v>
      </c>
      <c r="D1" s="2" t="s">
        <v>2</v>
      </c>
      <c r="E1" s="2" t="s">
        <v>53</v>
      </c>
      <c r="F1" s="2" t="s">
        <v>497</v>
      </c>
      <c r="G1" s="2" t="s">
        <v>2</v>
      </c>
      <c r="H1" s="2" t="s">
        <v>53</v>
      </c>
      <c r="J1" s="2" t="s">
        <v>21</v>
      </c>
    </row>
    <row r="2" spans="1:10">
      <c r="A2" s="4" t="s">
        <v>607</v>
      </c>
      <c r="G2" s="5" t="n">
        <v>799000000</v>
      </c>
      <c r="H2" s="5" t="n">
        <v>1858000000</v>
      </c>
      <c r="I2" s="4" t="s">
        <v>98</v>
      </c>
    </row>
    <row r="3" spans="1:10">
      <c r="A3" s="4" t="s">
        <v>608</v>
      </c>
      <c r="G3" s="6" t="n">
        <v>89027</v>
      </c>
    </row>
    <row r="4" spans="1:10">
      <c r="A4" s="4" t="s">
        <v>609</v>
      </c>
      <c r="G4" s="6" t="n">
        <v>13837000</v>
      </c>
    </row>
    <row r="5" spans="1:10">
      <c r="A5" s="4" t="s">
        <v>610</v>
      </c>
      <c r="G5" s="5" t="n">
        <v>781000000</v>
      </c>
      <c r="H5" s="6" t="n">
        <v>0</v>
      </c>
    </row>
    <row r="6" spans="1:10">
      <c r="A6" s="4" t="s">
        <v>611</v>
      </c>
      <c r="D6" s="5" t="n">
        <v>55000000</v>
      </c>
      <c r="E6" s="5" t="n">
        <v>40000000</v>
      </c>
      <c r="G6" s="5" t="n">
        <v>87000000</v>
      </c>
      <c r="H6" s="5" t="n">
        <v>5000000</v>
      </c>
    </row>
    <row r="7" spans="1:10">
      <c r="A7" s="4" t="s">
        <v>612</v>
      </c>
      <c r="D7" s="6" t="n">
        <v>66000000</v>
      </c>
      <c r="E7" s="6" t="n">
        <v>66000000</v>
      </c>
      <c r="G7" s="6" t="n">
        <v>66000000</v>
      </c>
      <c r="H7" s="6" t="n">
        <v>66000000</v>
      </c>
    </row>
    <row r="8" spans="1:10">
      <c r="A8" s="4" t="s">
        <v>583</v>
      </c>
    </row>
    <row r="9" spans="1:10">
      <c r="A9" s="4" t="s">
        <v>587</v>
      </c>
      <c r="D9" s="5" t="n">
        <v>0</v>
      </c>
      <c r="E9" s="5" t="n">
        <v>41000000</v>
      </c>
      <c r="G9" s="5" t="n">
        <v>0</v>
      </c>
      <c r="H9" s="5" t="n">
        <v>184000000</v>
      </c>
    </row>
    <row r="10" spans="1:10">
      <c r="A10" s="4" t="s">
        <v>613</v>
      </c>
      <c r="D10" s="7" t="n">
        <v>38.64</v>
      </c>
      <c r="J10" s="7" t="n">
        <v>41.96</v>
      </c>
    </row>
    <row r="11" spans="1:10">
      <c r="A11" s="4" t="s">
        <v>614</v>
      </c>
      <c r="G11" s="4" t="s">
        <v>615</v>
      </c>
    </row>
    <row r="12" spans="1:10">
      <c r="A12" s="4" t="s">
        <v>616</v>
      </c>
    </row>
    <row r="13" spans="1:10">
      <c r="A13" s="4" t="s">
        <v>587</v>
      </c>
      <c r="D13" s="5" t="n">
        <v>8000000</v>
      </c>
      <c r="E13" s="6" t="n">
        <v>8000000</v>
      </c>
      <c r="G13" s="5" t="n">
        <v>16000000</v>
      </c>
      <c r="H13" s="6" t="n">
        <v>16000000</v>
      </c>
    </row>
    <row r="14" spans="1:10">
      <c r="A14" s="4" t="s">
        <v>613</v>
      </c>
      <c r="G14" s="9" t="n">
        <v>0.0625</v>
      </c>
    </row>
    <row r="15" spans="1:10">
      <c r="A15" s="4" t="s">
        <v>89</v>
      </c>
    </row>
    <row r="16" spans="1:10">
      <c r="A16" s="4" t="s">
        <v>607</v>
      </c>
      <c r="G16" s="5" t="n">
        <v>8000000</v>
      </c>
      <c r="H16" s="6" t="n">
        <v>8000000</v>
      </c>
      <c r="I16" s="4" t="s">
        <v>98</v>
      </c>
    </row>
    <row r="17" spans="1:10">
      <c r="A17" s="4" t="s">
        <v>608</v>
      </c>
      <c r="G17" s="6" t="n">
        <v>89027</v>
      </c>
    </row>
    <row r="18" spans="1:10">
      <c r="A18" s="4" t="s">
        <v>617</v>
      </c>
      <c r="G18" s="5" t="n">
        <v>3000000</v>
      </c>
      <c r="H18" s="6" t="n">
        <v>0</v>
      </c>
    </row>
    <row r="19" spans="1:10">
      <c r="A19" s="4" t="s">
        <v>609</v>
      </c>
      <c r="C19" s="6" t="n">
        <v>13837000</v>
      </c>
      <c r="G19" s="6" t="n">
        <v>13837000</v>
      </c>
    </row>
    <row r="20" spans="1:10">
      <c r="A20" s="4" t="s">
        <v>618</v>
      </c>
      <c r="C20" s="7" t="n">
        <v>39.4</v>
      </c>
      <c r="D20" s="7" t="n">
        <v>39.4</v>
      </c>
      <c r="G20" s="7" t="n">
        <v>39.4</v>
      </c>
    </row>
    <row r="21" spans="1:10">
      <c r="A21" s="4" t="s">
        <v>610</v>
      </c>
      <c r="C21" s="5" t="n">
        <v>545000000</v>
      </c>
    </row>
    <row r="22" spans="1:10">
      <c r="A22" s="4" t="s">
        <v>619</v>
      </c>
      <c r="C22" s="5" t="n">
        <v>14000000</v>
      </c>
    </row>
    <row r="23" spans="1:10">
      <c r="A23" s="4" t="s">
        <v>70</v>
      </c>
    </row>
    <row r="24" spans="1:10">
      <c r="A24" s="4" t="s">
        <v>607</v>
      </c>
      <c r="G24" s="5" t="n">
        <v>8000000</v>
      </c>
      <c r="H24" s="6" t="n">
        <v>8000000</v>
      </c>
      <c r="I24" s="4" t="s">
        <v>98</v>
      </c>
    </row>
    <row r="25" spans="1:10">
      <c r="A25" s="4" t="s">
        <v>609</v>
      </c>
      <c r="G25" s="6" t="n">
        <v>6610000</v>
      </c>
    </row>
    <row r="26" spans="1:10">
      <c r="A26" s="4" t="s">
        <v>620</v>
      </c>
    </row>
    <row r="27" spans="1:10">
      <c r="A27" s="4" t="s">
        <v>608</v>
      </c>
      <c r="G27" s="6" t="n">
        <v>0</v>
      </c>
    </row>
    <row r="28" spans="1:10">
      <c r="A28" s="4" t="s">
        <v>609</v>
      </c>
      <c r="G28" s="6" t="n">
        <v>0</v>
      </c>
    </row>
    <row r="29" spans="1:10">
      <c r="A29" s="4" t="s">
        <v>322</v>
      </c>
      <c r="B29" s="4" t="s">
        <v>621</v>
      </c>
      <c r="C29" s="4" t="s">
        <v>622</v>
      </c>
      <c r="F29" s="4" t="s">
        <v>623</v>
      </c>
    </row>
    <row r="30" spans="1:10">
      <c r="A30" s="4" t="s">
        <v>624</v>
      </c>
    </row>
    <row r="31" spans="1:10">
      <c r="A31" s="4" t="s">
        <v>609</v>
      </c>
      <c r="C31" s="6" t="n">
        <v>6610000</v>
      </c>
    </row>
    <row r="32" spans="1:10">
      <c r="A32" s="4" t="s">
        <v>610</v>
      </c>
      <c r="C32" s="5" t="n">
        <v>250000000</v>
      </c>
    </row>
    <row r="33" spans="1:10">
      <c r="A33" s="4" t="s">
        <v>48</v>
      </c>
    </row>
    <row r="34" spans="1:10">
      <c r="A34" s="4" t="s">
        <v>607</v>
      </c>
      <c r="D34" s="5" t="n">
        <v>450000000</v>
      </c>
      <c r="E34" s="5" t="n">
        <v>917000000</v>
      </c>
      <c r="G34" s="5" t="n">
        <v>783000000</v>
      </c>
      <c r="H34" s="5" t="n">
        <v>1658000000</v>
      </c>
      <c r="I34" s="4" t="s">
        <v>98</v>
      </c>
    </row>
    <row r="35" spans="1:10"/>
    <row r="36" spans="1:10">
      <c r="A36" s="4" t="s">
        <v>98</v>
      </c>
      <c r="B36" s="4" t="s">
        <v>116</v>
      </c>
    </row>
  </sheetData>
  <mergeCells count="3">
    <mergeCell ref="H1:I1"/>
    <mergeCell ref="A35:J35"/>
    <mergeCell ref="B36:J3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25</v>
      </c>
      <c r="B1" s="2" t="s">
        <v>626</v>
      </c>
      <c r="C1" s="2" t="s">
        <v>1</v>
      </c>
    </row>
    <row r="2" spans="1:3">
      <c r="B2" s="2" t="s">
        <v>2</v>
      </c>
      <c r="C2" s="2" t="s">
        <v>2</v>
      </c>
    </row>
    <row r="3" spans="1:3">
      <c r="A3" s="3" t="s">
        <v>627</v>
      </c>
    </row>
    <row r="4" spans="1:3">
      <c r="A4" s="4" t="s">
        <v>528</v>
      </c>
      <c r="C4" s="6" t="n">
        <v>66185802</v>
      </c>
    </row>
    <row r="5" spans="1:3">
      <c r="A5" s="4" t="s">
        <v>628</v>
      </c>
      <c r="C5" s="6" t="n">
        <v>-89027</v>
      </c>
    </row>
    <row r="6" spans="1:3">
      <c r="A6" s="4" t="s">
        <v>629</v>
      </c>
      <c r="C6" s="6" t="n">
        <v>13837000</v>
      </c>
    </row>
    <row r="7" spans="1:3">
      <c r="A7" s="4" t="s">
        <v>465</v>
      </c>
      <c r="B7" s="6" t="n">
        <v>79933775</v>
      </c>
      <c r="C7" s="6" t="n">
        <v>79933775</v>
      </c>
    </row>
    <row r="8" spans="1:3">
      <c r="A8" s="4" t="s">
        <v>620</v>
      </c>
    </row>
    <row r="9" spans="1:3">
      <c r="A9" s="3" t="s">
        <v>627</v>
      </c>
    </row>
    <row r="10" spans="1:3">
      <c r="A10" s="4" t="s">
        <v>528</v>
      </c>
      <c r="C10" s="6" t="n">
        <v>4</v>
      </c>
    </row>
    <row r="11" spans="1:3">
      <c r="A11" s="4" t="s">
        <v>628</v>
      </c>
      <c r="C11" s="6" t="n">
        <v>0</v>
      </c>
    </row>
    <row r="12" spans="1:3">
      <c r="A12" s="4" t="s">
        <v>629</v>
      </c>
      <c r="C12" s="6" t="n">
        <v>0</v>
      </c>
    </row>
    <row r="13" spans="1:3">
      <c r="A13" s="4" t="s">
        <v>465</v>
      </c>
      <c r="B13" s="6" t="n">
        <v>4</v>
      </c>
      <c r="C13" s="6" t="n">
        <v>4</v>
      </c>
    </row>
    <row r="14" spans="1:3">
      <c r="A14" s="4" t="s">
        <v>89</v>
      </c>
    </row>
    <row r="15" spans="1:3">
      <c r="A15" s="3" t="s">
        <v>627</v>
      </c>
    </row>
    <row r="16" spans="1:3">
      <c r="A16" s="4" t="s">
        <v>528</v>
      </c>
      <c r="C16" s="6" t="n">
        <v>66185798</v>
      </c>
    </row>
    <row r="17" spans="1:3">
      <c r="A17" s="4" t="s">
        <v>628</v>
      </c>
      <c r="C17" s="6" t="n">
        <v>-89027</v>
      </c>
    </row>
    <row r="18" spans="1:3">
      <c r="A18" s="4" t="s">
        <v>629</v>
      </c>
      <c r="B18" s="6" t="n">
        <v>13837000</v>
      </c>
      <c r="C18" s="6" t="n">
        <v>13837000</v>
      </c>
    </row>
    <row r="19" spans="1:3">
      <c r="A19" s="4" t="s">
        <v>465</v>
      </c>
      <c r="B19" s="6" t="n">
        <v>79933771</v>
      </c>
      <c r="C19" s="6" t="n">
        <v>799337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0"/>
  </cols>
  <sheetData>
    <row r="1" spans="1:2">
      <c r="A1" s="1" t="s">
        <v>630</v>
      </c>
      <c r="B1" s="2" t="s">
        <v>1</v>
      </c>
    </row>
    <row r="2" spans="1:2">
      <c r="B2" s="2" t="s">
        <v>631</v>
      </c>
    </row>
    <row r="3" spans="1:2">
      <c r="A3" s="3" t="s">
        <v>627</v>
      </c>
    </row>
    <row r="4" spans="1:2">
      <c r="A4" s="4" t="s">
        <v>528</v>
      </c>
      <c r="B4" s="6" t="n">
        <v>66185802</v>
      </c>
    </row>
    <row r="5" spans="1:2">
      <c r="A5" s="4" t="s">
        <v>629</v>
      </c>
      <c r="B5" s="6" t="n">
        <v>13837000</v>
      </c>
    </row>
    <row r="6" spans="1:2">
      <c r="A6" s="4" t="s">
        <v>465</v>
      </c>
      <c r="B6" s="6" t="n">
        <v>79933775</v>
      </c>
    </row>
    <row r="7" spans="1:2">
      <c r="A7" s="4" t="s">
        <v>70</v>
      </c>
    </row>
    <row r="8" spans="1:2">
      <c r="A8" s="3" t="s">
        <v>627</v>
      </c>
    </row>
    <row r="9" spans="1:2">
      <c r="A9" s="4" t="s">
        <v>528</v>
      </c>
      <c r="B9" s="6" t="n">
        <v>63095497</v>
      </c>
    </row>
    <row r="10" spans="1:2">
      <c r="A10" s="4" t="s">
        <v>629</v>
      </c>
      <c r="B10" s="6" t="n">
        <v>6610000</v>
      </c>
    </row>
    <row r="11" spans="1:2">
      <c r="A11" s="4" t="s">
        <v>465</v>
      </c>
      <c r="B11" s="6" t="n">
        <v>697054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632</v>
      </c>
      <c r="C1" s="2" t="s">
        <v>52</v>
      </c>
      <c r="E1" s="2" t="s">
        <v>1</v>
      </c>
    </row>
    <row r="2" spans="1:6">
      <c r="C2" s="2" t="s">
        <v>2</v>
      </c>
      <c r="D2" s="2" t="s">
        <v>53</v>
      </c>
      <c r="E2" s="2" t="s">
        <v>2</v>
      </c>
      <c r="F2" s="2" t="s">
        <v>53</v>
      </c>
    </row>
    <row r="3" spans="1:6">
      <c r="A3" s="3" t="s">
        <v>633</v>
      </c>
    </row>
    <row r="4" spans="1:6">
      <c r="A4" s="4" t="s">
        <v>634</v>
      </c>
      <c r="E4" s="5" t="n">
        <v>6494</v>
      </c>
      <c r="F4" s="5" t="n">
        <v>6064</v>
      </c>
    </row>
    <row r="5" spans="1:6">
      <c r="A5" s="4" t="s">
        <v>102</v>
      </c>
      <c r="C5" s="5" t="n">
        <v>-60</v>
      </c>
      <c r="D5" s="5" t="n">
        <v>-191</v>
      </c>
      <c r="E5" s="6" t="n">
        <v>14</v>
      </c>
      <c r="F5" s="6" t="n">
        <v>-195</v>
      </c>
    </row>
    <row r="6" spans="1:6">
      <c r="A6" s="4" t="s">
        <v>635</v>
      </c>
      <c r="C6" s="6" t="n">
        <v>9290</v>
      </c>
      <c r="D6" s="6" t="n">
        <v>4955</v>
      </c>
      <c r="E6" s="6" t="n">
        <v>9290</v>
      </c>
      <c r="F6" s="6" t="n">
        <v>4955</v>
      </c>
    </row>
    <row r="7" spans="1:6">
      <c r="A7" s="4" t="s">
        <v>89</v>
      </c>
    </row>
    <row r="8" spans="1:6">
      <c r="A8" s="3" t="s">
        <v>633</v>
      </c>
    </row>
    <row r="9" spans="1:6">
      <c r="A9" s="4" t="s">
        <v>634</v>
      </c>
      <c r="E9" s="6" t="n">
        <v>1548</v>
      </c>
      <c r="F9" s="6" t="n">
        <v>1585</v>
      </c>
    </row>
    <row r="10" spans="1:6">
      <c r="A10" s="4" t="s">
        <v>102</v>
      </c>
      <c r="E10" s="6" t="n">
        <v>1</v>
      </c>
      <c r="F10" s="6" t="n">
        <v>-31</v>
      </c>
    </row>
    <row r="11" spans="1:6">
      <c r="A11" s="4" t="s">
        <v>635</v>
      </c>
      <c r="C11" s="6" t="n">
        <v>2150</v>
      </c>
      <c r="D11" s="6" t="n">
        <v>1477</v>
      </c>
      <c r="E11" s="6" t="n">
        <v>2150</v>
      </c>
      <c r="F11" s="6" t="n">
        <v>1477</v>
      </c>
    </row>
    <row r="12" spans="1:6">
      <c r="A12" s="4" t="s">
        <v>70</v>
      </c>
    </row>
    <row r="13" spans="1:6">
      <c r="A13" s="3" t="s">
        <v>633</v>
      </c>
    </row>
    <row r="14" spans="1:6">
      <c r="A14" s="4" t="s">
        <v>634</v>
      </c>
      <c r="E14" s="6" t="n">
        <v>1400</v>
      </c>
      <c r="F14" s="6" t="n">
        <v>1438</v>
      </c>
    </row>
    <row r="15" spans="1:6">
      <c r="A15" s="4" t="s">
        <v>102</v>
      </c>
      <c r="E15" s="6" t="n">
        <v>1</v>
      </c>
      <c r="F15" s="6" t="n">
        <v>-30</v>
      </c>
    </row>
    <row r="16" spans="1:6">
      <c r="A16" s="4" t="s">
        <v>635</v>
      </c>
      <c r="C16" s="6" t="n">
        <v>1721</v>
      </c>
      <c r="D16" s="6" t="n">
        <v>1333</v>
      </c>
      <c r="E16" s="6" t="n">
        <v>1721</v>
      </c>
      <c r="F16" s="6" t="n">
        <v>1333</v>
      </c>
    </row>
    <row r="17" spans="1:6">
      <c r="A17" s="4" t="s">
        <v>636</v>
      </c>
    </row>
    <row r="18" spans="1:6">
      <c r="A18" s="3" t="s">
        <v>633</v>
      </c>
    </row>
    <row r="19" spans="1:6">
      <c r="A19" s="4" t="s">
        <v>634</v>
      </c>
      <c r="E19" s="6" t="n">
        <v>-182</v>
      </c>
      <c r="F19" s="6" t="n">
        <v>-111</v>
      </c>
    </row>
    <row r="20" spans="1:6">
      <c r="A20" s="4" t="s">
        <v>102</v>
      </c>
      <c r="E20" s="6" t="n">
        <v>15</v>
      </c>
      <c r="F20" s="6" t="n">
        <v>-49</v>
      </c>
    </row>
    <row r="21" spans="1:6">
      <c r="A21" s="4" t="s">
        <v>635</v>
      </c>
      <c r="C21" s="6" t="n">
        <v>-167</v>
      </c>
      <c r="D21" s="6" t="n">
        <v>-160</v>
      </c>
      <c r="E21" s="6" t="n">
        <v>-167</v>
      </c>
      <c r="F21" s="6" t="n">
        <v>-160</v>
      </c>
    </row>
    <row r="22" spans="1:6">
      <c r="A22" s="4" t="s">
        <v>637</v>
      </c>
    </row>
    <row r="23" spans="1:6">
      <c r="A23" s="3" t="s">
        <v>633</v>
      </c>
    </row>
    <row r="24" spans="1:6">
      <c r="A24" s="4" t="s">
        <v>634</v>
      </c>
      <c r="E24" s="6" t="n">
        <v>-232</v>
      </c>
      <c r="F24" s="6" t="n">
        <v>-165</v>
      </c>
    </row>
    <row r="25" spans="1:6">
      <c r="A25" s="4" t="s">
        <v>102</v>
      </c>
      <c r="E25" s="6" t="n">
        <v>14</v>
      </c>
      <c r="F25" s="6" t="n">
        <v>-47</v>
      </c>
    </row>
    <row r="26" spans="1:6">
      <c r="A26" s="4" t="s">
        <v>635</v>
      </c>
      <c r="C26" s="6" t="n">
        <v>-218</v>
      </c>
      <c r="D26" s="6" t="n">
        <v>-212</v>
      </c>
      <c r="E26" s="6" t="n">
        <v>-218</v>
      </c>
      <c r="F26" s="6" t="n">
        <v>-212</v>
      </c>
    </row>
    <row r="27" spans="1:6">
      <c r="A27" s="4" t="s">
        <v>638</v>
      </c>
    </row>
    <row r="28" spans="1:6">
      <c r="A28" s="3" t="s">
        <v>633</v>
      </c>
    </row>
    <row r="29" spans="1:6">
      <c r="A29" s="4" t="s">
        <v>634</v>
      </c>
      <c r="E29" s="6" t="n">
        <v>9</v>
      </c>
    </row>
    <row r="30" spans="1:6">
      <c r="A30" s="4" t="s">
        <v>102</v>
      </c>
      <c r="E30" s="6" t="n">
        <v>2</v>
      </c>
    </row>
    <row r="31" spans="1:6">
      <c r="A31" s="4" t="s">
        <v>635</v>
      </c>
      <c r="C31" s="6" t="n">
        <v>11</v>
      </c>
      <c r="E31" s="6" t="n">
        <v>11</v>
      </c>
    </row>
    <row r="32" spans="1:6">
      <c r="A32" s="4" t="s">
        <v>639</v>
      </c>
    </row>
    <row r="33" spans="1:6">
      <c r="A33" s="3" t="s">
        <v>633</v>
      </c>
    </row>
    <row r="34" spans="1:6">
      <c r="A34" s="4" t="s">
        <v>634</v>
      </c>
      <c r="E34" s="6" t="n">
        <v>7</v>
      </c>
    </row>
    <row r="35" spans="1:6">
      <c r="A35" s="4" t="s">
        <v>102</v>
      </c>
      <c r="E35" s="6" t="n">
        <v>2</v>
      </c>
    </row>
    <row r="36" spans="1:6">
      <c r="A36" s="4" t="s">
        <v>635</v>
      </c>
      <c r="C36" s="6" t="n">
        <v>9</v>
      </c>
      <c r="E36" s="6" t="n">
        <v>9</v>
      </c>
    </row>
    <row r="37" spans="1:6">
      <c r="A37" s="4" t="s">
        <v>640</v>
      </c>
    </row>
    <row r="38" spans="1:6">
      <c r="A38" s="3" t="s">
        <v>633</v>
      </c>
    </row>
    <row r="39" spans="1:6">
      <c r="A39" s="4" t="s">
        <v>634</v>
      </c>
      <c r="F39" s="6" t="n">
        <v>6</v>
      </c>
    </row>
    <row r="40" spans="1:6">
      <c r="A40" s="4" t="s">
        <v>102</v>
      </c>
      <c r="F40" s="6" t="n">
        <v>7</v>
      </c>
    </row>
    <row r="41" spans="1:6">
      <c r="A41" s="4" t="s">
        <v>635</v>
      </c>
      <c r="D41" s="6" t="n">
        <v>13</v>
      </c>
      <c r="F41" s="6" t="n">
        <v>13</v>
      </c>
    </row>
    <row r="42" spans="1:6">
      <c r="A42" s="4" t="s">
        <v>641</v>
      </c>
    </row>
    <row r="43" spans="1:6">
      <c r="A43" s="3" t="s">
        <v>633</v>
      </c>
    </row>
    <row r="44" spans="1:6">
      <c r="A44" s="4" t="s">
        <v>634</v>
      </c>
      <c r="F44" s="6" t="n">
        <v>4</v>
      </c>
    </row>
    <row r="45" spans="1:6">
      <c r="A45" s="4" t="s">
        <v>102</v>
      </c>
      <c r="F45" s="6" t="n">
        <v>6</v>
      </c>
    </row>
    <row r="46" spans="1:6">
      <c r="A46" s="4" t="s">
        <v>635</v>
      </c>
      <c r="D46" s="6" t="n">
        <v>10</v>
      </c>
      <c r="F46" s="6" t="n">
        <v>10</v>
      </c>
    </row>
    <row r="47" spans="1:6">
      <c r="A47" s="4" t="s">
        <v>642</v>
      </c>
    </row>
    <row r="48" spans="1:6">
      <c r="A48" s="3" t="s">
        <v>633</v>
      </c>
    </row>
    <row r="49" spans="1:6">
      <c r="A49" s="4" t="s">
        <v>634</v>
      </c>
      <c r="E49" s="6" t="n">
        <v>-13</v>
      </c>
      <c r="F49" s="6" t="n">
        <v>-7</v>
      </c>
    </row>
    <row r="50" spans="1:6">
      <c r="A50" s="4" t="s">
        <v>102</v>
      </c>
      <c r="E50" s="6" t="n">
        <v>-16</v>
      </c>
      <c r="F50" s="6" t="n">
        <v>11</v>
      </c>
    </row>
    <row r="51" spans="1:6">
      <c r="A51" s="4" t="s">
        <v>635</v>
      </c>
      <c r="C51" s="6" t="n">
        <v>-29</v>
      </c>
      <c r="D51" s="6" t="n">
        <v>4</v>
      </c>
      <c r="E51" s="6" t="n">
        <v>-29</v>
      </c>
      <c r="F51" s="6" t="n">
        <v>4</v>
      </c>
    </row>
    <row r="52" spans="1:6">
      <c r="A52" s="4" t="s">
        <v>643</v>
      </c>
    </row>
    <row r="53" spans="1:6">
      <c r="A53" s="3" t="s">
        <v>633</v>
      </c>
    </row>
    <row r="54" spans="1:6">
      <c r="A54" s="4" t="s">
        <v>634</v>
      </c>
      <c r="E54" s="6" t="n">
        <v>-10</v>
      </c>
      <c r="F54" s="6" t="n">
        <v>-4</v>
      </c>
    </row>
    <row r="55" spans="1:6">
      <c r="A55" s="4" t="s">
        <v>102</v>
      </c>
      <c r="E55" s="6" t="n">
        <v>-15</v>
      </c>
      <c r="F55" s="6" t="n">
        <v>11</v>
      </c>
    </row>
    <row r="56" spans="1:6">
      <c r="A56" s="4" t="s">
        <v>635</v>
      </c>
      <c r="C56" s="6" t="n">
        <v>-25</v>
      </c>
      <c r="D56" s="6" t="n">
        <v>7</v>
      </c>
      <c r="E56" s="6" t="n">
        <v>-25</v>
      </c>
      <c r="F56" s="6" t="n">
        <v>7</v>
      </c>
    </row>
    <row r="57" spans="1:6">
      <c r="A57" s="4" t="s">
        <v>644</v>
      </c>
    </row>
    <row r="58" spans="1:6">
      <c r="A58" s="3" t="s">
        <v>633</v>
      </c>
    </row>
    <row r="59" spans="1:6">
      <c r="A59" s="4" t="s">
        <v>634</v>
      </c>
      <c r="B59" s="4" t="s">
        <v>98</v>
      </c>
      <c r="E59" s="6" t="n">
        <v>-186</v>
      </c>
      <c r="F59" s="6" t="n">
        <v>-112</v>
      </c>
    </row>
    <row r="60" spans="1:6">
      <c r="A60" s="4" t="s">
        <v>102</v>
      </c>
      <c r="B60" s="4" t="s">
        <v>98</v>
      </c>
      <c r="E60" s="6" t="n">
        <v>1</v>
      </c>
      <c r="F60" s="6" t="n">
        <v>-31</v>
      </c>
    </row>
    <row r="61" spans="1:6">
      <c r="A61" s="4" t="s">
        <v>635</v>
      </c>
      <c r="B61" s="4" t="s">
        <v>98</v>
      </c>
      <c r="C61" s="6" t="n">
        <v>-185</v>
      </c>
      <c r="D61" s="6" t="n">
        <v>-143</v>
      </c>
      <c r="E61" s="6" t="n">
        <v>-185</v>
      </c>
      <c r="F61" s="6" t="n">
        <v>-143</v>
      </c>
    </row>
    <row r="62" spans="1:6">
      <c r="A62" s="4" t="s">
        <v>645</v>
      </c>
    </row>
    <row r="63" spans="1:6">
      <c r="A63" s="3" t="s">
        <v>633</v>
      </c>
    </row>
    <row r="64" spans="1:6">
      <c r="A64" s="4" t="s">
        <v>634</v>
      </c>
      <c r="B64" s="4" t="s">
        <v>98</v>
      </c>
      <c r="E64" s="6" t="n">
        <v>-235</v>
      </c>
      <c r="F64" s="6" t="n">
        <v>-165</v>
      </c>
    </row>
    <row r="65" spans="1:6">
      <c r="A65" s="4" t="s">
        <v>102</v>
      </c>
      <c r="B65" s="4" t="s">
        <v>98</v>
      </c>
      <c r="E65" s="6" t="n">
        <v>1</v>
      </c>
      <c r="F65" s="6" t="n">
        <v>-30</v>
      </c>
    </row>
    <row r="66" spans="1:6">
      <c r="A66" s="4" t="s">
        <v>635</v>
      </c>
      <c r="B66" s="4" t="s">
        <v>98</v>
      </c>
      <c r="C66" s="5" t="n">
        <v>-234</v>
      </c>
      <c r="D66" s="5" t="n">
        <v>-195</v>
      </c>
      <c r="E66" s="5" t="n">
        <v>-234</v>
      </c>
      <c r="F66" s="5" t="n">
        <v>-195</v>
      </c>
    </row>
    <row r="67" spans="1:6"/>
    <row r="68" spans="1:6">
      <c r="A68" s="4" t="s">
        <v>98</v>
      </c>
      <c r="B68" s="4" t="s">
        <v>115</v>
      </c>
    </row>
  </sheetData>
  <mergeCells count="5">
    <mergeCell ref="A1:B2"/>
    <mergeCell ref="C1:D1"/>
    <mergeCell ref="E1:F1"/>
    <mergeCell ref="A67:E67"/>
    <mergeCell ref="B68:E6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52</v>
      </c>
      <c r="D1" s="2" t="s">
        <v>1</v>
      </c>
    </row>
    <row r="2" spans="1:5">
      <c r="B2" s="2" t="s">
        <v>2</v>
      </c>
      <c r="C2" s="2" t="s">
        <v>53</v>
      </c>
      <c r="D2" s="2" t="s">
        <v>2</v>
      </c>
      <c r="E2" s="2" t="s">
        <v>53</v>
      </c>
    </row>
    <row r="3" spans="1:5">
      <c r="A3" s="3" t="s">
        <v>211</v>
      </c>
    </row>
    <row r="4" spans="1:5">
      <c r="A4" s="4" t="s">
        <v>647</v>
      </c>
      <c r="B4" s="5" t="n">
        <v>8720</v>
      </c>
      <c r="C4" s="5" t="n">
        <v>7739</v>
      </c>
      <c r="D4" s="5" t="n">
        <v>16036</v>
      </c>
      <c r="E4" s="5" t="n">
        <v>14915</v>
      </c>
    </row>
    <row r="5" spans="1:5">
      <c r="A5" s="4" t="s">
        <v>648</v>
      </c>
      <c r="B5" s="6" t="n">
        <v>1036</v>
      </c>
      <c r="C5" s="6" t="n">
        <v>449</v>
      </c>
      <c r="D5" s="6" t="n">
        <v>1892</v>
      </c>
      <c r="E5" s="6" t="n">
        <v>903</v>
      </c>
    </row>
    <row r="6" spans="1:5">
      <c r="A6" s="4" t="s">
        <v>649</v>
      </c>
      <c r="B6" s="6" t="n">
        <v>20</v>
      </c>
      <c r="C6" s="6" t="n">
        <v>12</v>
      </c>
      <c r="D6" s="6" t="n">
        <v>41</v>
      </c>
      <c r="E6" s="6" t="n">
        <v>31</v>
      </c>
    </row>
    <row r="7" spans="1:5">
      <c r="A7" s="4" t="s">
        <v>88</v>
      </c>
      <c r="B7" s="5" t="n">
        <v>9776</v>
      </c>
      <c r="C7" s="5" t="n">
        <v>8200</v>
      </c>
      <c r="D7" s="5" t="n">
        <v>17969</v>
      </c>
      <c r="E7" s="5" t="n">
        <v>1584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52</v>
      </c>
      <c r="D1" s="2" t="s">
        <v>1</v>
      </c>
    </row>
    <row r="2" spans="1:5">
      <c r="B2" s="2" t="s">
        <v>2</v>
      </c>
      <c r="C2" s="2" t="s">
        <v>53</v>
      </c>
      <c r="D2" s="2" t="s">
        <v>2</v>
      </c>
      <c r="E2" s="2" t="s">
        <v>53</v>
      </c>
    </row>
    <row r="3" spans="1:5">
      <c r="A3" s="3" t="s">
        <v>211</v>
      </c>
    </row>
    <row r="4" spans="1:5">
      <c r="A4" s="4" t="s">
        <v>651</v>
      </c>
      <c r="B4" s="5" t="n">
        <v>6146</v>
      </c>
      <c r="C4" s="5" t="n">
        <v>5160</v>
      </c>
      <c r="D4" s="5" t="n">
        <v>10751</v>
      </c>
      <c r="E4" s="5" t="n">
        <v>98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2</v>
      </c>
      <c r="B1" s="2" t="s">
        <v>1</v>
      </c>
    </row>
    <row r="2" spans="1:2">
      <c r="B2" s="2" t="s">
        <v>653</v>
      </c>
    </row>
    <row r="3" spans="1:2">
      <c r="A3" s="3" t="s">
        <v>214</v>
      </c>
    </row>
    <row r="4" spans="1:2">
      <c r="A4" s="4" t="s">
        <v>654</v>
      </c>
      <c r="B4" s="6"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s>
  <sheetData>
    <row r="1" spans="1:6">
      <c r="A1" s="1" t="s">
        <v>655</v>
      </c>
      <c r="B1" s="2" t="s">
        <v>52</v>
      </c>
      <c r="D1" s="2" t="s">
        <v>1</v>
      </c>
      <c r="F1" s="2" t="s">
        <v>344</v>
      </c>
    </row>
    <row r="2" spans="1:6">
      <c r="B2" s="2" t="s">
        <v>2</v>
      </c>
      <c r="C2" s="2" t="s">
        <v>53</v>
      </c>
      <c r="D2" s="2" t="s">
        <v>2</v>
      </c>
      <c r="E2" s="2" t="s">
        <v>53</v>
      </c>
      <c r="F2" s="2" t="s">
        <v>21</v>
      </c>
    </row>
    <row r="3" spans="1:6">
      <c r="A3" s="3" t="s">
        <v>656</v>
      </c>
    </row>
    <row r="4" spans="1:6">
      <c r="A4" s="4" t="s">
        <v>55</v>
      </c>
      <c r="B4" s="5" t="n">
        <v>10717000000</v>
      </c>
      <c r="C4" s="5" t="n">
        <v>8775000000</v>
      </c>
      <c r="D4" s="5" t="n">
        <v>19918000000</v>
      </c>
      <c r="E4" s="5" t="n">
        <v>16969000000</v>
      </c>
    </row>
    <row r="5" spans="1:6">
      <c r="A5" s="4" t="s">
        <v>56</v>
      </c>
      <c r="B5" s="6" t="n">
        <v>-9776000000</v>
      </c>
      <c r="C5" s="6" t="n">
        <v>-8200000000</v>
      </c>
      <c r="D5" s="6" t="n">
        <v>-17969000000</v>
      </c>
      <c r="E5" s="6" t="n">
        <v>-15849000000</v>
      </c>
    </row>
    <row r="6" spans="1:6">
      <c r="A6" s="4" t="s">
        <v>57</v>
      </c>
      <c r="B6" s="6" t="n">
        <v>-211000000</v>
      </c>
      <c r="C6" s="6" t="n">
        <v>-142000000</v>
      </c>
      <c r="D6" s="6" t="n">
        <v>-389000000</v>
      </c>
      <c r="E6" s="6" t="n">
        <v>-260000000</v>
      </c>
    </row>
    <row r="7" spans="1:6">
      <c r="A7" s="4" t="s">
        <v>657</v>
      </c>
      <c r="B7" s="6" t="n">
        <v>63000000</v>
      </c>
      <c r="C7" s="6" t="n">
        <v>63000000</v>
      </c>
      <c r="D7" s="6" t="n">
        <v>96000000</v>
      </c>
      <c r="E7" s="6" t="n">
        <v>122000000</v>
      </c>
    </row>
    <row r="8" spans="1:6">
      <c r="A8" s="4" t="s">
        <v>658</v>
      </c>
      <c r="B8" s="6" t="n">
        <v>-556000000</v>
      </c>
      <c r="C8" s="6" t="n">
        <v>-314000000</v>
      </c>
      <c r="D8" s="6" t="n">
        <v>-1153000000</v>
      </c>
      <c r="E8" s="6" t="n">
        <v>-609000000</v>
      </c>
    </row>
    <row r="9" spans="1:6">
      <c r="A9" s="4" t="s">
        <v>659</v>
      </c>
      <c r="B9" s="6" t="n">
        <v>237000000</v>
      </c>
      <c r="C9" s="6" t="n">
        <v>182000000</v>
      </c>
      <c r="D9" s="6" t="n">
        <v>503000000</v>
      </c>
      <c r="E9" s="6" t="n">
        <v>373000000</v>
      </c>
    </row>
    <row r="10" spans="1:6">
      <c r="A10" s="4" t="s">
        <v>660</v>
      </c>
      <c r="B10" s="6" t="n">
        <v>522000000</v>
      </c>
      <c r="C10" s="6" t="n">
        <v>90000000</v>
      </c>
      <c r="D10" s="6" t="n">
        <v>520000000</v>
      </c>
      <c r="E10" s="6" t="n">
        <v>106000000</v>
      </c>
    </row>
    <row r="11" spans="1:6">
      <c r="A11" s="4" t="s">
        <v>63</v>
      </c>
      <c r="B11" s="6" t="n">
        <v>4000000</v>
      </c>
      <c r="D11" s="6" t="n">
        <v>2000000</v>
      </c>
    </row>
    <row r="12" spans="1:6">
      <c r="A12" s="4" t="s">
        <v>59</v>
      </c>
      <c r="B12" s="6" t="n">
        <v>-313000000</v>
      </c>
      <c r="C12" s="6" t="n">
        <v>-83000000</v>
      </c>
      <c r="D12" s="6" t="n">
        <v>-497000000</v>
      </c>
      <c r="E12" s="6" t="n">
        <v>-169000000</v>
      </c>
    </row>
    <row r="13" spans="1:6">
      <c r="A13" s="4" t="s">
        <v>661</v>
      </c>
      <c r="B13" s="6" t="n">
        <v>-10000000</v>
      </c>
      <c r="C13" s="6" t="n">
        <v>-20000000</v>
      </c>
      <c r="D13" s="6" t="n">
        <v>-15000000</v>
      </c>
      <c r="E13" s="6" t="n">
        <v>-39000000</v>
      </c>
    </row>
    <row r="14" spans="1:6">
      <c r="A14" s="4" t="s">
        <v>662</v>
      </c>
      <c r="B14" s="6" t="n">
        <v>-93000000</v>
      </c>
      <c r="C14" s="6" t="n">
        <v>-52000000</v>
      </c>
      <c r="D14" s="6" t="n">
        <v>-123000000</v>
      </c>
      <c r="E14" s="6" t="n">
        <v>-80000000</v>
      </c>
    </row>
    <row r="15" spans="1:6">
      <c r="A15" s="4" t="s">
        <v>663</v>
      </c>
      <c r="B15" s="6" t="n">
        <v>88000000</v>
      </c>
      <c r="C15" s="6" t="n">
        <v>60000000</v>
      </c>
      <c r="D15" s="6" t="n">
        <v>250000000</v>
      </c>
      <c r="E15" s="6" t="n">
        <v>124000000</v>
      </c>
    </row>
    <row r="16" spans="1:6">
      <c r="A16" s="4" t="s">
        <v>664</v>
      </c>
      <c r="B16" s="6" t="n">
        <v>435000000</v>
      </c>
      <c r="C16" s="6" t="n">
        <v>177000000</v>
      </c>
      <c r="D16" s="6" t="n">
        <v>640000000</v>
      </c>
      <c r="E16" s="6" t="n">
        <v>315000000</v>
      </c>
    </row>
    <row r="17" spans="1:6">
      <c r="A17" s="4" t="s">
        <v>58</v>
      </c>
      <c r="B17" s="6" t="n">
        <v>-441000000</v>
      </c>
      <c r="C17" s="6" t="n">
        <v>-105000000</v>
      </c>
      <c r="D17" s="6" t="n">
        <v>-752000000</v>
      </c>
      <c r="E17" s="6" t="n">
        <v>-211000000</v>
      </c>
    </row>
    <row r="18" spans="1:6">
      <c r="A18" s="4" t="s">
        <v>61</v>
      </c>
      <c r="B18" s="6" t="n">
        <v>-324000000</v>
      </c>
      <c r="C18" s="6" t="n">
        <v>0</v>
      </c>
      <c r="D18" s="6" t="n">
        <v>-324000000</v>
      </c>
      <c r="E18" s="6" t="n">
        <v>0</v>
      </c>
    </row>
    <row r="19" spans="1:6">
      <c r="A19" s="4" t="s">
        <v>63</v>
      </c>
      <c r="B19" s="6" t="n">
        <v>-185000000</v>
      </c>
      <c r="C19" s="6" t="n">
        <v>-7000000</v>
      </c>
      <c r="D19" s="6" t="n">
        <v>-273000000</v>
      </c>
      <c r="E19" s="6" t="n">
        <v>-21000000</v>
      </c>
    </row>
    <row r="20" spans="1:6">
      <c r="A20" s="4" t="s">
        <v>665</v>
      </c>
      <c r="B20" s="6" t="n">
        <v>41000000</v>
      </c>
      <c r="C20" s="6" t="n">
        <v>39000000</v>
      </c>
      <c r="D20" s="6" t="n">
        <v>22000000</v>
      </c>
      <c r="E20" s="6" t="n">
        <v>29000000</v>
      </c>
    </row>
    <row r="21" spans="1:6">
      <c r="A21" s="4" t="s">
        <v>666</v>
      </c>
      <c r="B21" s="6" t="n">
        <v>-30000000</v>
      </c>
      <c r="C21" s="6" t="n">
        <v>-50000000</v>
      </c>
      <c r="D21" s="6" t="n">
        <v>-51000000</v>
      </c>
      <c r="E21" s="6" t="n">
        <v>-73000000</v>
      </c>
    </row>
    <row r="22" spans="1:6">
      <c r="A22" s="4" t="s">
        <v>667</v>
      </c>
      <c r="B22" s="6" t="n">
        <v>611000000</v>
      </c>
      <c r="C22" s="6" t="n">
        <v>65000000</v>
      </c>
      <c r="D22" s="6" t="n">
        <v>907000000</v>
      </c>
      <c r="E22" s="6" t="n">
        <v>154000000</v>
      </c>
    </row>
    <row r="23" spans="1:6">
      <c r="A23" s="4" t="s">
        <v>668</v>
      </c>
      <c r="B23" s="6" t="n">
        <v>107000000</v>
      </c>
      <c r="C23" s="6" t="n">
        <v>119000000</v>
      </c>
      <c r="D23" s="6" t="n">
        <v>169000000</v>
      </c>
      <c r="E23" s="6" t="n">
        <v>193000000</v>
      </c>
    </row>
    <row r="24" spans="1:6">
      <c r="A24" s="4" t="s">
        <v>60</v>
      </c>
      <c r="B24" s="6" t="n">
        <v>23000000</v>
      </c>
      <c r="C24" s="6" t="n">
        <v>-7000000</v>
      </c>
      <c r="D24" s="6" t="n">
        <v>30000000</v>
      </c>
      <c r="E24" s="6" t="n">
        <v>10000000</v>
      </c>
      <c r="F24" s="5" t="n">
        <v>10000000</v>
      </c>
    </row>
    <row r="25" spans="1:6">
      <c r="A25" s="4" t="s">
        <v>48</v>
      </c>
      <c r="B25" s="6" t="n">
        <v>-143000000</v>
      </c>
      <c r="C25" s="6" t="n">
        <v>189000000</v>
      </c>
      <c r="D25" s="6" t="n">
        <v>-4000000</v>
      </c>
      <c r="E25" s="6" t="n">
        <v>331000000</v>
      </c>
    </row>
    <row r="26" spans="1:6">
      <c r="A26" s="4" t="s">
        <v>63</v>
      </c>
      <c r="B26" s="6" t="n">
        <v>-181000000</v>
      </c>
      <c r="C26" s="6" t="n">
        <v>-7000000</v>
      </c>
      <c r="D26" s="6" t="n">
        <v>-271000000</v>
      </c>
      <c r="E26" s="6" t="n">
        <v>-21000000</v>
      </c>
    </row>
    <row r="27" spans="1:6">
      <c r="A27" s="4" t="s">
        <v>589</v>
      </c>
    </row>
    <row r="28" spans="1:6">
      <c r="A28" s="3" t="s">
        <v>656</v>
      </c>
    </row>
    <row r="29" spans="1:6">
      <c r="A29" s="4" t="s">
        <v>55</v>
      </c>
      <c r="B29" s="6" t="n">
        <v>7345000000</v>
      </c>
      <c r="C29" s="6" t="n">
        <v>7859000000</v>
      </c>
      <c r="D29" s="6" t="n">
        <v>14280000000</v>
      </c>
      <c r="E29" s="6" t="n">
        <v>15206000000</v>
      </c>
    </row>
    <row r="30" spans="1:6">
      <c r="A30" s="4" t="s">
        <v>56</v>
      </c>
      <c r="B30" s="6" t="n">
        <v>-7169000000</v>
      </c>
      <c r="C30" s="6" t="n">
        <v>-7711000000</v>
      </c>
      <c r="D30" s="6" t="n">
        <v>-13947000000</v>
      </c>
      <c r="E30" s="6" t="n">
        <v>-14945000000</v>
      </c>
    </row>
    <row r="31" spans="1:6">
      <c r="A31" s="4" t="s">
        <v>57</v>
      </c>
      <c r="B31" s="6" t="n">
        <v>-67000000</v>
      </c>
      <c r="C31" s="6" t="n">
        <v>-72000000</v>
      </c>
      <c r="D31" s="6" t="n">
        <v>-134000000</v>
      </c>
      <c r="E31" s="6" t="n">
        <v>-139000000</v>
      </c>
    </row>
    <row r="32" spans="1:6">
      <c r="A32" s="4" t="s">
        <v>657</v>
      </c>
      <c r="B32" s="6" t="n">
        <v>11000000</v>
      </c>
      <c r="C32" s="6" t="n">
        <v>7000000</v>
      </c>
      <c r="D32" s="6" t="n">
        <v>19000000</v>
      </c>
      <c r="E32" s="6" t="n">
        <v>15000000</v>
      </c>
    </row>
    <row r="33" spans="1:6">
      <c r="A33" s="4" t="s">
        <v>658</v>
      </c>
      <c r="B33" s="6" t="n">
        <v>-59000000</v>
      </c>
      <c r="C33" s="6" t="n">
        <v>-46000000</v>
      </c>
      <c r="D33" s="6" t="n">
        <v>-112000000</v>
      </c>
      <c r="E33" s="6" t="n">
        <v>-71000000</v>
      </c>
    </row>
    <row r="34" spans="1:6">
      <c r="A34" s="4" t="s">
        <v>659</v>
      </c>
      <c r="B34" s="6" t="n">
        <v>61000000</v>
      </c>
      <c r="C34" s="6" t="n">
        <v>37000000</v>
      </c>
      <c r="D34" s="6" t="n">
        <v>106000000</v>
      </c>
      <c r="E34" s="6" t="n">
        <v>66000000</v>
      </c>
    </row>
    <row r="35" spans="1:6">
      <c r="A35" s="4" t="s">
        <v>660</v>
      </c>
      <c r="B35" s="6" t="n">
        <v>522000000</v>
      </c>
      <c r="C35" s="6" t="n">
        <v>55000000</v>
      </c>
      <c r="D35" s="6" t="n">
        <v>522000000</v>
      </c>
      <c r="E35" s="6" t="n">
        <v>55000000</v>
      </c>
    </row>
    <row r="36" spans="1:6">
      <c r="A36" s="4" t="s">
        <v>63</v>
      </c>
      <c r="B36" s="6" t="n">
        <v>0</v>
      </c>
      <c r="D36" s="6" t="n">
        <v>0</v>
      </c>
    </row>
    <row r="37" spans="1:6">
      <c r="A37" s="4" t="s">
        <v>59</v>
      </c>
      <c r="B37" s="6" t="n">
        <v>-38000000</v>
      </c>
      <c r="C37" s="6" t="n">
        <v>-22000000</v>
      </c>
      <c r="D37" s="6" t="n">
        <v>-58000000</v>
      </c>
      <c r="E37" s="6" t="n">
        <v>-41000000</v>
      </c>
    </row>
    <row r="38" spans="1:6">
      <c r="A38" s="4" t="s">
        <v>661</v>
      </c>
      <c r="B38" s="6" t="n">
        <v>-2000000</v>
      </c>
      <c r="C38" s="6" t="n">
        <v>-1000000</v>
      </c>
      <c r="D38" s="6" t="n">
        <v>-3000000</v>
      </c>
      <c r="E38" s="6" t="n">
        <v>-1000000</v>
      </c>
    </row>
    <row r="39" spans="1:6">
      <c r="A39" s="4" t="s">
        <v>662</v>
      </c>
      <c r="B39" s="6" t="n">
        <v>-47000000</v>
      </c>
      <c r="C39" s="6" t="n">
        <v>-22000000</v>
      </c>
      <c r="D39" s="6" t="n">
        <v>-57000000</v>
      </c>
      <c r="E39" s="6" t="n">
        <v>-30000000</v>
      </c>
    </row>
    <row r="40" spans="1:6">
      <c r="A40" s="4" t="s">
        <v>663</v>
      </c>
      <c r="B40" s="6" t="n">
        <v>-154000000</v>
      </c>
      <c r="C40" s="6" t="n">
        <v>19000000</v>
      </c>
      <c r="D40" s="6" t="n">
        <v>-136000000</v>
      </c>
      <c r="E40" s="6" t="n">
        <v>34000000</v>
      </c>
    </row>
    <row r="41" spans="1:6">
      <c r="A41" s="4" t="s">
        <v>664</v>
      </c>
      <c r="B41" s="6" t="n">
        <v>342000000</v>
      </c>
      <c r="C41" s="6" t="n">
        <v>66000000</v>
      </c>
      <c r="D41" s="6" t="n">
        <v>374000000</v>
      </c>
      <c r="E41" s="6" t="n">
        <v>83000000</v>
      </c>
    </row>
    <row r="42" spans="1:6">
      <c r="A42" s="4" t="s">
        <v>58</v>
      </c>
      <c r="B42" s="6" t="n">
        <v>-58000000</v>
      </c>
      <c r="C42" s="6" t="n">
        <v>-34000000</v>
      </c>
      <c r="D42" s="6" t="n">
        <v>-115000000</v>
      </c>
      <c r="E42" s="6" t="n">
        <v>-67000000</v>
      </c>
    </row>
    <row r="43" spans="1:6">
      <c r="A43" s="4" t="s">
        <v>669</v>
      </c>
    </row>
    <row r="44" spans="1:6">
      <c r="A44" s="3" t="s">
        <v>656</v>
      </c>
    </row>
    <row r="45" spans="1:6">
      <c r="A45" s="4" t="s">
        <v>55</v>
      </c>
      <c r="B45" s="6" t="n">
        <v>1105000000</v>
      </c>
      <c r="C45" s="6" t="n">
        <v>3000000</v>
      </c>
      <c r="D45" s="6" t="n">
        <v>2394000000</v>
      </c>
      <c r="E45" s="6" t="n">
        <v>5000000</v>
      </c>
    </row>
    <row r="46" spans="1:6">
      <c r="A46" s="4" t="s">
        <v>56</v>
      </c>
      <c r="B46" s="6" t="n">
        <v>-838000000</v>
      </c>
      <c r="C46" s="6" t="n">
        <v>0</v>
      </c>
      <c r="D46" s="6" t="n">
        <v>-1730000000</v>
      </c>
      <c r="E46" s="6" t="n">
        <v>0</v>
      </c>
    </row>
    <row r="47" spans="1:6">
      <c r="A47" s="4" t="s">
        <v>57</v>
      </c>
      <c r="B47" s="6" t="n">
        <v>-41000000</v>
      </c>
      <c r="C47" s="6" t="n">
        <v>0</v>
      </c>
      <c r="D47" s="6" t="n">
        <v>-75000000</v>
      </c>
      <c r="E47" s="6" t="n">
        <v>0</v>
      </c>
    </row>
    <row r="48" spans="1:6">
      <c r="A48" s="4" t="s">
        <v>657</v>
      </c>
      <c r="B48" s="6" t="n">
        <v>35000000</v>
      </c>
      <c r="C48" s="6" t="n">
        <v>38000000</v>
      </c>
      <c r="D48" s="6" t="n">
        <v>56000000</v>
      </c>
      <c r="E48" s="6" t="n">
        <v>73000000</v>
      </c>
    </row>
    <row r="49" spans="1:6">
      <c r="A49" s="4" t="s">
        <v>658</v>
      </c>
      <c r="B49" s="6" t="n">
        <v>-173000000</v>
      </c>
      <c r="C49" s="6" t="n">
        <v>0</v>
      </c>
      <c r="D49" s="6" t="n">
        <v>-422000000</v>
      </c>
      <c r="E49" s="6" t="n">
        <v>0</v>
      </c>
    </row>
    <row r="50" spans="1:6">
      <c r="A50" s="4" t="s">
        <v>659</v>
      </c>
      <c r="B50" s="6" t="n">
        <v>88000000</v>
      </c>
      <c r="C50" s="6" t="n">
        <v>41000000</v>
      </c>
      <c r="D50" s="6" t="n">
        <v>223000000</v>
      </c>
      <c r="E50" s="6" t="n">
        <v>78000000</v>
      </c>
    </row>
    <row r="51" spans="1:6">
      <c r="A51" s="4" t="s">
        <v>660</v>
      </c>
      <c r="B51" s="6" t="n">
        <v>0</v>
      </c>
      <c r="C51" s="6" t="n">
        <v>0</v>
      </c>
      <c r="D51" s="6" t="n">
        <v>0</v>
      </c>
      <c r="E51" s="6" t="n">
        <v>0</v>
      </c>
    </row>
    <row r="52" spans="1:6">
      <c r="A52" s="4" t="s">
        <v>63</v>
      </c>
      <c r="B52" s="6" t="n">
        <v>4000000</v>
      </c>
      <c r="D52" s="6" t="n">
        <v>0</v>
      </c>
    </row>
    <row r="53" spans="1:6">
      <c r="A53" s="4" t="s">
        <v>59</v>
      </c>
      <c r="B53" s="6" t="n">
        <v>-97000000</v>
      </c>
      <c r="C53" s="6" t="n">
        <v>0</v>
      </c>
      <c r="D53" s="6" t="n">
        <v>-198000000</v>
      </c>
      <c r="E53" s="6" t="n">
        <v>0</v>
      </c>
    </row>
    <row r="54" spans="1:6">
      <c r="A54" s="4" t="s">
        <v>661</v>
      </c>
      <c r="B54" s="6" t="n">
        <v>-5000000</v>
      </c>
      <c r="C54" s="6" t="n">
        <v>-15000000</v>
      </c>
      <c r="D54" s="6" t="n">
        <v>-8000000</v>
      </c>
      <c r="E54" s="6" t="n">
        <v>-30000000</v>
      </c>
    </row>
    <row r="55" spans="1:6">
      <c r="A55" s="4" t="s">
        <v>662</v>
      </c>
      <c r="B55" s="6" t="n">
        <v>0</v>
      </c>
      <c r="C55" s="6" t="n">
        <v>0</v>
      </c>
      <c r="D55" s="6" t="n">
        <v>9000000</v>
      </c>
      <c r="E55" s="6" t="n">
        <v>0</v>
      </c>
    </row>
    <row r="56" spans="1:6">
      <c r="A56" s="4" t="s">
        <v>663</v>
      </c>
      <c r="B56" s="6" t="n">
        <v>64000000</v>
      </c>
      <c r="C56" s="6" t="n">
        <v>0</v>
      </c>
      <c r="D56" s="6" t="n">
        <v>130000000</v>
      </c>
      <c r="E56" s="6" t="n">
        <v>0</v>
      </c>
    </row>
    <row r="57" spans="1:6">
      <c r="A57" s="4" t="s">
        <v>664</v>
      </c>
      <c r="B57" s="6" t="n">
        <v>54000000</v>
      </c>
      <c r="C57" s="6" t="n">
        <v>26000000</v>
      </c>
      <c r="D57" s="6" t="n">
        <v>156000000</v>
      </c>
      <c r="E57" s="6" t="n">
        <v>48000000</v>
      </c>
    </row>
    <row r="58" spans="1:6">
      <c r="A58" s="4" t="s">
        <v>58</v>
      </c>
      <c r="B58" s="6" t="n">
        <v>-179000000</v>
      </c>
      <c r="C58" s="6" t="n">
        <v>0</v>
      </c>
      <c r="D58" s="6" t="n">
        <v>-348000000</v>
      </c>
      <c r="E58" s="6" t="n">
        <v>0</v>
      </c>
    </row>
    <row r="59" spans="1:6">
      <c r="A59" s="4" t="s">
        <v>670</v>
      </c>
    </row>
    <row r="60" spans="1:6">
      <c r="A60" s="3" t="s">
        <v>656</v>
      </c>
    </row>
    <row r="61" spans="1:6">
      <c r="A61" s="4" t="s">
        <v>55</v>
      </c>
      <c r="B61" s="6" t="n">
        <v>2267000000</v>
      </c>
      <c r="C61" s="6" t="n">
        <v>909000000</v>
      </c>
      <c r="D61" s="6" t="n">
        <v>3244000000</v>
      </c>
      <c r="E61" s="6" t="n">
        <v>1751000000</v>
      </c>
    </row>
    <row r="62" spans="1:6">
      <c r="A62" s="4" t="s">
        <v>56</v>
      </c>
      <c r="B62" s="6" t="n">
        <v>-1767000000</v>
      </c>
      <c r="C62" s="6" t="n">
        <v>-487000000</v>
      </c>
      <c r="D62" s="6" t="n">
        <v>-2288000000</v>
      </c>
      <c r="E62" s="6" t="n">
        <v>-900000000</v>
      </c>
    </row>
    <row r="63" spans="1:6">
      <c r="A63" s="4" t="s">
        <v>57</v>
      </c>
      <c r="B63" s="6" t="n">
        <v>-85000000</v>
      </c>
      <c r="C63" s="6" t="n">
        <v>-54000000</v>
      </c>
      <c r="D63" s="6" t="n">
        <v>-143000000</v>
      </c>
      <c r="E63" s="6" t="n">
        <v>-89000000</v>
      </c>
    </row>
    <row r="64" spans="1:6">
      <c r="A64" s="4" t="s">
        <v>657</v>
      </c>
      <c r="B64" s="6" t="n">
        <v>17000000</v>
      </c>
      <c r="C64" s="6" t="n">
        <v>18000000</v>
      </c>
      <c r="D64" s="6" t="n">
        <v>21000000</v>
      </c>
      <c r="E64" s="6" t="n">
        <v>34000000</v>
      </c>
    </row>
    <row r="65" spans="1:6">
      <c r="A65" s="4" t="s">
        <v>658</v>
      </c>
      <c r="B65" s="6" t="n">
        <v>-324000000</v>
      </c>
      <c r="C65" s="6" t="n">
        <v>-268000000</v>
      </c>
      <c r="D65" s="6" t="n">
        <v>-619000000</v>
      </c>
      <c r="E65" s="6" t="n">
        <v>-538000000</v>
      </c>
    </row>
    <row r="66" spans="1:6">
      <c r="A66" s="4" t="s">
        <v>659</v>
      </c>
      <c r="B66" s="6" t="n">
        <v>108000000</v>
      </c>
      <c r="C66" s="6" t="n">
        <v>118000000</v>
      </c>
      <c r="D66" s="6" t="n">
        <v>215000000</v>
      </c>
      <c r="E66" s="6" t="n">
        <v>258000000</v>
      </c>
    </row>
    <row r="67" spans="1:6">
      <c r="A67" s="4" t="s">
        <v>660</v>
      </c>
      <c r="B67" s="6" t="n">
        <v>0</v>
      </c>
      <c r="C67" s="6" t="n">
        <v>35000000</v>
      </c>
      <c r="D67" s="6" t="n">
        <v>-2000000</v>
      </c>
      <c r="E67" s="6" t="n">
        <v>51000000</v>
      </c>
    </row>
    <row r="68" spans="1:6">
      <c r="A68" s="4" t="s">
        <v>63</v>
      </c>
      <c r="B68" s="6" t="n">
        <v>0</v>
      </c>
      <c r="D68" s="6" t="n">
        <v>2000000</v>
      </c>
    </row>
    <row r="69" spans="1:6">
      <c r="A69" s="4" t="s">
        <v>59</v>
      </c>
      <c r="B69" s="6" t="n">
        <v>-186000000</v>
      </c>
      <c r="C69" s="6" t="n">
        <v>-61000000</v>
      </c>
      <c r="D69" s="6" t="n">
        <v>-255000000</v>
      </c>
      <c r="E69" s="6" t="n">
        <v>-128000000</v>
      </c>
    </row>
    <row r="70" spans="1:6">
      <c r="A70" s="4" t="s">
        <v>661</v>
      </c>
      <c r="B70" s="6" t="n">
        <v>-3000000</v>
      </c>
      <c r="C70" s="6" t="n">
        <v>-4000000</v>
      </c>
      <c r="D70" s="6" t="n">
        <v>-4000000</v>
      </c>
      <c r="E70" s="6" t="n">
        <v>-8000000</v>
      </c>
    </row>
    <row r="71" spans="1:6">
      <c r="A71" s="4" t="s">
        <v>662</v>
      </c>
      <c r="B71" s="6" t="n">
        <v>-51000000</v>
      </c>
      <c r="C71" s="6" t="n">
        <v>-30000000</v>
      </c>
      <c r="D71" s="6" t="n">
        <v>-85000000</v>
      </c>
      <c r="E71" s="6" t="n">
        <v>-50000000</v>
      </c>
    </row>
    <row r="72" spans="1:6">
      <c r="A72" s="4" t="s">
        <v>663</v>
      </c>
      <c r="B72" s="6" t="n">
        <v>178000000</v>
      </c>
      <c r="C72" s="6" t="n">
        <v>41000000</v>
      </c>
      <c r="D72" s="6" t="n">
        <v>256000000</v>
      </c>
      <c r="E72" s="6" t="n">
        <v>90000000</v>
      </c>
    </row>
    <row r="73" spans="1:6">
      <c r="A73" s="4" t="s">
        <v>664</v>
      </c>
      <c r="B73" s="6" t="n">
        <v>46000000</v>
      </c>
      <c r="C73" s="6" t="n">
        <v>99000000</v>
      </c>
      <c r="D73" s="6" t="n">
        <v>127000000</v>
      </c>
      <c r="E73" s="6" t="n">
        <v>213000000</v>
      </c>
    </row>
    <row r="74" spans="1:6">
      <c r="A74" s="4" t="s">
        <v>58</v>
      </c>
      <c r="B74" s="6" t="n">
        <v>-204000000</v>
      </c>
      <c r="C74" s="6" t="n">
        <v>-71000000</v>
      </c>
      <c r="D74" s="6" t="n">
        <v>-289000000</v>
      </c>
      <c r="E74" s="6" t="n">
        <v>-144000000</v>
      </c>
    </row>
    <row r="75" spans="1:6">
      <c r="A75" s="4" t="s">
        <v>671</v>
      </c>
    </row>
    <row r="76" spans="1:6">
      <c r="A76" s="3" t="s">
        <v>656</v>
      </c>
    </row>
    <row r="77" spans="1:6">
      <c r="A77" s="4" t="s">
        <v>55</v>
      </c>
      <c r="B77" s="6" t="n">
        <v>0</v>
      </c>
      <c r="C77" s="6" t="n">
        <v>4000000</v>
      </c>
      <c r="D77" s="6" t="n">
        <v>0</v>
      </c>
      <c r="E77" s="6" t="n">
        <v>7000000</v>
      </c>
    </row>
    <row r="78" spans="1:6">
      <c r="A78" s="4" t="s">
        <v>56</v>
      </c>
      <c r="B78" s="6" t="n">
        <v>-2000000</v>
      </c>
      <c r="C78" s="6" t="n">
        <v>-2000000</v>
      </c>
      <c r="D78" s="6" t="n">
        <v>-4000000</v>
      </c>
      <c r="E78" s="6" t="n">
        <v>-4000000</v>
      </c>
    </row>
    <row r="79" spans="1:6">
      <c r="A79" s="4" t="s">
        <v>57</v>
      </c>
      <c r="B79" s="6" t="n">
        <v>-18000000</v>
      </c>
      <c r="C79" s="6" t="n">
        <v>-16000000</v>
      </c>
      <c r="D79" s="6" t="n">
        <v>-37000000</v>
      </c>
      <c r="E79" s="6" t="n">
        <v>-32000000</v>
      </c>
    </row>
    <row r="80" spans="1:6">
      <c r="A80" s="4" t="s">
        <v>657</v>
      </c>
      <c r="B80" s="6" t="n">
        <v>0</v>
      </c>
      <c r="C80" s="6" t="n">
        <v>0</v>
      </c>
      <c r="D80" s="6" t="n">
        <v>0</v>
      </c>
      <c r="E80" s="6" t="n">
        <v>0</v>
      </c>
    </row>
    <row r="81" spans="1:6">
      <c r="A81" s="4" t="s">
        <v>658</v>
      </c>
      <c r="B81" s="6" t="n">
        <v>0</v>
      </c>
      <c r="C81" s="6" t="n">
        <v>0</v>
      </c>
      <c r="D81" s="6" t="n">
        <v>0</v>
      </c>
      <c r="E81" s="6" t="n">
        <v>0</v>
      </c>
    </row>
    <row r="82" spans="1:6">
      <c r="A82" s="4" t="s">
        <v>659</v>
      </c>
      <c r="B82" s="6" t="n">
        <v>-20000000</v>
      </c>
      <c r="C82" s="6" t="n">
        <v>-14000000</v>
      </c>
      <c r="D82" s="6" t="n">
        <v>-41000000</v>
      </c>
      <c r="E82" s="6" t="n">
        <v>-29000000</v>
      </c>
    </row>
    <row r="83" spans="1:6">
      <c r="A83" s="4" t="s">
        <v>660</v>
      </c>
      <c r="B83" s="6" t="n">
        <v>0</v>
      </c>
      <c r="C83" s="6" t="n">
        <v>0</v>
      </c>
      <c r="D83" s="6" t="n">
        <v>0</v>
      </c>
      <c r="E83" s="6" t="n">
        <v>0</v>
      </c>
    </row>
    <row r="84" spans="1:6">
      <c r="A84" s="4" t="s">
        <v>63</v>
      </c>
      <c r="B84" s="6" t="n">
        <v>0</v>
      </c>
      <c r="D84" s="6" t="n">
        <v>0</v>
      </c>
    </row>
    <row r="85" spans="1:6">
      <c r="A85" s="4" t="s">
        <v>59</v>
      </c>
      <c r="B85" s="6" t="n">
        <v>8000000</v>
      </c>
      <c r="C85" s="6" t="n">
        <v>0</v>
      </c>
      <c r="D85" s="6" t="n">
        <v>14000000</v>
      </c>
      <c r="E85" s="6" t="n">
        <v>0</v>
      </c>
    </row>
    <row r="86" spans="1:6">
      <c r="A86" s="4" t="s">
        <v>661</v>
      </c>
      <c r="B86" s="6" t="n">
        <v>0</v>
      </c>
      <c r="C86" s="6" t="n">
        <v>0</v>
      </c>
      <c r="D86" s="6" t="n">
        <v>0</v>
      </c>
      <c r="E86" s="6" t="n">
        <v>0</v>
      </c>
    </row>
    <row r="87" spans="1:6">
      <c r="A87" s="4" t="s">
        <v>662</v>
      </c>
      <c r="B87" s="6" t="n">
        <v>5000000</v>
      </c>
      <c r="C87" s="6" t="n">
        <v>0</v>
      </c>
      <c r="D87" s="6" t="n">
        <v>10000000</v>
      </c>
      <c r="E87" s="6" t="n">
        <v>0</v>
      </c>
    </row>
    <row r="88" spans="1:6">
      <c r="A88" s="4" t="s">
        <v>663</v>
      </c>
      <c r="B88" s="6" t="n">
        <v>0</v>
      </c>
      <c r="C88" s="6" t="n">
        <v>0</v>
      </c>
      <c r="D88" s="6" t="n">
        <v>0</v>
      </c>
      <c r="E88" s="6" t="n">
        <v>0</v>
      </c>
    </row>
    <row r="89" spans="1:6">
      <c r="A89" s="4" t="s">
        <v>664</v>
      </c>
      <c r="B89" s="6" t="n">
        <v>-7000000</v>
      </c>
      <c r="C89" s="6" t="n">
        <v>-14000000</v>
      </c>
      <c r="D89" s="6" t="n">
        <v>-17000000</v>
      </c>
      <c r="E89" s="6" t="n">
        <v>-29000000</v>
      </c>
    </row>
    <row r="90" spans="1:6">
      <c r="A90" s="4" t="s">
        <v>58</v>
      </c>
      <c r="B90" s="5" t="n">
        <v>0</v>
      </c>
      <c r="C90" s="5" t="n">
        <v>0</v>
      </c>
      <c r="D90" s="5" t="n">
        <v>0</v>
      </c>
      <c r="E90" s="5"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2</v>
      </c>
      <c r="B1" s="2" t="s">
        <v>2</v>
      </c>
      <c r="C1" s="2" t="s">
        <v>21</v>
      </c>
    </row>
    <row r="2" spans="1:3">
      <c r="A2" s="3" t="s">
        <v>656</v>
      </c>
    </row>
    <row r="3" spans="1:3">
      <c r="A3" s="4" t="s">
        <v>35</v>
      </c>
      <c r="B3" s="5" t="n">
        <v>48329</v>
      </c>
      <c r="C3" s="5" t="n">
        <v>27318</v>
      </c>
    </row>
    <row r="4" spans="1:3">
      <c r="A4" s="4" t="s">
        <v>589</v>
      </c>
    </row>
    <row r="5" spans="1:3">
      <c r="A5" s="3" t="s">
        <v>656</v>
      </c>
    </row>
    <row r="6" spans="1:3">
      <c r="A6" s="4" t="s">
        <v>35</v>
      </c>
      <c r="B6" s="6" t="n">
        <v>12114</v>
      </c>
      <c r="C6" s="6" t="n">
        <v>7613</v>
      </c>
    </row>
    <row r="7" spans="1:3">
      <c r="A7" s="4" t="s">
        <v>669</v>
      </c>
    </row>
    <row r="8" spans="1:3">
      <c r="A8" s="3" t="s">
        <v>656</v>
      </c>
    </row>
    <row r="9" spans="1:3">
      <c r="A9" s="4" t="s">
        <v>35</v>
      </c>
      <c r="B9" s="6" t="n">
        <v>10813</v>
      </c>
      <c r="C9" s="6" t="n">
        <v>11640</v>
      </c>
    </row>
    <row r="10" spans="1:3">
      <c r="A10" s="4" t="s">
        <v>670</v>
      </c>
    </row>
    <row r="11" spans="1:3">
      <c r="A11" s="3" t="s">
        <v>656</v>
      </c>
    </row>
    <row r="12" spans="1:3">
      <c r="A12" s="4" t="s">
        <v>35</v>
      </c>
      <c r="B12" s="6" t="n">
        <v>24006</v>
      </c>
      <c r="C12" s="6" t="n">
        <v>7650</v>
      </c>
    </row>
    <row r="13" spans="1:3">
      <c r="A13" s="4" t="s">
        <v>671</v>
      </c>
    </row>
    <row r="14" spans="1:3">
      <c r="A14" s="3" t="s">
        <v>656</v>
      </c>
    </row>
    <row r="15" spans="1:3">
      <c r="A15" s="4" t="s">
        <v>35</v>
      </c>
      <c r="B15" s="5" t="n">
        <v>1396</v>
      </c>
      <c r="C15" s="5" t="n">
        <v>4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52</v>
      </c>
      <c r="D1" s="2" t="s">
        <v>1</v>
      </c>
    </row>
    <row r="2" spans="1:5">
      <c r="B2" s="2" t="s">
        <v>2</v>
      </c>
      <c r="C2" s="2" t="s">
        <v>53</v>
      </c>
      <c r="D2" s="2" t="s">
        <v>2</v>
      </c>
      <c r="E2" s="2" t="s">
        <v>53</v>
      </c>
    </row>
    <row r="3" spans="1:5">
      <c r="A3" s="3" t="s">
        <v>674</v>
      </c>
    </row>
    <row r="4" spans="1:5">
      <c r="A4" s="4" t="s">
        <v>675</v>
      </c>
      <c r="B4" s="5" t="n">
        <v>10565</v>
      </c>
      <c r="D4" s="5" t="n">
        <v>19591</v>
      </c>
    </row>
    <row r="5" spans="1:5">
      <c r="A5" s="4" t="s">
        <v>676</v>
      </c>
      <c r="B5" s="6" t="n">
        <v>152</v>
      </c>
      <c r="D5" s="6" t="n">
        <v>327</v>
      </c>
    </row>
    <row r="6" spans="1:5">
      <c r="A6" s="4" t="s">
        <v>677</v>
      </c>
      <c r="B6" s="6" t="n">
        <v>10717</v>
      </c>
      <c r="C6" s="5" t="n">
        <v>8775</v>
      </c>
      <c r="D6" s="6" t="n">
        <v>19918</v>
      </c>
      <c r="E6" s="5" t="n">
        <v>16969</v>
      </c>
    </row>
    <row r="7" spans="1:5">
      <c r="A7" s="4" t="s">
        <v>678</v>
      </c>
    </row>
    <row r="8" spans="1:5">
      <c r="A8" s="3" t="s">
        <v>674</v>
      </c>
    </row>
    <row r="9" spans="1:5">
      <c r="A9" s="4" t="s">
        <v>675</v>
      </c>
      <c r="B9" s="6" t="n">
        <v>5139</v>
      </c>
      <c r="D9" s="6" t="n">
        <v>10083</v>
      </c>
    </row>
    <row r="10" spans="1:5">
      <c r="A10" s="4" t="s">
        <v>679</v>
      </c>
    </row>
    <row r="11" spans="1:5">
      <c r="A11" s="3" t="s">
        <v>674</v>
      </c>
    </row>
    <row r="12" spans="1:5">
      <c r="A12" s="4" t="s">
        <v>675</v>
      </c>
      <c r="B12" s="6" t="n">
        <v>1047</v>
      </c>
      <c r="D12" s="6" t="n">
        <v>2141</v>
      </c>
    </row>
    <row r="13" spans="1:5">
      <c r="A13" s="4" t="s">
        <v>680</v>
      </c>
    </row>
    <row r="14" spans="1:5">
      <c r="A14" s="3" t="s">
        <v>674</v>
      </c>
    </row>
    <row r="15" spans="1:5">
      <c r="A15" s="4" t="s">
        <v>675</v>
      </c>
      <c r="B15" s="6" t="n">
        <v>899</v>
      </c>
      <c r="D15" s="6" t="n">
        <v>1622</v>
      </c>
    </row>
    <row r="16" spans="1:5">
      <c r="A16" s="4" t="s">
        <v>681</v>
      </c>
    </row>
    <row r="17" spans="1:5">
      <c r="A17" s="3" t="s">
        <v>674</v>
      </c>
    </row>
    <row r="18" spans="1:5">
      <c r="A18" s="4" t="s">
        <v>675</v>
      </c>
      <c r="B18" s="6" t="n">
        <v>365</v>
      </c>
      <c r="D18" s="6" t="n">
        <v>674</v>
      </c>
    </row>
    <row r="19" spans="1:5">
      <c r="A19" s="4" t="s">
        <v>682</v>
      </c>
    </row>
    <row r="20" spans="1:5">
      <c r="A20" s="3" t="s">
        <v>674</v>
      </c>
    </row>
    <row r="21" spans="1:5">
      <c r="A21" s="4" t="s">
        <v>675</v>
      </c>
      <c r="B21" s="6" t="n">
        <v>1292</v>
      </c>
      <c r="D21" s="6" t="n">
        <v>2048</v>
      </c>
    </row>
    <row r="22" spans="1:5">
      <c r="A22" s="4" t="s">
        <v>683</v>
      </c>
    </row>
    <row r="23" spans="1:5">
      <c r="A23" s="3" t="s">
        <v>674</v>
      </c>
    </row>
    <row r="24" spans="1:5">
      <c r="A24" s="4" t="s">
        <v>675</v>
      </c>
      <c r="B24" s="6" t="n">
        <v>127</v>
      </c>
      <c r="D24" s="6" t="n">
        <v>267</v>
      </c>
    </row>
    <row r="25" spans="1:5">
      <c r="A25" s="4" t="s">
        <v>684</v>
      </c>
    </row>
    <row r="26" spans="1:5">
      <c r="A26" s="3" t="s">
        <v>674</v>
      </c>
    </row>
    <row r="27" spans="1:5">
      <c r="A27" s="4" t="s">
        <v>675</v>
      </c>
      <c r="B27" s="6" t="n">
        <v>1186</v>
      </c>
      <c r="D27" s="6" t="n">
        <v>2017</v>
      </c>
    </row>
    <row r="28" spans="1:5">
      <c r="A28" s="4" t="s">
        <v>685</v>
      </c>
    </row>
    <row r="29" spans="1:5">
      <c r="A29" s="3" t="s">
        <v>674</v>
      </c>
    </row>
    <row r="30" spans="1:5">
      <c r="A30" s="4" t="s">
        <v>675</v>
      </c>
      <c r="B30" s="6" t="n">
        <v>510</v>
      </c>
      <c r="D30" s="6" t="n">
        <v>739</v>
      </c>
    </row>
    <row r="31" spans="1:5">
      <c r="A31" s="4" t="s">
        <v>589</v>
      </c>
    </row>
    <row r="32" spans="1:5">
      <c r="A32" s="3" t="s">
        <v>674</v>
      </c>
    </row>
    <row r="33" spans="1:5">
      <c r="A33" s="4" t="s">
        <v>675</v>
      </c>
      <c r="B33" s="6" t="n">
        <v>7341</v>
      </c>
      <c r="D33" s="6" t="n">
        <v>14262</v>
      </c>
    </row>
    <row r="34" spans="1:5">
      <c r="A34" s="4" t="s">
        <v>676</v>
      </c>
      <c r="B34" s="6" t="n">
        <v>4</v>
      </c>
      <c r="D34" s="6" t="n">
        <v>18</v>
      </c>
    </row>
    <row r="35" spans="1:5">
      <c r="A35" s="4" t="s">
        <v>677</v>
      </c>
      <c r="B35" s="6" t="n">
        <v>7345</v>
      </c>
      <c r="C35" s="6" t="n">
        <v>7859</v>
      </c>
      <c r="D35" s="6" t="n">
        <v>14280</v>
      </c>
      <c r="E35" s="6" t="n">
        <v>15206</v>
      </c>
    </row>
    <row r="36" spans="1:5">
      <c r="A36" s="4" t="s">
        <v>686</v>
      </c>
    </row>
    <row r="37" spans="1:5">
      <c r="A37" s="3" t="s">
        <v>674</v>
      </c>
    </row>
    <row r="38" spans="1:5">
      <c r="A38" s="4" t="s">
        <v>675</v>
      </c>
      <c r="B38" s="6" t="n">
        <v>5028</v>
      </c>
      <c r="D38" s="6" t="n">
        <v>9874</v>
      </c>
    </row>
    <row r="39" spans="1:5">
      <c r="A39" s="4" t="s">
        <v>687</v>
      </c>
    </row>
    <row r="40" spans="1:5">
      <c r="A40" s="3" t="s">
        <v>674</v>
      </c>
    </row>
    <row r="41" spans="1:5">
      <c r="A41" s="4" t="s">
        <v>675</v>
      </c>
      <c r="B41" s="6" t="n">
        <v>859</v>
      </c>
      <c r="D41" s="6" t="n">
        <v>1749</v>
      </c>
    </row>
    <row r="42" spans="1:5">
      <c r="A42" s="4" t="s">
        <v>688</v>
      </c>
    </row>
    <row r="43" spans="1:5">
      <c r="A43" s="3" t="s">
        <v>674</v>
      </c>
    </row>
    <row r="44" spans="1:5">
      <c r="A44" s="4" t="s">
        <v>675</v>
      </c>
      <c r="B44" s="6" t="n">
        <v>896</v>
      </c>
      <c r="D44" s="6" t="n">
        <v>1616</v>
      </c>
    </row>
    <row r="45" spans="1:5">
      <c r="A45" s="4" t="s">
        <v>689</v>
      </c>
    </row>
    <row r="46" spans="1:5">
      <c r="A46" s="3" t="s">
        <v>674</v>
      </c>
    </row>
    <row r="47" spans="1:5">
      <c r="A47" s="4" t="s">
        <v>675</v>
      </c>
      <c r="B47" s="6" t="n">
        <v>68</v>
      </c>
      <c r="D47" s="6" t="n">
        <v>119</v>
      </c>
    </row>
    <row r="48" spans="1:5">
      <c r="A48" s="4" t="s">
        <v>690</v>
      </c>
    </row>
    <row r="49" spans="1:5">
      <c r="A49" s="3" t="s">
        <v>674</v>
      </c>
    </row>
    <row r="50" spans="1:5">
      <c r="A50" s="4" t="s">
        <v>675</v>
      </c>
      <c r="B50" s="6" t="n">
        <v>168</v>
      </c>
      <c r="D50" s="6" t="n">
        <v>286</v>
      </c>
    </row>
    <row r="51" spans="1:5">
      <c r="A51" s="4" t="s">
        <v>691</v>
      </c>
    </row>
    <row r="52" spans="1:5">
      <c r="A52" s="3" t="s">
        <v>674</v>
      </c>
    </row>
    <row r="53" spans="1:5">
      <c r="A53" s="4" t="s">
        <v>675</v>
      </c>
      <c r="B53" s="6" t="n">
        <v>122</v>
      </c>
      <c r="D53" s="6" t="n">
        <v>256</v>
      </c>
    </row>
    <row r="54" spans="1:5">
      <c r="A54" s="4" t="s">
        <v>692</v>
      </c>
    </row>
    <row r="55" spans="1:5">
      <c r="A55" s="3" t="s">
        <v>674</v>
      </c>
    </row>
    <row r="56" spans="1:5">
      <c r="A56" s="4" t="s">
        <v>675</v>
      </c>
      <c r="B56" s="6" t="n">
        <v>174</v>
      </c>
      <c r="D56" s="6" t="n">
        <v>332</v>
      </c>
    </row>
    <row r="57" spans="1:5">
      <c r="A57" s="4" t="s">
        <v>693</v>
      </c>
    </row>
    <row r="58" spans="1:5">
      <c r="A58" s="3" t="s">
        <v>674</v>
      </c>
    </row>
    <row r="59" spans="1:5">
      <c r="A59" s="4" t="s">
        <v>675</v>
      </c>
      <c r="B59" s="6" t="n">
        <v>26</v>
      </c>
      <c r="D59" s="6" t="n">
        <v>30</v>
      </c>
    </row>
    <row r="60" spans="1:5">
      <c r="A60" s="4" t="s">
        <v>669</v>
      </c>
    </row>
    <row r="61" spans="1:5">
      <c r="A61" s="3" t="s">
        <v>674</v>
      </c>
    </row>
    <row r="62" spans="1:5">
      <c r="A62" s="4" t="s">
        <v>675</v>
      </c>
      <c r="B62" s="6" t="n">
        <v>959</v>
      </c>
      <c r="D62" s="6" t="n">
        <v>2090</v>
      </c>
    </row>
    <row r="63" spans="1:5">
      <c r="A63" s="4" t="s">
        <v>676</v>
      </c>
      <c r="B63" s="6" t="n">
        <v>146</v>
      </c>
      <c r="D63" s="6" t="n">
        <v>304</v>
      </c>
    </row>
    <row r="64" spans="1:5">
      <c r="A64" s="4" t="s">
        <v>677</v>
      </c>
      <c r="B64" s="6" t="n">
        <v>1105</v>
      </c>
      <c r="C64" s="6" t="n">
        <v>3</v>
      </c>
      <c r="D64" s="6" t="n">
        <v>2394</v>
      </c>
      <c r="E64" s="6" t="n">
        <v>5</v>
      </c>
    </row>
    <row r="65" spans="1:5">
      <c r="A65" s="4" t="s">
        <v>694</v>
      </c>
    </row>
    <row r="66" spans="1:5">
      <c r="A66" s="3" t="s">
        <v>674</v>
      </c>
    </row>
    <row r="67" spans="1:5">
      <c r="A67" s="4" t="s">
        <v>675</v>
      </c>
      <c r="B67" s="6" t="n">
        <v>84</v>
      </c>
      <c r="D67" s="6" t="n">
        <v>161</v>
      </c>
    </row>
    <row r="68" spans="1:5">
      <c r="A68" s="4" t="s">
        <v>695</v>
      </c>
    </row>
    <row r="69" spans="1:5">
      <c r="A69" s="3" t="s">
        <v>674</v>
      </c>
    </row>
    <row r="70" spans="1:5">
      <c r="A70" s="4" t="s">
        <v>675</v>
      </c>
      <c r="B70" s="6" t="n">
        <v>15</v>
      </c>
      <c r="D70" s="6" t="n">
        <v>28</v>
      </c>
    </row>
    <row r="71" spans="1:5">
      <c r="A71" s="4" t="s">
        <v>696</v>
      </c>
    </row>
    <row r="72" spans="1:5">
      <c r="A72" s="3" t="s">
        <v>674</v>
      </c>
    </row>
    <row r="73" spans="1:5">
      <c r="A73" s="4" t="s">
        <v>675</v>
      </c>
      <c r="B73" s="6" t="n">
        <v>3</v>
      </c>
      <c r="D73" s="6" t="n">
        <v>6</v>
      </c>
    </row>
    <row r="74" spans="1:5">
      <c r="A74" s="4" t="s">
        <v>697</v>
      </c>
    </row>
    <row r="75" spans="1:5">
      <c r="A75" s="3" t="s">
        <v>674</v>
      </c>
    </row>
    <row r="76" spans="1:5">
      <c r="A76" s="4" t="s">
        <v>675</v>
      </c>
      <c r="B76" s="6" t="n">
        <v>22</v>
      </c>
      <c r="D76" s="6" t="n">
        <v>49</v>
      </c>
    </row>
    <row r="77" spans="1:5">
      <c r="A77" s="4" t="s">
        <v>698</v>
      </c>
    </row>
    <row r="78" spans="1:5">
      <c r="A78" s="3" t="s">
        <v>674</v>
      </c>
    </row>
    <row r="79" spans="1:5">
      <c r="A79" s="4" t="s">
        <v>675</v>
      </c>
      <c r="B79" s="6" t="n">
        <v>376</v>
      </c>
      <c r="D79" s="6" t="n">
        <v>914</v>
      </c>
    </row>
    <row r="80" spans="1:5">
      <c r="A80" s="4" t="s">
        <v>699</v>
      </c>
    </row>
    <row r="81" spans="1:5">
      <c r="A81" s="3" t="s">
        <v>674</v>
      </c>
    </row>
    <row r="82" spans="1:5">
      <c r="A82" s="4" t="s">
        <v>675</v>
      </c>
      <c r="B82" s="6" t="n">
        <v>2</v>
      </c>
      <c r="D82" s="6" t="n">
        <v>5</v>
      </c>
    </row>
    <row r="83" spans="1:5">
      <c r="A83" s="4" t="s">
        <v>700</v>
      </c>
    </row>
    <row r="84" spans="1:5">
      <c r="A84" s="3" t="s">
        <v>674</v>
      </c>
    </row>
    <row r="85" spans="1:5">
      <c r="A85" s="4" t="s">
        <v>675</v>
      </c>
      <c r="B85" s="6" t="n">
        <v>324</v>
      </c>
      <c r="D85" s="6" t="n">
        <v>635</v>
      </c>
    </row>
    <row r="86" spans="1:5">
      <c r="A86" s="4" t="s">
        <v>701</v>
      </c>
    </row>
    <row r="87" spans="1:5">
      <c r="A87" s="3" t="s">
        <v>674</v>
      </c>
    </row>
    <row r="88" spans="1:5">
      <c r="A88" s="4" t="s">
        <v>675</v>
      </c>
      <c r="B88" s="6" t="n">
        <v>133</v>
      </c>
      <c r="D88" s="6" t="n">
        <v>292</v>
      </c>
    </row>
    <row r="89" spans="1:5">
      <c r="A89" s="4" t="s">
        <v>670</v>
      </c>
    </row>
    <row r="90" spans="1:5">
      <c r="A90" s="3" t="s">
        <v>674</v>
      </c>
    </row>
    <row r="91" spans="1:5">
      <c r="A91" s="4" t="s">
        <v>675</v>
      </c>
      <c r="B91" s="6" t="n">
        <v>2265</v>
      </c>
      <c r="D91" s="6" t="n">
        <v>3239</v>
      </c>
    </row>
    <row r="92" spans="1:5">
      <c r="A92" s="4" t="s">
        <v>676</v>
      </c>
      <c r="B92" s="6" t="n">
        <v>2</v>
      </c>
      <c r="D92" s="6" t="n">
        <v>5</v>
      </c>
    </row>
    <row r="93" spans="1:5">
      <c r="A93" s="4" t="s">
        <v>677</v>
      </c>
      <c r="B93" s="6" t="n">
        <v>2267</v>
      </c>
      <c r="C93" s="6" t="n">
        <v>909</v>
      </c>
      <c r="D93" s="6" t="n">
        <v>3244</v>
      </c>
      <c r="E93" s="6" t="n">
        <v>1751</v>
      </c>
    </row>
    <row r="94" spans="1:5">
      <c r="A94" s="4" t="s">
        <v>702</v>
      </c>
    </row>
    <row r="95" spans="1:5">
      <c r="A95" s="3" t="s">
        <v>674</v>
      </c>
    </row>
    <row r="96" spans="1:5">
      <c r="A96" s="4" t="s">
        <v>675</v>
      </c>
      <c r="B96" s="6" t="n">
        <v>27</v>
      </c>
      <c r="D96" s="6" t="n">
        <v>48</v>
      </c>
    </row>
    <row r="97" spans="1:5">
      <c r="A97" s="4" t="s">
        <v>703</v>
      </c>
    </row>
    <row r="98" spans="1:5">
      <c r="A98" s="3" t="s">
        <v>674</v>
      </c>
    </row>
    <row r="99" spans="1:5">
      <c r="A99" s="4" t="s">
        <v>675</v>
      </c>
      <c r="B99" s="6" t="n">
        <v>173</v>
      </c>
      <c r="D99" s="6" t="n">
        <v>364</v>
      </c>
    </row>
    <row r="100" spans="1:5">
      <c r="A100" s="4" t="s">
        <v>704</v>
      </c>
    </row>
    <row r="101" spans="1:5">
      <c r="A101" s="3" t="s">
        <v>674</v>
      </c>
    </row>
    <row r="102" spans="1:5">
      <c r="A102" s="4" t="s">
        <v>675</v>
      </c>
      <c r="B102" s="6" t="n">
        <v>0</v>
      </c>
      <c r="D102" s="6" t="n">
        <v>0</v>
      </c>
    </row>
    <row r="103" spans="1:5">
      <c r="A103" s="4" t="s">
        <v>705</v>
      </c>
    </row>
    <row r="104" spans="1:5">
      <c r="A104" s="3" t="s">
        <v>674</v>
      </c>
    </row>
    <row r="105" spans="1:5">
      <c r="A105" s="4" t="s">
        <v>675</v>
      </c>
      <c r="B105" s="6" t="n">
        <v>275</v>
      </c>
      <c r="D105" s="6" t="n">
        <v>506</v>
      </c>
    </row>
    <row r="106" spans="1:5">
      <c r="A106" s="4" t="s">
        <v>706</v>
      </c>
    </row>
    <row r="107" spans="1:5">
      <c r="A107" s="3" t="s">
        <v>674</v>
      </c>
    </row>
    <row r="108" spans="1:5">
      <c r="A108" s="4" t="s">
        <v>675</v>
      </c>
      <c r="B108" s="6" t="n">
        <v>748</v>
      </c>
      <c r="D108" s="6" t="n">
        <v>848</v>
      </c>
    </row>
    <row r="109" spans="1:5">
      <c r="A109" s="4" t="s">
        <v>707</v>
      </c>
    </row>
    <row r="110" spans="1:5">
      <c r="A110" s="3" t="s">
        <v>674</v>
      </c>
    </row>
    <row r="111" spans="1:5">
      <c r="A111" s="4" t="s">
        <v>675</v>
      </c>
      <c r="B111" s="6" t="n">
        <v>3</v>
      </c>
      <c r="D111" s="6" t="n">
        <v>6</v>
      </c>
    </row>
    <row r="112" spans="1:5">
      <c r="A112" s="4" t="s">
        <v>708</v>
      </c>
    </row>
    <row r="113" spans="1:5">
      <c r="A113" s="3" t="s">
        <v>674</v>
      </c>
    </row>
    <row r="114" spans="1:5">
      <c r="A114" s="4" t="s">
        <v>675</v>
      </c>
      <c r="B114" s="6" t="n">
        <v>688</v>
      </c>
      <c r="D114" s="6" t="n">
        <v>1050</v>
      </c>
    </row>
    <row r="115" spans="1:5">
      <c r="A115" s="4" t="s">
        <v>709</v>
      </c>
    </row>
    <row r="116" spans="1:5">
      <c r="A116" s="3" t="s">
        <v>674</v>
      </c>
    </row>
    <row r="117" spans="1:5">
      <c r="A117" s="4" t="s">
        <v>675</v>
      </c>
      <c r="B117" s="6" t="n">
        <v>351</v>
      </c>
      <c r="D117" s="6" t="n">
        <v>417</v>
      </c>
    </row>
    <row r="118" spans="1:5">
      <c r="A118" s="4" t="s">
        <v>671</v>
      </c>
    </row>
    <row r="119" spans="1:5">
      <c r="A119" s="3" t="s">
        <v>674</v>
      </c>
    </row>
    <row r="120" spans="1:5">
      <c r="A120" s="4" t="s">
        <v>675</v>
      </c>
      <c r="B120" s="6" t="n">
        <v>0</v>
      </c>
      <c r="D120" s="6" t="n">
        <v>0</v>
      </c>
    </row>
    <row r="121" spans="1:5">
      <c r="A121" s="4" t="s">
        <v>676</v>
      </c>
      <c r="B121" s="6" t="n">
        <v>0</v>
      </c>
      <c r="D121" s="6" t="n">
        <v>0</v>
      </c>
    </row>
    <row r="122" spans="1:5">
      <c r="A122" s="4" t="s">
        <v>677</v>
      </c>
      <c r="B122" s="6" t="n">
        <v>0</v>
      </c>
      <c r="C122" s="5" t="n">
        <v>4</v>
      </c>
      <c r="D122" s="6" t="n">
        <v>0</v>
      </c>
      <c r="E122" s="5" t="n">
        <v>7</v>
      </c>
    </row>
    <row r="123" spans="1:5">
      <c r="A123" s="4" t="s">
        <v>710</v>
      </c>
    </row>
    <row r="124" spans="1:5">
      <c r="A124" s="3" t="s">
        <v>674</v>
      </c>
    </row>
    <row r="125" spans="1:5">
      <c r="A125" s="4" t="s">
        <v>675</v>
      </c>
      <c r="B125" s="6" t="n">
        <v>0</v>
      </c>
      <c r="D125" s="6" t="n">
        <v>0</v>
      </c>
    </row>
    <row r="126" spans="1:5">
      <c r="A126" s="4" t="s">
        <v>711</v>
      </c>
    </row>
    <row r="127" spans="1:5">
      <c r="A127" s="3" t="s">
        <v>674</v>
      </c>
    </row>
    <row r="128" spans="1:5">
      <c r="A128" s="4" t="s">
        <v>675</v>
      </c>
      <c r="B128" s="6" t="n">
        <v>0</v>
      </c>
      <c r="D128" s="6" t="n">
        <v>0</v>
      </c>
    </row>
    <row r="129" spans="1:5">
      <c r="A129" s="4" t="s">
        <v>712</v>
      </c>
    </row>
    <row r="130" spans="1:5">
      <c r="A130" s="3" t="s">
        <v>674</v>
      </c>
    </row>
    <row r="131" spans="1:5">
      <c r="A131" s="4" t="s">
        <v>675</v>
      </c>
      <c r="B131" s="6" t="n">
        <v>0</v>
      </c>
      <c r="D131" s="6" t="n">
        <v>0</v>
      </c>
    </row>
    <row r="132" spans="1:5">
      <c r="A132" s="4" t="s">
        <v>713</v>
      </c>
    </row>
    <row r="133" spans="1:5">
      <c r="A133" s="3" t="s">
        <v>674</v>
      </c>
    </row>
    <row r="134" spans="1:5">
      <c r="A134" s="4" t="s">
        <v>675</v>
      </c>
      <c r="B134" s="6" t="n">
        <v>0</v>
      </c>
      <c r="D134" s="6" t="n">
        <v>0</v>
      </c>
    </row>
    <row r="135" spans="1:5">
      <c r="A135" s="4" t="s">
        <v>714</v>
      </c>
    </row>
    <row r="136" spans="1:5">
      <c r="A136" s="3" t="s">
        <v>674</v>
      </c>
    </row>
    <row r="137" spans="1:5">
      <c r="A137" s="4" t="s">
        <v>675</v>
      </c>
      <c r="B137" s="6" t="n">
        <v>0</v>
      </c>
      <c r="D137" s="6" t="n">
        <v>0</v>
      </c>
    </row>
    <row r="138" spans="1:5">
      <c r="A138" s="4" t="s">
        <v>715</v>
      </c>
    </row>
    <row r="139" spans="1:5">
      <c r="A139" s="3" t="s">
        <v>674</v>
      </c>
    </row>
    <row r="140" spans="1:5">
      <c r="A140" s="4" t="s">
        <v>675</v>
      </c>
      <c r="B140" s="6" t="n">
        <v>0</v>
      </c>
      <c r="D140" s="6" t="n">
        <v>0</v>
      </c>
    </row>
    <row r="141" spans="1:5">
      <c r="A141" s="4" t="s">
        <v>716</v>
      </c>
    </row>
    <row r="142" spans="1:5">
      <c r="A142" s="3" t="s">
        <v>674</v>
      </c>
    </row>
    <row r="143" spans="1:5">
      <c r="A143" s="4" t="s">
        <v>675</v>
      </c>
      <c r="B143" s="6" t="n">
        <v>0</v>
      </c>
      <c r="D143" s="6" t="n">
        <v>0</v>
      </c>
    </row>
    <row r="144" spans="1:5">
      <c r="A144" s="4" t="s">
        <v>717</v>
      </c>
    </row>
    <row r="145" spans="1:5">
      <c r="A145" s="3" t="s">
        <v>674</v>
      </c>
    </row>
    <row r="146" spans="1:5">
      <c r="A146" s="4" t="s">
        <v>675</v>
      </c>
      <c r="B146" s="5" t="n">
        <v>0</v>
      </c>
      <c r="D146" s="5"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52</v>
      </c>
      <c r="D1" s="2" t="s">
        <v>1</v>
      </c>
    </row>
    <row r="2" spans="1:5">
      <c r="B2" s="2" t="s">
        <v>2</v>
      </c>
      <c r="C2" s="2" t="s">
        <v>53</v>
      </c>
      <c r="D2" s="2" t="s">
        <v>2</v>
      </c>
      <c r="E2" s="2" t="s">
        <v>53</v>
      </c>
    </row>
    <row r="3" spans="1:5">
      <c r="A3" s="3" t="s">
        <v>674</v>
      </c>
    </row>
    <row r="4" spans="1:5">
      <c r="A4" s="4" t="s">
        <v>675</v>
      </c>
      <c r="B4" s="5" t="n">
        <v>10565</v>
      </c>
      <c r="D4" s="5" t="n">
        <v>19591</v>
      </c>
    </row>
    <row r="5" spans="1:5">
      <c r="A5" s="4" t="s">
        <v>676</v>
      </c>
      <c r="B5" s="6" t="n">
        <v>152</v>
      </c>
      <c r="D5" s="6" t="n">
        <v>327</v>
      </c>
    </row>
    <row r="6" spans="1:5">
      <c r="A6" s="4" t="s">
        <v>677</v>
      </c>
      <c r="B6" s="6" t="n">
        <v>10717</v>
      </c>
      <c r="C6" s="5" t="n">
        <v>8775</v>
      </c>
      <c r="D6" s="6" t="n">
        <v>19918</v>
      </c>
      <c r="E6" s="5" t="n">
        <v>16969</v>
      </c>
    </row>
    <row r="7" spans="1:5">
      <c r="A7" s="4" t="s">
        <v>589</v>
      </c>
    </row>
    <row r="8" spans="1:5">
      <c r="A8" s="3" t="s">
        <v>674</v>
      </c>
    </row>
    <row r="9" spans="1:5">
      <c r="A9" s="4" t="s">
        <v>675</v>
      </c>
      <c r="B9" s="6" t="n">
        <v>7341</v>
      </c>
      <c r="D9" s="6" t="n">
        <v>14262</v>
      </c>
    </row>
    <row r="10" spans="1:5">
      <c r="A10" s="4" t="s">
        <v>676</v>
      </c>
      <c r="B10" s="6" t="n">
        <v>4</v>
      </c>
      <c r="D10" s="6" t="n">
        <v>18</v>
      </c>
    </row>
    <row r="11" spans="1:5">
      <c r="A11" s="4" t="s">
        <v>677</v>
      </c>
      <c r="B11" s="6" t="n">
        <v>7345</v>
      </c>
      <c r="C11" s="6" t="n">
        <v>7859</v>
      </c>
      <c r="D11" s="6" t="n">
        <v>14280</v>
      </c>
      <c r="E11" s="6" t="n">
        <v>15206</v>
      </c>
    </row>
    <row r="12" spans="1:5">
      <c r="A12" s="4" t="s">
        <v>669</v>
      </c>
    </row>
    <row r="13" spans="1:5">
      <c r="A13" s="3" t="s">
        <v>674</v>
      </c>
    </row>
    <row r="14" spans="1:5">
      <c r="A14" s="4" t="s">
        <v>675</v>
      </c>
      <c r="B14" s="6" t="n">
        <v>959</v>
      </c>
      <c r="D14" s="6" t="n">
        <v>2090</v>
      </c>
    </row>
    <row r="15" spans="1:5">
      <c r="A15" s="4" t="s">
        <v>676</v>
      </c>
      <c r="B15" s="6" t="n">
        <v>146</v>
      </c>
      <c r="D15" s="6" t="n">
        <v>304</v>
      </c>
    </row>
    <row r="16" spans="1:5">
      <c r="A16" s="4" t="s">
        <v>677</v>
      </c>
      <c r="B16" s="6" t="n">
        <v>1105</v>
      </c>
      <c r="C16" s="6" t="n">
        <v>3</v>
      </c>
      <c r="D16" s="6" t="n">
        <v>2394</v>
      </c>
      <c r="E16" s="6" t="n">
        <v>5</v>
      </c>
    </row>
    <row r="17" spans="1:5">
      <c r="A17" s="4" t="s">
        <v>670</v>
      </c>
    </row>
    <row r="18" spans="1:5">
      <c r="A18" s="3" t="s">
        <v>674</v>
      </c>
    </row>
    <row r="19" spans="1:5">
      <c r="A19" s="4" t="s">
        <v>675</v>
      </c>
      <c r="B19" s="6" t="n">
        <v>2265</v>
      </c>
      <c r="D19" s="6" t="n">
        <v>3239</v>
      </c>
    </row>
    <row r="20" spans="1:5">
      <c r="A20" s="4" t="s">
        <v>676</v>
      </c>
      <c r="B20" s="6" t="n">
        <v>2</v>
      </c>
      <c r="D20" s="6" t="n">
        <v>5</v>
      </c>
    </row>
    <row r="21" spans="1:5">
      <c r="A21" s="4" t="s">
        <v>677</v>
      </c>
      <c r="B21" s="6" t="n">
        <v>2267</v>
      </c>
      <c r="C21" s="6" t="n">
        <v>909</v>
      </c>
      <c r="D21" s="6" t="n">
        <v>3244</v>
      </c>
      <c r="E21" s="6" t="n">
        <v>1751</v>
      </c>
    </row>
    <row r="22" spans="1:5">
      <c r="A22" s="4" t="s">
        <v>671</v>
      </c>
    </row>
    <row r="23" spans="1:5">
      <c r="A23" s="3" t="s">
        <v>674</v>
      </c>
    </row>
    <row r="24" spans="1:5">
      <c r="A24" s="4" t="s">
        <v>675</v>
      </c>
      <c r="B24" s="6" t="n">
        <v>0</v>
      </c>
      <c r="D24" s="6" t="n">
        <v>0</v>
      </c>
    </row>
    <row r="25" spans="1:5">
      <c r="A25" s="4" t="s">
        <v>676</v>
      </c>
      <c r="B25" s="6" t="n">
        <v>0</v>
      </c>
      <c r="D25" s="6" t="n">
        <v>0</v>
      </c>
    </row>
    <row r="26" spans="1:5">
      <c r="A26" s="4" t="s">
        <v>677</v>
      </c>
      <c r="B26" s="6" t="n">
        <v>0</v>
      </c>
      <c r="C26" s="5" t="n">
        <v>4</v>
      </c>
      <c r="D26" s="6" t="n">
        <v>0</v>
      </c>
      <c r="E26" s="5" t="n">
        <v>7</v>
      </c>
    </row>
    <row r="27" spans="1:5">
      <c r="A27" s="4" t="s">
        <v>719</v>
      </c>
    </row>
    <row r="28" spans="1:5">
      <c r="A28" s="3" t="s">
        <v>674</v>
      </c>
    </row>
    <row r="29" spans="1:5">
      <c r="A29" s="4" t="s">
        <v>675</v>
      </c>
      <c r="B29" s="6" t="n">
        <v>8332</v>
      </c>
      <c r="D29" s="6" t="n">
        <v>14980</v>
      </c>
    </row>
    <row r="30" spans="1:5">
      <c r="A30" s="4" t="s">
        <v>720</v>
      </c>
    </row>
    <row r="31" spans="1:5">
      <c r="A31" s="3" t="s">
        <v>674</v>
      </c>
    </row>
    <row r="32" spans="1:5">
      <c r="A32" s="4" t="s">
        <v>675</v>
      </c>
      <c r="B32" s="6" t="n">
        <v>5839</v>
      </c>
      <c r="D32" s="6" t="n">
        <v>11139</v>
      </c>
    </row>
    <row r="33" spans="1:5">
      <c r="A33" s="4" t="s">
        <v>721</v>
      </c>
    </row>
    <row r="34" spans="1:5">
      <c r="A34" s="3" t="s">
        <v>674</v>
      </c>
    </row>
    <row r="35" spans="1:5">
      <c r="A35" s="4" t="s">
        <v>675</v>
      </c>
      <c r="B35" s="6" t="n">
        <v>288</v>
      </c>
      <c r="D35" s="6" t="n">
        <v>713</v>
      </c>
    </row>
    <row r="36" spans="1:5">
      <c r="A36" s="4" t="s">
        <v>722</v>
      </c>
    </row>
    <row r="37" spans="1:5">
      <c r="A37" s="3" t="s">
        <v>674</v>
      </c>
    </row>
    <row r="38" spans="1:5">
      <c r="A38" s="4" t="s">
        <v>675</v>
      </c>
      <c r="B38" s="6" t="n">
        <v>2205</v>
      </c>
      <c r="D38" s="6" t="n">
        <v>3128</v>
      </c>
    </row>
    <row r="39" spans="1:5">
      <c r="A39" s="4" t="s">
        <v>723</v>
      </c>
    </row>
    <row r="40" spans="1:5">
      <c r="A40" s="3" t="s">
        <v>674</v>
      </c>
    </row>
    <row r="41" spans="1:5">
      <c r="A41" s="4" t="s">
        <v>675</v>
      </c>
      <c r="B41" s="6" t="n">
        <v>0</v>
      </c>
      <c r="D41" s="6" t="n">
        <v>0</v>
      </c>
    </row>
    <row r="42" spans="1:5">
      <c r="A42" s="4" t="s">
        <v>724</v>
      </c>
    </row>
    <row r="43" spans="1:5">
      <c r="A43" s="3" t="s">
        <v>674</v>
      </c>
    </row>
    <row r="44" spans="1:5">
      <c r="A44" s="4" t="s">
        <v>675</v>
      </c>
      <c r="B44" s="6" t="n">
        <v>2233</v>
      </c>
      <c r="D44" s="6" t="n">
        <v>4611</v>
      </c>
    </row>
    <row r="45" spans="1:5">
      <c r="A45" s="4" t="s">
        <v>725</v>
      </c>
    </row>
    <row r="46" spans="1:5">
      <c r="A46" s="3" t="s">
        <v>674</v>
      </c>
    </row>
    <row r="47" spans="1:5">
      <c r="A47" s="4" t="s">
        <v>675</v>
      </c>
      <c r="B47" s="6" t="n">
        <v>1502</v>
      </c>
      <c r="D47" s="6" t="n">
        <v>3123</v>
      </c>
    </row>
    <row r="48" spans="1:5">
      <c r="A48" s="4" t="s">
        <v>726</v>
      </c>
    </row>
    <row r="49" spans="1:5">
      <c r="A49" s="3" t="s">
        <v>674</v>
      </c>
    </row>
    <row r="50" spans="1:5">
      <c r="A50" s="4" t="s">
        <v>675</v>
      </c>
      <c r="B50" s="6" t="n">
        <v>671</v>
      </c>
      <c r="D50" s="6" t="n">
        <v>1377</v>
      </c>
    </row>
    <row r="51" spans="1:5">
      <c r="A51" s="4" t="s">
        <v>727</v>
      </c>
    </row>
    <row r="52" spans="1:5">
      <c r="A52" s="3" t="s">
        <v>674</v>
      </c>
    </row>
    <row r="53" spans="1:5">
      <c r="A53" s="4" t="s">
        <v>675</v>
      </c>
      <c r="B53" s="6" t="n">
        <v>60</v>
      </c>
      <c r="D53" s="6" t="n">
        <v>111</v>
      </c>
    </row>
    <row r="54" spans="1:5">
      <c r="A54" s="4" t="s">
        <v>728</v>
      </c>
    </row>
    <row r="55" spans="1:5">
      <c r="A55" s="3" t="s">
        <v>674</v>
      </c>
    </row>
    <row r="56" spans="1:5">
      <c r="A56" s="4" t="s">
        <v>675</v>
      </c>
      <c r="B56" s="5" t="n">
        <v>0</v>
      </c>
      <c r="D56"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53</v>
      </c>
    </row>
    <row r="3" spans="1:3">
      <c r="A3" s="3" t="s">
        <v>217</v>
      </c>
    </row>
    <row r="4" spans="1:3">
      <c r="A4" s="4" t="s">
        <v>730</v>
      </c>
      <c r="B4" s="5" t="n">
        <v>417</v>
      </c>
      <c r="C4" s="5" t="n">
        <v>94</v>
      </c>
    </row>
    <row r="5" spans="1:3">
      <c r="A5" s="4" t="s">
        <v>731</v>
      </c>
      <c r="B5" s="5" t="n">
        <v>118</v>
      </c>
      <c r="C5" s="5" t="n">
        <v>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53</v>
      </c>
    </row>
    <row r="3" spans="1:3">
      <c r="A3" s="3" t="s">
        <v>217</v>
      </c>
    </row>
    <row r="4" spans="1:3">
      <c r="A4" s="4" t="s">
        <v>478</v>
      </c>
      <c r="B4" s="5" t="n">
        <v>-147</v>
      </c>
      <c r="C4" s="5" t="n">
        <v>-324</v>
      </c>
    </row>
    <row r="5" spans="1:3">
      <c r="A5" s="4" t="s">
        <v>495</v>
      </c>
      <c r="B5" s="6" t="n">
        <v>80</v>
      </c>
      <c r="C5" s="6" t="n">
        <v>-73</v>
      </c>
    </row>
    <row r="6" spans="1:3">
      <c r="A6" s="4" t="s">
        <v>733</v>
      </c>
      <c r="B6" s="6" t="n">
        <v>-12</v>
      </c>
      <c r="C6" s="6" t="n">
        <v>-79</v>
      </c>
    </row>
    <row r="7" spans="1:3">
      <c r="A7" s="4" t="s">
        <v>37</v>
      </c>
      <c r="B7" s="6" t="n">
        <v>557</v>
      </c>
      <c r="C7" s="6" t="n">
        <v>-38</v>
      </c>
    </row>
    <row r="8" spans="1:3">
      <c r="A8" s="4" t="s">
        <v>126</v>
      </c>
      <c r="B8" s="5" t="n">
        <v>478</v>
      </c>
      <c r="C8" s="5" t="n">
        <v>-5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734</v>
      </c>
      <c r="B1" s="2" t="s">
        <v>735</v>
      </c>
    </row>
    <row r="2" spans="1:2">
      <c r="A2" s="4" t="s">
        <v>736</v>
      </c>
    </row>
    <row r="3" spans="1:2">
      <c r="A3" s="3" t="s">
        <v>737</v>
      </c>
    </row>
    <row r="4" spans="1:2">
      <c r="A4" s="4" t="s">
        <v>738</v>
      </c>
      <c r="B4" s="9" t="n">
        <v>0.06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39</v>
      </c>
      <c r="B1" s="2" t="s">
        <v>606</v>
      </c>
      <c r="C1" s="2" t="s">
        <v>2</v>
      </c>
      <c r="D1" s="2" t="s">
        <v>497</v>
      </c>
      <c r="E1" s="2" t="s">
        <v>2</v>
      </c>
      <c r="F1" s="2" t="s">
        <v>53</v>
      </c>
    </row>
    <row r="2" spans="1:6">
      <c r="A2" s="3" t="s">
        <v>737</v>
      </c>
    </row>
    <row r="3" spans="1:6">
      <c r="A3" s="4" t="s">
        <v>609</v>
      </c>
      <c r="E3" s="6" t="n">
        <v>13837000</v>
      </c>
    </row>
    <row r="4" spans="1:6">
      <c r="A4" s="4" t="s">
        <v>610</v>
      </c>
      <c r="E4" s="5" t="n">
        <v>781</v>
      </c>
      <c r="F4" s="5" t="n">
        <v>0</v>
      </c>
    </row>
    <row r="5" spans="1:6">
      <c r="A5" s="4" t="s">
        <v>740</v>
      </c>
    </row>
    <row r="6" spans="1:6">
      <c r="A6" s="3" t="s">
        <v>737</v>
      </c>
    </row>
    <row r="7" spans="1:6">
      <c r="A7" s="4" t="s">
        <v>609</v>
      </c>
      <c r="B7" s="6" t="n">
        <v>1070000</v>
      </c>
    </row>
    <row r="8" spans="1:6">
      <c r="A8" s="4" t="s">
        <v>618</v>
      </c>
      <c r="B8" s="7" t="n">
        <v>39.4</v>
      </c>
    </row>
    <row r="9" spans="1:6">
      <c r="A9" s="4" t="s">
        <v>610</v>
      </c>
      <c r="B9" s="5" t="n">
        <v>42</v>
      </c>
    </row>
    <row r="10" spans="1:6">
      <c r="A10" s="4" t="s">
        <v>619</v>
      </c>
      <c r="B10" s="5" t="n">
        <v>2</v>
      </c>
    </row>
    <row r="11" spans="1:6">
      <c r="A11" s="4" t="s">
        <v>620</v>
      </c>
    </row>
    <row r="12" spans="1:6">
      <c r="A12" s="3" t="s">
        <v>737</v>
      </c>
    </row>
    <row r="13" spans="1:6">
      <c r="A13" s="4" t="s">
        <v>609</v>
      </c>
      <c r="E13" s="6" t="n">
        <v>0</v>
      </c>
    </row>
    <row r="14" spans="1:6">
      <c r="A14" s="4" t="s">
        <v>322</v>
      </c>
      <c r="B14" s="4" t="s">
        <v>621</v>
      </c>
      <c r="C14" s="4" t="s">
        <v>622</v>
      </c>
      <c r="D14" s="4" t="s">
        <v>6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3" t="s">
        <v>737</v>
      </c>
    </row>
    <row r="3" spans="1:2">
      <c r="A3" s="4" t="s">
        <v>324</v>
      </c>
      <c r="B3" s="5" t="n">
        <v>50</v>
      </c>
    </row>
    <row r="4" spans="1:2">
      <c r="A4" s="4" t="s">
        <v>743</v>
      </c>
    </row>
    <row r="5" spans="1:2">
      <c r="A5" s="3" t="s">
        <v>737</v>
      </c>
    </row>
    <row r="6" spans="1:2">
      <c r="A6" s="4" t="s">
        <v>360</v>
      </c>
      <c r="B6" s="4" t="s">
        <v>333</v>
      </c>
    </row>
    <row r="7" spans="1:2">
      <c r="A7" s="4" t="s">
        <v>324</v>
      </c>
      <c r="B7" s="5" t="n">
        <v>1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744</v>
      </c>
      <c r="B1" s="1" t="s">
        <v>745</v>
      </c>
      <c r="C1" s="2" t="s">
        <v>746</v>
      </c>
    </row>
    <row r="2" spans="1:4">
      <c r="A2" s="4" t="s">
        <v>747</v>
      </c>
    </row>
    <row r="3" spans="1:4">
      <c r="A3" s="4" t="s">
        <v>44</v>
      </c>
      <c r="B3" s="4" t="s">
        <v>748</v>
      </c>
      <c r="C3" s="5" t="n">
        <v>-265000000</v>
      </c>
    </row>
    <row r="4" spans="1:4">
      <c r="A4" s="4" t="s">
        <v>749</v>
      </c>
    </row>
    <row r="5" spans="1:4">
      <c r="A5" s="4" t="s">
        <v>44</v>
      </c>
      <c r="B5" s="4" t="s">
        <v>748</v>
      </c>
      <c r="C5" s="6" t="n">
        <v>1453000000</v>
      </c>
    </row>
    <row r="6" spans="1:4">
      <c r="A6" s="4" t="s">
        <v>750</v>
      </c>
    </row>
    <row r="7" spans="1:4">
      <c r="A7" s="4" t="s">
        <v>44</v>
      </c>
      <c r="B7" s="4" t="s">
        <v>748</v>
      </c>
      <c r="C7" s="6" t="n">
        <v>-132000000</v>
      </c>
    </row>
    <row r="8" spans="1:4">
      <c r="A8" s="4" t="s">
        <v>751</v>
      </c>
    </row>
    <row r="9" spans="1:4">
      <c r="A9" s="4" t="s">
        <v>44</v>
      </c>
      <c r="B9" s="4" t="s">
        <v>748</v>
      </c>
      <c r="C9" s="6" t="n">
        <v>1310000000</v>
      </c>
    </row>
    <row r="10" spans="1:4">
      <c r="A10" s="4" t="s">
        <v>752</v>
      </c>
    </row>
    <row r="11" spans="1:4">
      <c r="A11" s="4" t="s">
        <v>44</v>
      </c>
      <c r="B11" s="4" t="s">
        <v>748</v>
      </c>
      <c r="C11" s="6" t="n">
        <v>-128000000</v>
      </c>
    </row>
    <row r="12" spans="1:4">
      <c r="A12" s="4" t="s">
        <v>753</v>
      </c>
    </row>
    <row r="13" spans="1:4">
      <c r="A13" s="4" t="s">
        <v>44</v>
      </c>
      <c r="B13" s="4" t="s">
        <v>748</v>
      </c>
      <c r="C13" s="6" t="n">
        <v>0</v>
      </c>
    </row>
    <row r="14" spans="1:4">
      <c r="A14" s="4" t="s">
        <v>754</v>
      </c>
    </row>
    <row r="15" spans="1:4">
      <c r="A15" s="4" t="s">
        <v>44</v>
      </c>
      <c r="B15" s="4" t="s">
        <v>748</v>
      </c>
      <c r="C15" s="6" t="n">
        <v>0</v>
      </c>
    </row>
    <row r="16" spans="1:4">
      <c r="A16" s="4" t="s">
        <v>755</v>
      </c>
    </row>
    <row r="17" spans="1:4">
      <c r="A17" s="4" t="s">
        <v>44</v>
      </c>
      <c r="B17" s="4" t="s">
        <v>748</v>
      </c>
      <c r="C17" s="6" t="n">
        <v>-112000000</v>
      </c>
      <c r="D17" s="4" t="s">
        <v>98</v>
      </c>
    </row>
    <row r="18" spans="1:4">
      <c r="A18" s="4" t="s">
        <v>756</v>
      </c>
    </row>
    <row r="19" spans="1:4">
      <c r="A19" s="4" t="s">
        <v>44</v>
      </c>
      <c r="B19" s="4" t="s">
        <v>748</v>
      </c>
      <c r="C19" s="6" t="n">
        <v>-165000000</v>
      </c>
      <c r="D19" s="4" t="s">
        <v>98</v>
      </c>
    </row>
    <row r="20" spans="1:4">
      <c r="A20" s="4" t="s">
        <v>757</v>
      </c>
    </row>
    <row r="21" spans="1:4">
      <c r="A21" s="4" t="s">
        <v>44</v>
      </c>
      <c r="B21" s="4" t="s">
        <v>748</v>
      </c>
      <c r="C21" s="6" t="n">
        <v>0</v>
      </c>
    </row>
    <row r="22" spans="1:4">
      <c r="A22" s="4" t="s">
        <v>758</v>
      </c>
    </row>
    <row r="23" spans="1:4">
      <c r="A23" s="4" t="s">
        <v>44</v>
      </c>
      <c r="B23" s="4" t="s">
        <v>748</v>
      </c>
      <c r="C23" s="6" t="n">
        <v>-201000000</v>
      </c>
    </row>
    <row r="24" spans="1:4">
      <c r="A24" s="4" t="s">
        <v>759</v>
      </c>
    </row>
    <row r="25" spans="1:4">
      <c r="A25" s="4" t="s">
        <v>44</v>
      </c>
      <c r="B25" s="4" t="s">
        <v>748</v>
      </c>
      <c r="C25" s="6" t="n">
        <v>-132000000</v>
      </c>
    </row>
    <row r="26" spans="1:4">
      <c r="A26" s="4" t="s">
        <v>760</v>
      </c>
    </row>
    <row r="27" spans="1:4">
      <c r="A27" s="4" t="s">
        <v>44</v>
      </c>
      <c r="B27" s="4" t="s">
        <v>748</v>
      </c>
      <c r="C27" s="6" t="n">
        <v>-199000000</v>
      </c>
    </row>
    <row r="28" spans="1:4">
      <c r="A28" s="4" t="s">
        <v>761</v>
      </c>
    </row>
    <row r="29" spans="1:4">
      <c r="A29" s="4" t="s">
        <v>44</v>
      </c>
      <c r="B29" s="4" t="s">
        <v>748</v>
      </c>
      <c r="C29" s="6" t="n">
        <v>-128000000</v>
      </c>
    </row>
    <row r="30" spans="1:4">
      <c r="A30" s="4" t="s">
        <v>762</v>
      </c>
    </row>
    <row r="31" spans="1:4">
      <c r="A31" s="4" t="s">
        <v>44</v>
      </c>
      <c r="B31" s="4" t="s">
        <v>748</v>
      </c>
      <c r="C31" s="6" t="n">
        <v>1766000000</v>
      </c>
    </row>
    <row r="32" spans="1:4">
      <c r="A32" s="4" t="s">
        <v>763</v>
      </c>
    </row>
    <row r="33" spans="1:4">
      <c r="A33" s="4" t="s">
        <v>44</v>
      </c>
      <c r="B33" s="4" t="s">
        <v>748</v>
      </c>
      <c r="C33" s="6" t="n">
        <v>1674000000</v>
      </c>
    </row>
    <row r="34" spans="1:4">
      <c r="A34" s="4" t="s">
        <v>764</v>
      </c>
    </row>
    <row r="35" spans="1:4">
      <c r="A35" s="4" t="s">
        <v>44</v>
      </c>
      <c r="B35" s="4" t="s">
        <v>748</v>
      </c>
      <c r="C35" s="6" t="n">
        <v>3021000000</v>
      </c>
    </row>
    <row r="36" spans="1:4">
      <c r="A36" s="4" t="s">
        <v>765</v>
      </c>
    </row>
    <row r="37" spans="1:4">
      <c r="A37" s="4" t="s">
        <v>44</v>
      </c>
      <c r="B37" s="4" t="s">
        <v>748</v>
      </c>
      <c r="C37" s="6" t="n">
        <v>-5000000</v>
      </c>
    </row>
    <row r="38" spans="1:4">
      <c r="A38" s="4" t="s">
        <v>766</v>
      </c>
    </row>
    <row r="39" spans="1:4">
      <c r="A39" s="4" t="s">
        <v>44</v>
      </c>
      <c r="B39" s="4" t="s">
        <v>748</v>
      </c>
      <c r="C39" s="5" t="n">
        <v>15000000</v>
      </c>
    </row>
    <row r="40" spans="1:4"/>
    <row r="41" spans="1:4">
      <c r="A41" s="4" t="s">
        <v>98</v>
      </c>
      <c r="B41" s="4" t="s">
        <v>115</v>
      </c>
    </row>
  </sheetData>
  <mergeCells count="3">
    <mergeCell ref="C1:D1"/>
    <mergeCell ref="A40:C40"/>
    <mergeCell ref="B41:C4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21:12Z</dcterms:created>
  <dcterms:modified xmlns:dcterms="http://purl.org/dc/terms/" xmlns:xsi="http://www.w3.org/2001/XMLSchema-instance" xsi:type="dcterms:W3CDTF">2019-08-09T17:21:12Z</dcterms:modified>
</cp:coreProperties>
</file>